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 Properties" sheetId="10" state="visible" r:id="rId10"/>
    <sheet xmlns:r="http://schemas.openxmlformats.org/officeDocument/2006/relationships" name="Mandatorily Redeemable Preferre" sheetId="11" state="visible" r:id="rId11"/>
    <sheet xmlns:r="http://schemas.openxmlformats.org/officeDocument/2006/relationships" name="Loans Payable" sheetId="12" state="visible" r:id="rId12"/>
    <sheet xmlns:r="http://schemas.openxmlformats.org/officeDocument/2006/relationships" name="Rentals under Operating Lease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Properties (Tables)" sheetId="23" state="visible" r:id="rId23"/>
    <sheet xmlns:r="http://schemas.openxmlformats.org/officeDocument/2006/relationships" name="Mandatorily Redeemable Prefer_2" sheetId="24" state="visible" r:id="rId24"/>
    <sheet xmlns:r="http://schemas.openxmlformats.org/officeDocument/2006/relationships" name="Loans Payable (Tables)" sheetId="25" state="visible" r:id="rId25"/>
    <sheet xmlns:r="http://schemas.openxmlformats.org/officeDocument/2006/relationships" name="Rentals under Operating Leases " sheetId="26" state="visible" r:id="rId26"/>
    <sheet xmlns:r="http://schemas.openxmlformats.org/officeDocument/2006/relationships" name="Equity (Tables)" sheetId="27" state="visible" r:id="rId27"/>
    <sheet xmlns:r="http://schemas.openxmlformats.org/officeDocument/2006/relationships" name="Segment Information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Summary of Significant Accou_15" sheetId="41" state="visible" r:id="rId41"/>
    <sheet xmlns:r="http://schemas.openxmlformats.org/officeDocument/2006/relationships" name="Summary of Significant Accou_16" sheetId="42" state="visible" r:id="rId42"/>
    <sheet xmlns:r="http://schemas.openxmlformats.org/officeDocument/2006/relationships" name="Investment Properties - Investm" sheetId="43" state="visible" r:id="rId43"/>
    <sheet xmlns:r="http://schemas.openxmlformats.org/officeDocument/2006/relationships" name="Investment Properties - Deferre" sheetId="44" state="visible" r:id="rId44"/>
    <sheet xmlns:r="http://schemas.openxmlformats.org/officeDocument/2006/relationships" name="Investment Properties - Additio" sheetId="45" state="visible" r:id="rId45"/>
    <sheet xmlns:r="http://schemas.openxmlformats.org/officeDocument/2006/relationships" name="Investment Properties - Assets " sheetId="46" state="visible" r:id="rId46"/>
    <sheet xmlns:r="http://schemas.openxmlformats.org/officeDocument/2006/relationships" name="Investment Properties - Sale of" sheetId="47" state="visible" r:id="rId47"/>
    <sheet xmlns:r="http://schemas.openxmlformats.org/officeDocument/2006/relationships" name="Investment Properties - 2024 Ac" sheetId="48" state="visible" r:id="rId48"/>
    <sheet xmlns:r="http://schemas.openxmlformats.org/officeDocument/2006/relationships" name="Mandatorily Redeemable Prefer_3" sheetId="49" state="visible" r:id="rId49"/>
    <sheet xmlns:r="http://schemas.openxmlformats.org/officeDocument/2006/relationships" name="Loans Payable - Mortgages Payab" sheetId="50" state="visible" r:id="rId50"/>
    <sheet xmlns:r="http://schemas.openxmlformats.org/officeDocument/2006/relationships" name="Loans Payable - Mortgages pay_2" sheetId="51" state="visible" r:id="rId51"/>
    <sheet xmlns:r="http://schemas.openxmlformats.org/officeDocument/2006/relationships" name="Loans Payable - Interest expens" sheetId="52" state="visible" r:id="rId52"/>
    <sheet xmlns:r="http://schemas.openxmlformats.org/officeDocument/2006/relationships" name="Loans Payable - Interest accrue" sheetId="53" state="visible" r:id="rId53"/>
    <sheet xmlns:r="http://schemas.openxmlformats.org/officeDocument/2006/relationships" name="Loans Payable - Principal Repay" sheetId="54" state="visible" r:id="rId54"/>
    <sheet xmlns:r="http://schemas.openxmlformats.org/officeDocument/2006/relationships" name="Loans Payable - Additional Info" sheetId="55" state="visible" r:id="rId55"/>
    <sheet xmlns:r="http://schemas.openxmlformats.org/officeDocument/2006/relationships" name="Loans Payable - Wells Fargo Lin" sheetId="56" state="visible" r:id="rId56"/>
    <sheet xmlns:r="http://schemas.openxmlformats.org/officeDocument/2006/relationships" name="Rentals under Operating Lease_2" sheetId="57" state="visible" r:id="rId57"/>
    <sheet xmlns:r="http://schemas.openxmlformats.org/officeDocument/2006/relationships" name="Equity - Additional Information" sheetId="58" state="visible" r:id="rId58"/>
    <sheet xmlns:r="http://schemas.openxmlformats.org/officeDocument/2006/relationships" name="Equity - Reverse and Forward St" sheetId="59" state="visible" r:id="rId59"/>
    <sheet xmlns:r="http://schemas.openxmlformats.org/officeDocument/2006/relationships" name="Equity - Common Stock Repurchas" sheetId="60" state="visible" r:id="rId60"/>
    <sheet xmlns:r="http://schemas.openxmlformats.org/officeDocument/2006/relationships" name="Equity - 2018 Equity Incentive " sheetId="61" state="visible" r:id="rId61"/>
    <sheet xmlns:r="http://schemas.openxmlformats.org/officeDocument/2006/relationships" name="Equity - Earnings Per Common Sh" sheetId="62" state="visible" r:id="rId62"/>
    <sheet xmlns:r="http://schemas.openxmlformats.org/officeDocument/2006/relationships" name="Equity - Dividends and Distribu" sheetId="63" state="visible" r:id="rId63"/>
    <sheet xmlns:r="http://schemas.openxmlformats.org/officeDocument/2006/relationships" name="Commitments and Contingencies (" sheetId="64" state="visible" r:id="rId64"/>
    <sheet xmlns:r="http://schemas.openxmlformats.org/officeDocument/2006/relationships" name="Segment Information - Property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_);(#,##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79"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19</t>
        </is>
      </c>
      <c r="C8" s="4" t="inlineStr">
        <is>
          <t xml:space="preserve"> </t>
        </is>
      </c>
    </row>
    <row r="9">
      <c r="A9" s="4" t="inlineStr">
        <is>
          <t>Entity Registrant Name</t>
        </is>
      </c>
      <c r="B9" s="4" t="inlineStr">
        <is>
          <t>MEDALIST DIVERSIFIED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5201540</t>
        </is>
      </c>
      <c r="C11" s="4" t="inlineStr">
        <is>
          <t xml:space="preserve"> </t>
        </is>
      </c>
    </row>
    <row r="12">
      <c r="A12" s="4" t="inlineStr">
        <is>
          <t>Entity Address, Address Line One</t>
        </is>
      </c>
      <c r="B12" s="4" t="inlineStr">
        <is>
          <t>P. O. Box 8436</t>
        </is>
      </c>
      <c r="C12" s="4" t="inlineStr">
        <is>
          <t xml:space="preserve"> </t>
        </is>
      </c>
    </row>
    <row r="13">
      <c r="A13" s="4" t="inlineStr">
        <is>
          <t>Entity Address, City or Town</t>
        </is>
      </c>
      <c r="B13" s="4" t="inlineStr">
        <is>
          <t>Richmond</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226</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338-770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15260</v>
      </c>
    </row>
    <row r="25">
      <c r="A25" s="4" t="inlineStr">
        <is>
          <t>Entity Central Index Key</t>
        </is>
      </c>
      <c r="B25" s="4" t="inlineStr">
        <is>
          <t>000165459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Security Exchange Name</t>
        </is>
      </c>
      <c r="B33" s="4" t="inlineStr">
        <is>
          <t>NASDAQ</t>
        </is>
      </c>
      <c r="C33" s="4" t="inlineStr">
        <is>
          <t xml:space="preserve"> </t>
        </is>
      </c>
    </row>
    <row r="34">
      <c r="A34" s="4" t="inlineStr">
        <is>
          <t>Trading Symbol</t>
        </is>
      </c>
      <c r="B34" s="4" t="inlineStr">
        <is>
          <t>MDRR</t>
        </is>
      </c>
      <c r="C34" s="4" t="inlineStr">
        <is>
          <t xml:space="preserve"> </t>
        </is>
      </c>
    </row>
    <row r="35">
      <c r="A35" s="4" t="inlineStr">
        <is>
          <t>8.0% Series A Cumulative Redeemable Preferred Stock, $0.01 par value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8.0% Series A Cumulative Redeemable Preferred Stock, $0.01 par value per share</t>
        </is>
      </c>
      <c r="C37" s="4" t="inlineStr">
        <is>
          <t xml:space="preserve"> </t>
        </is>
      </c>
    </row>
    <row r="38">
      <c r="A38" s="4" t="inlineStr">
        <is>
          <t>Security Exchange Name</t>
        </is>
      </c>
      <c r="B38" s="4" t="inlineStr">
        <is>
          <t>NASDAQ</t>
        </is>
      </c>
      <c r="C38" s="4" t="inlineStr">
        <is>
          <t xml:space="preserve"> </t>
        </is>
      </c>
    </row>
    <row r="39">
      <c r="A39" s="4" t="inlineStr">
        <is>
          <t>Trading Symbol</t>
        </is>
      </c>
      <c r="B39" s="4" t="inlineStr">
        <is>
          <t>MDRRP</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9 Months Ended</t>
        </is>
      </c>
    </row>
    <row r="2">
      <c r="B2" s="2" t="inlineStr">
        <is>
          <t>Sep. 30, 2024</t>
        </is>
      </c>
    </row>
    <row r="3">
      <c r="A3" s="3" t="inlineStr">
        <is>
          <t>Investment Properties</t>
        </is>
      </c>
      <c r="B3" s="4" t="inlineStr">
        <is>
          <t xml:space="preserve"> </t>
        </is>
      </c>
    </row>
    <row r="4">
      <c r="A4" s="4" t="inlineStr">
        <is>
          <t>Investment Properties</t>
        </is>
      </c>
      <c r="B4" s="4" t="inlineStr">
        <is>
          <t>3. Investment Properties Investment properties consist of the following: ​ ​ ​ ​ ​ ​ ​ ​ ​ ​ ​ ​ September 30, 2024 ​ ​ December 31, ​ ​ ​ (unaudited) ​ 2023 ​ Land ​ $ 14,733,611 ​ $ 13,720,502 ​ Site improvements ​ 2,618,530 ​ 3,797,755 ​ Buildings and improvements (1) ​ 59,617,376 ​ 58,183,070 ​ Investment properties at cost (2) ​ 76,969,517 ​ 75,701,327 ​ Less accumulated depreciation ​ 11,813,732 ​ 11,123,951 ​ Investment properties, net ​ $ 65,155,785 ​ $ 64,577,376 ​ ​ (1) Includes tenant improvements (both those acquired as part of the acquisition of the properties and those constructed after the acquisition of the properties), tenant incentives, capitalized leasing commissions and other capital costs incurred post-acquisition. (2) Excludes intangible assets and liabilities (see Note 2, above, for a discussion of the Company’s accounting treatment of intangible assets), escrow deposits and property reserves. The Company’s depreciation expense on investment properties was $827,469 and $2,500,529 for the three and nine months ended September 30, 2024, respectively, and $933,377 and $2,768,969 for the three and nine months ended September 30, 2023, respectively Capitalized Tenant Improvements The Company carries three categories of capitalized tenant improvements on its condensed consolidated balance sheets, all of which are recorded under investment properties, net, on the Company’s condensed consolidated balance sheets. The first category is the allocation of acquisition costs to tenant improvements that is recorded on the Company’s condensed consolidated balance sheets as of the date of the Company’s acquisition of the investment property. The second category is tenant improvement costs incurred and paid by the Company subsequent to the acquisition of the investment property. The third category is tenant improvement costs incurred and paid by the Company subsequent to the acquisition of the investment property that are considered to be lease incentives under ASC 842. All three categories are recorded as a component of investment properties on the Company’s condensed consolidated balance sheets. ​ Depreciation expense on the allocation of acquisition costs to tenant improvements and tenant improvement costs incurred and paid by the Company subsequent to the acquisition of the investment property are depreciated on a straight-line basis as a component of depreciation expense on the Company’s condensed consolidated statement of operations. Capitalized lease incentives are amortized as a reduction of rental income on a straight-line basis over the term of the respective lease. ​ Details of these deferred costs, net of depreciation are as follows: ​ ​ ​ ​ ​ ​ ​ ​ ​ ​ ​ September 30, ​ ​ ​ ​ ​ ​ 2024 ​ December 31, ​ ​ (unaudited) 2023 ​ Capitalized tenant improvements – acquisition cost allocation, net ​ $ 2,176,125 ​ $ 2,504,953 ​ Capitalized tenant improvements incurred subsequent to acquisition, net ​ 1,042,415 ​ 898,873 ​ Capitalized tenant improvements considered to be lease incentives ​ ​ 27,422 ​ ​ — ​ ​ ​ Depreciation of capitalized tenant improvements arising from the acquisition cost allocation was $114,003 and $376,039 for the three and nine months ended September 30, 2024, respectively, and $160,546 and $499,041 for the three and nine months ended September 30, 2023, respectively. During the three and nine months ended September 30, 2024, the Company recorded $0 and $47,211, respectively, in tenant improvements arising from the acquisition of the Citibank Property. No such additions were recorded during the three and nine months ended September 30, 2023. During the three and nine months ended September 30, 2023, the Company wrote off capitalized tenant improvements of $0 and $8,655, respectively, associated with the tenant that abandoned its premises. No such write offs were recorded during the three and nine months ended September 30, 2024. ​ Depreciation of capitalized tenant improvements incurred subsequent to acquisition was $73,294 and $200,771 for the three and nine months ended September 30, 2024, respectively, and $51,158 and $125,719 for the three and nine months ended September 30, 2023, respectively. During the three and nine months ended September 30, 2024, the Company recorded $165,361 and $344,313, respectively, in capitalized tenant improvements. During the three and nine months ended September 30, 2023, the Company recorded $131,667 and $621,306, respectively, in capitalized tenant improvements. Adjustments to rental revenue related to the amortization of tenant inducements during the three and nine months ended September 30, 2024, respectively, were and $741 and $2,223 and during the three and nine months ended September 30, 2023, respectively, were $0. During the three and nine months ended September 30, 2024, the Company recorded $0 and $29,645, respectively, in capitalized lease incentives. During the three and nine months ended September 30, 2023, the Company recorded $0 in capitalized lease incentives. ​ Capitalized Leasing Commissions The Company carries two categories of capitalized leasing commissions on its condensed consolidated balance sheets. The first category is the allocation of acquisition costs to leasing commissions that is recorded as an intangible asset (see Note 2, above, for a discussion of the Company’s accounting treatment for intangible assets) on the Company’s condensed consolidated balance sheet as of the date of the Company’s acquisition of the investment property. The second category is leasing commissions incurred and paid by the Company subsequent to the acquisition of the investment property. These costs are carried on the Company’s condensed consolidated balance sheets under investment properties. The Company generally records depreciation of capitalized leasing commissions on a straight-line basis over the terms of the related leases. Details of these deferred costs, net of depreciation are as follows: ​ ​ ​ ​ ​ ​ ​ ​ ​ ​ ​ September 30, 2024 ​ December 31, ​ ​ ​ (unaudited) ​ 2023 ​ Capitalized leasing commissions, net $ 862,767 $ 759,677 ​ ​ During the three and nine months ended September 30, 2024, the Company recorded $167,935 and $248,264, respectively, in capitalized leasing commissions. During the three and nine months ended September 30, 2023, the Company recorded $173,080 and $317,155, respectively, in capitalized leasing commissions. Depreciation on capitalized leasing commissions was $52,572 and $145,174 for the three and nine months ended September 30, 2024, respectively. Depreciation on capitalized leasing commissions was $40,736 and $108,162 for the three and nine months ended September 30, 2023, respectively. Additionally, the Company wrote off capitalized leasing commissions of $5,873 associated with a tenant that abandoned its premises during the three and nine months ended September 30, 2023. No such write offs were recorded during the three and nine months ended September 30, 2024. Assets Held for Sale ​ The Company records properties as assets held for sale, and any associated mortgages payable, net, as mortgages payable, net, associated with assets held for sale, on the Company’s condensed consolidated balance sheets when management has committed to a plan to sell the assets, actively seeks a buyer for the assets, and the consummation of the sale is considered probable and is expected within one year. ​ During November 2023, the Company committed to a plan to sell an asset group associated with the Hanover Square Shopping Center Property that includes the land associated with the Hanover Square Shopping Center (excluding the land associated with the Hanover Square Outparcel), site improvements, building, building improvements and tenant improvements. As a result, as of December 1, 2023, the Company reclassified these assets, and the related mortgage payable, net, for the Hanover Square Shopping Center Property as assets held for sale and liabilities associated with assets held for sale, respectively. Under ASC 360, depreciation of assets held for sale is discontinued, so no further depreciation or amortization was recorded subsequent to December 1, 2023. The Company believed that the fair value, less estimated costs to sell, exceeded the Company’s carrying cost, so the Company has not recorded any impairment of assets held for sale related to the Hanover Square Shopping Center Property for any period subsequent to December 1, 2023. ​ As of September 30, 2024 and December 31, 2023, assets held for sale and liabilities associated with assets held for sale consisted of the following: ​ ​ ​ ​ ​ ​ ​ ​ ​ ​ ​ ​ September 30, 2024 ​ ​ December 31, ​ ​ (unaudited) 2023 ​ Investment properties, net ​ $ — ​ $ 9,707,154 ​ Total assets held for sale ​ $ — ​ $ 9,707,154 ​ ​ ​ ​ ​ ​ ​ ​ ​ ​ ​ ​ September 30, 2024 ​ December 31, ​ ​ (unaudited) 2023 ​ Mortgages payable, net ​ $ — ​ $ 9,588,888 ​ Total liabilities associated with assets held for sale ​ $ — ​ $ 9,588,888 ​ ​ Sale of Investment Property On March 13, 2024, the Company sold the Hanover Square Shopping Center Property to an unrelated third party for a sale price of $13.0 million, less credits for repairs of $85,000, resulting in a gain on disposal of investment properties of $2,819,502 reported on the Company’s condensed consolidated statement of operations for the nine months ended September 30, 2024. The Company did not report any gain or loss on the disposal of investment properties for the three months ended September 30, 2024 or the three and nine months ended September 30, 2023. ​ The Company reports properties that are either previously disposed of or currently held for sale in continuing operations in the Company’s condensed consolidated statements of operations if the disposition, or anticipated disposition, of the assets does not represent a shift in the Company’s investment strategy. The Company’s sale of the Hanover Square Shopping Center Property does not constitute a change in the Company’s investment strategy, which continues to include retail center properties as a targeted asset class. ​ Operating results of the Hanover Square Shopping Center Property, which are included in continuing operations, are as follows: ​ ​ ​ ​ ​ ​ ​ ​ ​ ​ ​ ​ ​ ​ ​ ​ ​ For the three months ended For the nine months ended ​ ​ September 30, ​ September 30, ​ ​ ​ 2024 ​ 2023 ​ 2024 ​ 2023 ​ ​ (unaudited) (unaudited) (unaudited) (unaudited) Revenue ​ ​ ​ ​ ​ ​ ​ ​ ​ ​ ​ ​ ​ Retail center property revenues ​ $ — ​ $ 327,348 ​ $ 307,325 ​ $ 987,121 ​ Total Revenue ​ ​ — ​ ​ 327,348 ​ ​ 307,325 ​ ​ 987,121 ​ ​ ​ ​ ​ ​ ​ ​ ​ ​ ​ ​ ​ ​ ​ Operating Expenses ​ ​ ​ ​ ​ ​ ​ ​ ​ ​ ​ ​ ​ Retail center property operating expenses ​ ​ 23 ​ ​ 82,132 ​ ​ 92,559 ​ ​ 248,876 ​ Bad debt expense ​ ​ 2,472 ​ ​ — ​ ​ 16,136 ​ ​ — ​ Depreciation and amortization ​ ​ — ​ ​ 76,869 ​ ​ — ​ ​ 231,143 ​ Total Operating Expenses ​ ​ 2,495 ​ ​ 159,001 ​ ​ 108,695 ​ ​ 480,019 ​ Gain on disposal of investment properties ​ ​ — ​ ​ — ​ ​ 2,819,502 ​ ​ — ​ Loss on extinguishment of debt ​ ​ — ​ ​ — ​ ​ (51,837) ​ ​ — ​ Operating (Loss) Income ​ ​ (2,495) ​ ​ 168,347 ​ ​ 2,966,295 ​ ​ 507,102 ​ Interest expense ​ — ​ ​ 169,755 ​ ​ 129,248 ​ ​ 516,367 ​ Net (Loss) Income ​ ​ (2,495) ​ ​ (1,408) ​ ​ 2,837,047 ​ ​ (9,265) ​ Less: Net (loss) income attributable to Hanover Square Property noncontrolling interests ​ ​ (399) ​ ​ (225) ​ ​ 453,928 ​ ​ (1,482) ​ Less: Net (loss) income attributable to Operating Partnership noncontrolling interests ​ (363) ​ ​ (14) ​ ​ 137,029 ​ ​ (93) ​ Net (Loss) Income Attributable to Medalist Common Stockholders ​ $ (1,733) ​ $ (1,169) ​ $ 2,246,090 ​ $ (7,690) ​ ​ 2024 Property Acquisitions Acquisition of 16% noncontrolling interest in the Hanover Square Outparcel ​ On March 25, 2024, the Company completed the acquisition of its tenant in common partner’s 16% ownership interest in the Hanover Square Outparcel through a wholly-owned subsidiary. The purchase price for the 16% interest in the Hanover Square Outparcel was $98,411 paid in cash. The Company’s total investment was $100,891. The Company incurred $2,480 of closing costs which were capitalized and added to the tangible assets acquired. ​ Citibank Property ​ On March 28, 2024, the Company completed its acquisition of the Citibank Property, a 4,350 square foot single tenant building on 0.45 acres located in Chicago, Illinois, through a wholly-owned subsidiary, from RMP 3535 N. Central Ave., LLC. The sole manager and member of RMP 3535 N. Central Ave., LLC is CWS BET Seattle, LP, a Delaware limited partnership, a company controlled and owned by Frank Kavanaugh, the Company’s President and Chief Executive Officer and a member of the Company’s Board of Directors. The Citibank Property, built in 1954 and subsequently renovated, was 100% leased to Citibank, NA. The purchase price for the Citibank Property was $2,400,000 paid through the issuance of 208,695 Operating Partnership Units at a price of $11.50 per operating partnership unit. The Company’s total investment was $2,444,454. The Company incurred $44,454 of closing costs which were capitalized and added to the tangible assets acquired. ​ ​ ​ ​ ​ ​ ​ ​ ​ ​ ​ ​ ​ ​ ​ ​ ​ NCI Interest in ​ ​ ​ ​ ​ ​ ​ ​ ​ ​ ​ ​ Hanover Square ​ ​ ​ Citibank ​ ​ ​ ​ ​ ​ ​ ​ Outparcel ​ ​ Property ​ ​ ​ Total ​ Fair value of assets acquired: ​ ​ ​ ​ ​ ​ ​ ​ ​ ​ ​ ​ Investment property ​ $ 100,891 (a) ​ $ 2,298,373 (a) ​ $ 2,399,264 ​ Lease intangibles ​ ​ — ​ ​ ​ 245,837 (b) ​ ​ 245,837 ​ Below market leases ​ ​ — ​ ​ ​ (99,756) (b) ​ ​ (99,756) ​ Fair value of net assets acquired ​ $ 100,891 (b) ​ $ 2,444,454 (c) ​ $ 2,545,345 ​ ​ ​ ​ ​ ​ ​ ​ ​ ​ ​ ​ ​ ​ Purchase consideration: ​ ​ ​ ​ ​ ​ ​ ​ ​ ​ ​ ​ Consideration paid with cash ​ $ 100,891 (c) ​ $ 44,454 (d) ​ $ 145,345 ​ Consideration paid with operating partnership units ​ — ​ ​ 2,400,000 (e) ​ 2,400,000 ​ Total consideration ​ $ 100,891 (d) ​ $ 2,444,454 (f) ​ $ 2,545,345 ​ ​ NCI Interest in Hanover Square Outparcel a. Represents the acquisition cost of the land acquired. Closing costs were allocated and added to the fair value of the tangible assets acquired. b. Represents the total acquisition cost of the land acquired at closing. c. Represents cash paid for closing costs. d. Represents the consideration paid for the acquisition cost of the assets acquired. Citibank Property a. Represents the fair value of the investment property acquired which includes land, buildings, site improvements and tenant improvements. The fair value was determined using the market approach, the cost approach, the income approach or a combination thereof. Closing costs were allocated and added to the fair value of the tangible assets acquired. b. Represents the fair value of lease intangibles. Lease intangibles include leasing commissions, leases in place, below market leases and legal and marketing costs associated with replacing existing leases. c. Represents the total fair value of assets and liabilities acquired at closing. d. Represents cash paid for closing costs paid at closing or directly by the Company outside of closing. e. Represents issuance of 208,695 Operating Partnership Units at $11.50 per Operating Partnership Unit. See Note 7, below. f. Represents the consideration paid for the fair value of the assets and liabilities ac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9 Months Ended</t>
        </is>
      </c>
    </row>
    <row r="2">
      <c r="B2" s="2" t="inlineStr">
        <is>
          <t>Sep. 30, 2024</t>
        </is>
      </c>
    </row>
    <row r="3">
      <c r="A3" s="3" t="inlineStr">
        <is>
          <t>Mandatorily Redeemable Preferred Stock</t>
        </is>
      </c>
      <c r="B3" s="4" t="inlineStr">
        <is>
          <t xml:space="preserve"> </t>
        </is>
      </c>
    </row>
    <row r="4">
      <c r="A4" s="4" t="inlineStr">
        <is>
          <t>Mandatorily Redeemable Preferred Stock</t>
        </is>
      </c>
      <c r="B4" s="4" t="inlineStr">
        <is>
          <t>4. On February 19, 2020, the Company issued and sold 200,000 shares of 8.0% Series A cumulative redeemable preferred stock at $23.00 per share, resulting in gross proceeds of $4,600,000 . Net proceeds from the issuance were $3,860,882 , which includes the impact of the underwriter’s discounts, selling commissions and legal, accounting and other professional fees, and is presented on the Company’s condensed consolidated balance sheets as mandatorily redeemable preferred stock. If outstanding on February 19, 2025, the mandatorily redeemable preferred stock must be redeemed by the Company, out of funds legally available therefor, on that date, the fifth anniversary of the date of issuance. Beginning on February 19, 2022, the second anniversary of the issuance, the Company may redeem the outstanding mandatorily redeemable preferred stock for an amount equal to its aggregate liquidation preference, plus any accrued but unpaid dividends. The holders of the mandatorily redeemable preferred stock may also require the Company to redeem the stock upon a change of control of the Company for an amount equal to its aggregate liquidation preference plus any accrued and unpaid dividends thereon. On October 23, 2024, the Company gave notice of its intention to redeem 140,000 shares of its mandatorily redeemable preferred stock on November 25, 2024. The Company is exploring options to redeem the remaining 60,000 shares of the mandatorily redeemable preferred stock prior to the Mandatory Redemption Date but may require additional liquidity to fund the redemption. The Company expects to be able to generate this liquidity from a number of sources, including cash on hand, forecasted future cash flows for the periods prior to the Mandatory Redemption Date, additional private placement issuances of Common Shares and/or Operating Partnership Units, and careful management of the Company’s capital expenditures during the periods prior to the Mandatory Redemption Date. There is no assurance that the Company will be able to generate sufficient funding to fund the redemption of the mandatorily redeemable preferred stock. ​ The Company has classified the mandatorily redeemable preferred stock as a liability in accordance with ASC Topic No. 480, “ Distinguishing Liabilities from Equity ,” which states that mandatorily redeemable financial instruments should be classified as liabilities and therefore the related dividend payments are treated as a component of interest expense in the accompanying condensed consolidated statements of operations (see Note 5, below, for a discussion of interest expense associated with the mandatorily redeemable preferred stock). For the following periods during which the mandatorily redeemable preferred stock has been outstanding, the Company has paid a cash dividend on the stock equal to 8 % per annum, paid quarterly, as follows: ​ ​ ​ ​ ​ ​ ​ ​ ​ ​ ​ Amount ​ Payment Date ​ Record Date ​ per share ​ For the period April 27, 2020 ​ April 24, 2020 ​ $ 0.37 February 19, 2020 - April 27, 2020 July 24, 2020 ​ July 22, 2020 ​ 0.50 April 28, 2020 - July 24, 2020 October 26, 2020 ​ October 23, 2020 ​ 0.50 July 25, 2020 - October 26, 2020 February 1, 2021 ​ January 29, 2021 ​ 0.50 October 27, 2020 - February 1, 2021 April 30, 2021 ​ April 26, 2021 ​ ​ 0.50 ​ February 2, 2021 – April 30, 2021 July 26, 2021 ​ July 12, 2021 ​ ​ 0.50 ​ May 1, 2021 - July 26, 2021 October 27, 2021 ​ October 25, 2021 ​ ​ 0.50 ​ July 27, 2021 – October 26, 2021 January 20, 2022 ​ January 13, 2022 ​ ​ 0.50 ​ October 27, 2021 – January 19, 2022 April 21, 2022 ​ April 18, 2022 ​ ​ 0.50 ​ January 20, 2022 - April 20, 2022 July 21, 2022 ​ July 18, 2022 ​ ​ 0.50 ​ April 21, 2022 - July 20, 2022 October 20, 2022 ​ October 17, 2022 ​ ​ 0.50 ​ July 21, 2022 - October 19, 2022 January 27, 2023 ​ January 24, 2023 ​ ​ 0.50 ​ October 20, 2022 - January 19, 2023 April 28, 2023 ​ April 25, 2023 ​ ​ 0.50 ​ January 20, 2023 - April 20, 2023 November 1, 2023 ​ October 30, 2023 ​ ​ 0.50 ​ April 21, 2023 - July 20, 2023 November 1, 2023 ​ October 30, 2023 ​ ​ 0.50 ​ July 21, 2023 - October 20, 2023 February 6, 2024 ​ February 2, 2024 ​ ​ 0.50 ​ October 21, 2023 - January 20, 2024 April 25, 2024 ​ April 22, 2024 ​ ​ 0.50 ​ January 21, 2024 - April 21, 2024 July 26, 2024 ​ July 23, 2024 ​ ​ 0.50 ​ April 22, 2024 - July 22, 2024 October 21, 2024 ​ October 16, 2024 ​ ​ 0.50 ​ July 23, 2024 - October 21, 2024 ​ As of September 30, 2024 and December 31, 2023, the Company recorded $70,004 and $70,004 , respectively, in accrued but unpaid dividends on the mandatorily redeemable preferred stock. This amount is reported in accounts payable and accrued liabilities on the Company’s condensed consolidated balance sheets. The mandatorily redeemable preferred stock was issued at $23.00 per share, a $2.00 per share discount. The total discount of $400,000 is being amortized over the five-year life of the shares using the effective interest method. Additionally, the Company incurred $739,118 in legal, accounting, other professional fees and underwriting discounts related to this offering. These costs were recorded as deferred financing costs on the accompanying condensed consolidated balance sheets as a direct deduction from the carrying amount of the mandatorily redeemable preferred stock liability and are being amortized using the effective interest method over the term of the agreement. Amortization of the discount and deferred financing costs related to the mandatorily redeemable preferred stock totaling $66,965 and $196,621 was included in interest expense for the three and nine months ended September 30, 2024, respectively, and $61,408 and $180,303 were included in interest expense for the three and nine months ended September 30, 2023, respectively, in the accompany ing condensed consolidated statements of operations. Accumulated amortization of the discount and deferred financing costs was $1,029,314 and $832,693 as of September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4</t>
        </is>
      </c>
    </row>
    <row r="3">
      <c r="A3" s="3" t="inlineStr">
        <is>
          <t>Loans Payable</t>
        </is>
      </c>
      <c r="B3" s="4" t="inlineStr">
        <is>
          <t xml:space="preserve"> </t>
        </is>
      </c>
    </row>
    <row r="4">
      <c r="A4" s="4" t="inlineStr">
        <is>
          <t>Loans Payable</t>
        </is>
      </c>
      <c r="B4" s="4" t="inlineStr">
        <is>
          <t>5. Loans Payable Mortgages Payable The Company’s mortgages payables, net consists of the following: ​ ​ ​ ​ ​ ​ ​ ​ ​ ​ ​ ​ ​ ​ ​ ​ ​ ​ ​ ​ ​ ​ ​ ​ ​ ​ September 30, ​ ​ ​ ​ ​ ​ Monthly ​ Interest ​ ​ ​ ​ 2024 ​ ​ December 31, ​ Property Payment Rate Maturity (unaudited) 2023 ​ Franklin Square (a) ​ Interest only 3.808 % December 2031 ​ $ 13,250,000 ​ $ 13,250,000 ​ Ashley Plaza (b) ​ $ 52,795 3.75 % September 2029 ​ 10,518,121 ​ 10,708,557 ​ Brookfield Center (c) ​ $ 22,876 ​ 3.90 % November 2029 ​ ​ 4,500,282 ​ ​ 4,571,410 ​ Parkway Center (d) ​ $ 28,161 ​ Variable ​ November 2031 ​ ​ 4,828,899 ​ ​ 4,870,403 ​ Wells Fargo Mortgage Facility (e) ​ $ 103,438 ​ 4.50 % June 2027 ​ ​ 17,617,641 ​ ​ 17,939,276 ​ Unamortized issuance costs, net ​ ​ ​ ​ ​ ​ ​ ​ ​ (495,574) ​ ​ (566,873) ​ Total mortgages payable, net ​ ​ ​ ​ $ 50,219,369 ​ $ 50,772,773 ​ (a) The mortgage loan for the Franklin Square Property bears interest at a fixed rate of 3.808% and is interest only until January 6, 2025, at which time the monthly payment will become $61,800 , which includes interest and principal based on a thirty-year amortization schedule. The mortgage loan includes covenants for the Company to maintain a net worth of $ 13,250,000 , excluding the assets and liabilities associated with the Franklin Square Property and for the Company to maintain liquid assets of no less than $1,000,000 . As of September 30, 2024 and December 31, 2023, the Company believes that it is compliant with these covenants. The Company has guaranteed the payment and performance of the obligations of the mortgage loan. (b) The mortgage loan for the Ashley Plaza Property bears interest at a fixed rate of 3.75 % and was interest only for the first twelve months of its term. Beginning on October 1, 2020, the monthly payment became $52,795 for the remaining term of the loan, which includes interest at the fixed rate, and principal, based on a thirty-year amortization schedule. Effective on December 26, 2023, the Company assumed certain guaranty obligations under the Ashley Plaza Property mortgage loan related to the Guaranty Substitution (see below). These obligations include covenants for the Company to maintain a net worth of $11,400,000 , excluding the liabilities associated with the mortgage loan for the Ashley Plaza Property, and for the Company to maintain liquid assets of no less than $1,140,000 . As of September 30, 2024 and December 31, 2023, the Company believes that it is compliant with these covenants. (c) The mortgage loan for the Brookfield Center Property bears interest at a fixed rate of 3.90 % and was interest only for the first twelve months of the term. Beginning on November 1, 2020, the monthly payment became $22,876 for the remaining term of the loan, which includes interest at the fixed rate, and principal, based on a thirty-year amortization schedule. Effective on December 26, 2023, the Company assumed certain guaranty obligations under the Brookfield Center Property mortgage loan related to the Guaranty Substitution (see below). These obligations include covenants for the Company to maintain a net worth of $4,850,000 , excluding the liabilities associated with the mortgage loan for the Brookfield Center Property, and for the Company to maintain liquid assets of no less than $485,000 . As of September 30, 2024 and December 31, 2023, the Company believes that it is compliant with these covenants. (d) The interest rate for the mortgage loan for the Parkway Property was originally based on ICE LIBOR plus 225 basis points, with a minimum rate of 2.25 %. After the discontinuation of LIBOR on June 30, 2023, the ICE LIBOR index was replaced by Term SOFR, with an adjusted margin of 236.44 basis points. Under the terms of the mortgage, the interest rate payable each month shall not change by greater than 1 % during any six-month period and 2 % during any 12-month period. As of September 30, 2024 and December 31, 2023 the rate in effect for the Parkway Property mortgage was 7.57% and 7.05 %, respectively. The monthly payment, which varies based on the interest rate in effect each month, includes interest at the variable rate, and principal based on a thirty-year amortization schedule. The mortgage loan for the Parkway Property includes a covenant to maintain a debt service coverage ratio of not less than 1.30 to 1.00 on an annual basis . As of September 30, 2024 and December 31, 2023, the Company believes that it is compliant with this covenant. (e) On June 13, 2022, the Company entered into a mortgage loan facility with Wells Fargo Bank, National Association (the “Wells Fargo Mortgage Facility”) in the principal amount of $ 18,609,500 . The proceeds of this mortgage were used to finance the acquisition of the Salisbury Marketplace Property and to refinance the mortgages payable on the Lancer Center Property and the Greenbrier Business Center Property. On October 2, 2024, the Company and Wells Fargo Bank, National Association, entered into an Amendment to the Wells Fargo Mortgage Facility that added, as cross collateral, the Citibank Property. The Wells Fargo Mortgage Facility bears interest at a fixed rate of 4.50 % for a five-year term. The monthly payment, which includes interest at the fixed rate, and principal, based on a twenty-five-year amortization schedule, is $103,438 . The Company has provided an unconditional guaranty of the payment of and performance under the terms of the Wells Fargo Mortgage Facility. The Wells Fargo Mortgage Facility credit agreement includes covenants to maintain a debt service coverage ratio of not less than 1.50 to 1.00 on an annual basis, a combined minimum debt yield of 9.5% on the Salisbury Marketplace Property, the Lancer Center Property, the Greenbrier Business Center Property, and the Citibank Property, and the maintenance of liquid assets of not less than $1,500,000 . As of September 30, 2024 and December 31, 2023, the Company believes that it is compliant with these covenants. Guaranty Substitution ​ ​ Mortgages payable, net, associated with assets held for sale ​ The Company’s mortgages payables, net, associated with assets held for sale, consists of the following: ​ ​ ​ ​ ​ ​ ​ ​ ​ ​ ​ ​ ​ ​ ​ ​ ​ ​ ​ ​ ​ ​ ​ ​ ​ ​ ​ Balance ​ ​ ​ ​ ​ ​ ​ ​ ​ ​ ​ ​ September 30, ​ ​ ​ ​ ​ ​ Monthly ​ Interest ​ ​ ​ ​ 2024 ​ ​ December 31, ​ Property ​ Payment Rate ​ Maturity ​ (unaudited) 2023 ​ Hanover Square (a) ​ $ 78,098 6.94 % ​ December 2027 ​ $ — ​ $ 9,640,725 ​ Unamortized issuance costs, net ​ ​ ​ — ​ (51,837) ​ Total mortgages payable, net, associated with assets held for sale ​ ​ ​ ​ ​ ​ ​ $ — ​ $ 9,588,888 ​ ​ (a) The mortgage loan for the Hanover Square Property bore interest at a fixed rate of 4.25 % until January 1, 2023, when the interest rate adjusted to a fixed rate of 6.94 %, which was determined by adding 3.00% to the daily average yield on United States Treasury securities adjusted to a constant maturity of five years , as made available by the Federal Reserve Board, with a minimum of 4.25 %. As a result of the interest rate change, as of February 1, 2023, the fixed monthly payment of $56,882 increased to $78,098 which included interest at the fixed rate, and principal, based on a twenty-five-year amortization schedule. On March 13, 2024, the Company sold the Hanover Square Shopping Center Property and repaid the mortgage loan for the Hanover Square Property. Loss on Extinguishment of Debt – Hanover Square Property Mortgage Payable ​ On March 13, 2024, the Company sold the Hanover Square Shopping Center Property and repaid the mortgage loan for the Hanover Square Property. The Company accounted for the repayment of the mortgage payable under debt extinguishment accounting in accordance with ASC 470. During the nine months ended September 30, 2024, the Company recorded a loss on extinguishment of debt of $51,837 consisting of unamortized loan issuance costs. No such loss was recorded during the three months ended September 30, 2024 or three and nine months ended September 30, 2023. ​ Interest rate protection transaction On October 28, 2021, the Company entered into an interest rate protection transaction to limit its exposure to increases in interest rates on the variable rate mortgage loan on the Parkway Property (the “Interest Rate Protection Transaction”). Under this agreement, the Company’s interest rate exposure is capped at 5.25% if USD 1-Month ICE LIBOR exceeds 3%. Effective on July 1, 2023, the interest rate index under the Interest Rate Protection Transaction automatically converted to SOFR. SOFR was 4.85% and 5.35% as of September 30, 2024 and December 31, 2023, respectively. In accordance with the guidance on derivatives and hedging, the Company records all derivatives on the balance sheet at fair value under other assets.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The fair value of the Interest Rate Protection Transaction is valued by an independent, third-party consultant which uses observable inputs such as yield curves, volatilities and other current market data, all of which are considered Level 2 inputs. As of September 30, 2024 and December 31, 2023, the fair value of the Interest Rate Protection Transaction was $96,730 and $173,715, respectively, and is recorded under other assets on the Company’s condensed consolidated balance sheets. The Company reports changes in the fair value of the derivative in other income on its condensed consolidated statements of operations. ​ For the period from September 1, 2022 through June 30, 2023, LIBOR, and for the period from July 1, 2023 through September 30, 2024, SOFR exceeded the 3% cap ​ Wells Fargo Line of Credit On June 13, 2022, the Company, through its wholly-owned subsidiaries, entered into a loan agreement with Wells Fargo Bank, National Association for a $1,500,000 line of credit (the “Original Wells Fargo Line of Credit”). On May 2, 2023, the Company and Wells Fargo Bank, National Association entered into the First Amendment to the Revolving Line of Credit Note which extended the maturity date of the Original Wells Fargo Line of Credit to June 9, 2024. On June 5, 2024, the Company and Wells Fargo Bank, National Association entered into the Second Amended to the Revolving Line of Credit Note which further extended the maturity date of the Original Wells Fargo Line of Credit to October 7, 2024. As of September 30, 2024 and December 31, 2023 the Original Wells Fargo Line of Credit had an outstanding balance of $0 and $1,000,000, respectively. Outstanding balances on the Original Wells Fargo Line of Credit bore interest at a floating rate of 2.25% above daily SOFR. As of September 30, 2024 and December 31, 2023, SOFR was 4.85% and 5.35%, respectively. The Original Wells Fargo Line of Credit was secured by the Lancer Center Property, the Greenbrier Business Center Property and the Salisbury Marketplace Property, was unconditionally guaranteed by the Company, and any outstanding balances would have been due on the October 7, 2024 maturity date. ​ On October 2, 2024, the Company, through its wholly-owned subsidiaries, entered into an amended and restated Revolving Line of Credit Note with Wells Fargo Bank, National Association that increases the line of credit from $1,500,000 to $4,000,000 (the “Expanded Wells Fargo Line of Credit”). Outstanding balances on the Expanded Wells Fargo Line of Credit will bear interest at a floating rate of 3.10% above Daily Simply SOFR, which, with respect to any day (a “SOFR Rate Day”) means a rate per annum equal to SOFR for the day that is two U.S. Government Securities Business Days prior to (i) if such SOFR Rate Day is a U.S. Government Securities Business Day, such SOFR Rate Day or (ii) if such SOFR Rate Day is not a U.S. Government Securities Business Day, the U.S. Government Securities Business Day immediately preceding such SOFR Rate Day, subject to certain exceptions. A U.S. Government Securities Business Day is any day except for Saturday, Sunday or a day on which the Securities Industry and Financial Markets Association, or any successor thereto, recommends that the fixed income departments of its members be closed for the entire day for purposes of trading in United States government securities. The Expanded Wells Fargo Line of Credit is secured by the Lancer Center Property, the Greenbrier Business Center Property, the Salisbury Marketplace Property and the Citibank Property, is unconditionally guaranteed by the Company, and any outstanding balances will be due on the September 30, 2026 maturity date. The terms of the Expanded Wells Fargo Line of Credit prohibit the Company from using proceeds to directly or indirectly fund the redemption of the Company’s mandatorily redeemable preferred stock. ​ Interest expense Interest expense, including amortization of capitalized issuance costs consists of the following: ​ ​ ​ ​ ​ ​ ​ ​ ​ ​ ​ ​ ​ ​ ​ ​ ​ ​ ​ For the three months ended September 30, 2024 ​ ​ (unaudited) ​ ​ ​ Amortization Interest rate ​ ​ ​ ​ ​ ​ Mortgage ​ of discounts and ​ protection ​ Other ​ ​ ​ ​ ​ Interest ​ capitalized ​ transaction ​ interest ​ ​ ​ ​ ​ Expense ​ issuance costs ​ payments ​ expense ​ Total Franklin Square ​ $ 128,943 $ 7,093 $ — $ — $ 136,036 Ashley Plaza ​ 101,170 ​ 4,358 ​ — ​ — ​ 105,528 Brookfield Center ​ 45,013 ​ 2,837 ​ — ​ — ​ 47,850 Parkway Center ​ ​ 92,553 ​ ​ 2,757 ​ ​ (31,353) ​ ​ — ​ ​ 63,957 Wells Fargo Mortgage Facility ​ ​ 203,344 ​ ​ 6,721 ​ ​ — ​ ​ — ​ ​ 210,065 Amortization and preferred stock dividends on mandatorily redeemable preferred stock ​ ​ — ​ ​ 66,965 ​ ​ — ​ ​ 100,000 ​ ​ 166,965 Other interest ​ ​ — ​ ​ — ​ ​ — ​ ​ 521 ​ ​ 521 Total interest expense ​ $ 571,023 ​ $ 90,731 ​ $ (31,353) ​ $ 100,521 ​ $ 730,922 ​ ​ ​ ​ ​ ​ ​ ​ ​ ​ ​ ​ ​ ​ ​ ​ ​ ​ ​ For the three months ended September 30, 2023 ​ ​ ​ ​ ​ (unaudited) ​ ​ ​ Amortization Interest rate ​ ​ ​ ​ ​ ​ Mortgage ​ of discounts and ​ protection ​ Other ​ ​ ​ ​ ​ Interest ​ capitalized ​ transaction ​ interest ​ ​ ​ ​ ​ Expense ​ issuance costs ​ payments ​ expense ​ Total Franklin Square ​ $ 128,943 $ 7,093 $ — $ — $ 136,036 Hanover Square ​ 166,532 ​ 3,223 ​ — ​ — ​ 169,755 Ashley Plaza ​ 103,339 ​ 4,358 ​ — ​ — ​ 107,697 Brookfield Center ​ 45,943 ​ 2,837 ​ — ​ ​ — ​ 48,780 Parkway Center ​ ​ 74,047 ​ 2,757 ​ (29,953) ​ ​ — ​ 46,851 Wells Fargo Mortgage Facility ​ ​ 208,298 ​ 6,721 ​ — ​ ​ 14,636 ​ 229,655 Amortization and preferred stock dividends on mandatorily redeemable preferred stock ​ ​ — ​ 61,408 ​ — ​ ​ 100,000 ​ 161,408 Total interest expense ​ $ 727,102 ​ $ 88,397 ​ $ (29,953) ​ $ 114,636 ​ $ 900,182 ​ ​ ​ ​ ​ ​ ​ ​ ​ ​ ​ ​ ​ ​ ​ ​ ​ ​ For the nine months ended September 30, 2024 ​ ​ (unaudited) ​ ​ ​ Amortization Interest rate ​ ​ ​ ​ ​ Mortgage ​ of discounts and ​ protection ​ Other ​ ​ ​ ​ Interest ​ capitalized ​ transaction ​ interest ​ ​ ​ ​ Expense ​ issuance costs ​ payments ​ expense ​ Total Franklin Square ​ $ 384,026 $ 21,279 $ — $ — $ 405,305 Hanover Square ​ 129,248 ​ — ​ — ​ — ​ 129,248 Ashley Plaza ​ 302,936 ​ 13,073 ​ — ​ — ​ 316,009 Brookfield Center ​ 134,756 ​ 8,512 ​ — ​ — ​ 143,268 Parkway Center ​ ​ 266,249 ​ ​ 8,270 ​ ​ (83,253) ​ ​ — ​ ​ 191,266 Wells Fargo Mortgage Facility ​ ​ 609,303 ​ ​ 20,165 ​ ​ — ​ ​ — ​ ​ 629,468 Wells Fargo Line of Credit ​ ​ — ​ ​ — ​ ​ — ​ ​ 15,144 ​ ​ 15,144 Amortization and preferred stock dividends on mandatorily redeemable preferred stock ​ ​ — ​ ​ 196,621 ​ ​ — ​ ​ 300,000 ​ ​ 496,621 Other interest ​ ​ — ​ ​ — ​ ​ — ​ ​ 4,701 ​ ​ 4,701 Total interest expense ​ $ 1,826,518 ​ $ 267,920 ​ $ (83,253) ​ $ 319,845 ​ $ 2,331,030 ​ ​ ​ ​ ​ ​ ​ ​ ​ ​ ​ ​ ​ ​ ​ ​ ​ ​ ​ For the nine months ended September 30, 2023 ​ ​ (unaudited) ​ ​ ​ Amortization Interest rate ​ ​ ​ ​ ​ Mortgage ​ of discounts and ​ protection ​ Other ​ ​ ​ ​ Interest ​ capitalized ​ transaction ​ interest ​ ​ ​ ​ Expense ​ issuance costs ​ payments ​ expense ​ Total Franklin Square ​ $ 382,625 ​ $ 21,279 ​ $ — $ — ​ $ 403,904 Hanover Square ​ 506,699 ​ ​ 9,668 ​ ​ — ​ — ​ ​ 516,367 Ashley Plaza ​ 308,208 ​ ​ 13,073 ​ ​ — ​ — ​ ​ 321,281 Brookfield Center ​ 137,001 ​ ​ 8,512 ​ ​ — ​ ​ — ​ ​ 145,513 Parkway Center ​ ​ 155,640 ​ ​ 8,270 ​ ​ (74,950) ​ ​ — ​ ​ 88,960 Wells Fargo Mortgage Facility ​ ​ 621,513 ​ ​ 20,165 ​ ​ — ​ ​ 14,636 ​ ​ 656,314 Amortization and preferred stock dividends on mandatorily redeemable preferred stock ​ ​ — ​ ​ 180,303 ​ ​ — ​ ​ 300,000 ​ ​ 480,303 Total interest expense ​ $ 2,111,686 ​ $ 261,270 ​ $ (74,950) ​ $ 314,636 ​ $ 2,612,642 ​ Interest accrued and accumulated amortization of capitalized issuance costs consist of the following: ​ ​ ​ ​ ​ ​ ​ ​ ​ ​ ​ ​ ​ ​ ​ ​ As of September 30, 2024 ​ ​ ​ ​ ​ ​ ​ ​ (unaudited) ​ As of December 31, 2023 ​ ​ ​ Accumulated ​ ​ Accumulated ​ ​ ​ ​ ​ amortization of ​ ​ ​ ​ amortization ​ ​ Accrued ​ capitalized ​ Accrued ​ of capitalized ​ ​ interest ​ issuance costs ​ interest ​ issuance costs Franklin Square ​ $ 42,046 ​ $ 80,387 ​ $ 43,448 ​ $ 59,108 Hanover Square ​ — ​ — ​ 55,755 ​ 71,696 Ashley Plaza ​ — ​ 88,612 ​ 34,580 ​ 75,539 Brookfield Center ​ — ​ 56,756 ​ — ​ 48,244 Parkway Center ​ ​ 30,443 ​ ​ 32,160 ​ ​ 28,614 ​ ​ 23,890 Wells Fargo Mortgage Facility ​ ​ — ​ ​ 60,496 ​ ​ — ​ ​ 40,331 Amortization and accrued preferred stock dividends on mandatorily redeemable preferred stock ​ ​ 70,004 (1) ​ 1,029,314 ​ ​ 70,004 (1) ​ 832,693 Total ​ $ 142,493 ​ $ 1,347,725 ​ $ 232,401 ​ $ 1,151,501 (1) Recorded as accrued interest under accounts payable and accrued liabilities on the Company’s condensed consolidated balance sheets as of September 30, 2024 and December 31, 2023, respectively. ​ Debt Maturity The Company’s scheduled principal repayments on indebtedness as of September 30, 2024 are as follows: ​ ​ ​ ​ ​ ​ ​ ​ Mortgages Payable For the remaining three months ending December 31, 2024 $ 208,232 2025 ​ 1,092,385 2026 ​ 1,140,558 2027 ​ 17,278,440 2028 ​ 721,795 Thereafter ​ 30,273,533 Total principal payments and debt maturities ​ ​ 50,714,943 Less unamortized issuance costs ​ (495,574) Net principal payments and debt maturities ​ $ 50,219,3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9 Months Ended</t>
        </is>
      </c>
    </row>
    <row r="2">
      <c r="B2" s="2" t="inlineStr">
        <is>
          <t>Sep. 30, 2024</t>
        </is>
      </c>
    </row>
    <row r="3">
      <c r="A3" s="3" t="inlineStr">
        <is>
          <t>Rentals under Operating Leases</t>
        </is>
      </c>
      <c r="B3" s="4" t="inlineStr">
        <is>
          <t xml:space="preserve"> </t>
        </is>
      </c>
    </row>
    <row r="4">
      <c r="A4" s="4" t="inlineStr">
        <is>
          <t>Rentals under Operating Leases</t>
        </is>
      </c>
      <c r="B4" s="4" t="inlineStr">
        <is>
          <t>6. Rentals under Operating Leases ​ Future minimum rents (based on recognizing future rents on the straight-line basis) to be received under noncancelable tenant operating leases for each of the next five years and thereafter, excluding common area maintenance and other expense pass-throughs, as of September 30, 2024 are as follows: ​ ​ ​ ​ ​ For the remaining three months ending December 31, 2024 $ 1,896,919 2025 ​ 7,300,523 2026 ​ 5,555,811 2027 ​ 4,592,190 2028 ​ 3,810,866 Thereafter ​ 8,844,859 Total minimum rents ​ $ 32,001,1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7. Equity The Company has authority to issue 1,000,000,000 shares consisting of 750,000,000 Common Shares, and 250,000,000 shares of preferred stock, $0.01 par value per share ("Preferred Shares"). Substantially all of the Company’s business is conducted through its Operating Partnership. The REIT is the sole general partner of the Operating Partnership and owned an 82.65% and 98.81% interest in the Operating Partnership as of September 30, 2024 and December 31, 2023, respectively. Limited partners in the Operating Partnership who have held their Operating Partnership Units for one year or longer have the right to redeem their common Operating Partnership Units for cash or, at the REIT’s option, Common Shares at a ratio of one Operating Partnership Unit for one common share. Under the Agreement of Limited Partnership, distributions to Operating Partnership Unit holders are made at the discretion of the REIT. The REIT intends to make distributions in a manner that will result in limited partners of the Operating Partnership receiving distributions at the same rate per Operating Partnership Unit as dividends per share are paid to the REIT’s holders of Common Shares. Completion of 1-for-8 Reverse Stock Split ​ On May 3, 2023, the Company completed a reverse stock split of its Common Shares, and a corresponding adjustment to the outstanding common Operating Partnership Units of the Operating Partnership, at a ratio of 1 eight ​ Completion of 1-for-10 Reverse Stock Split and 5-for-1 Forward Stock Split ​ On July 2, 2024, the Company completed a reverse stock split of its Common Shares, and a corresponding adjustment to the outstanding common units of the Operating Partnership at a ratio of 1 one ​ The 2024 Reverse Stock Split affected all holders of Common Shares uniformly and did not affect any common stockholder’s percentage ownership interest in the Company, except for de minimis changes as a result of the elimination of fractional shares, as described below. Holders of Common Shares were not required to take any action as a result of the 2024 Reverse Stock Split. Their accounts were automatically adjusted to reflect the number of shares owned. ​ Also on July 2, 2024, and immediately following the 2024 Reverse Stock Split, the Company completed a forward stock split of its Common Shares, and a corresponding adjustment to the outstanding common units of the Operating Partnership, at a ratio of 5-for-1 (the “Forward Stock Split” and, together with the 2024 Reverse Stock Split, the “Stock Splits”). The Forward Stock Split took effect at 5:01 p.m. Eastern Time on July 2, 2024 (the “Forward Stock Split Effective Time”) and automatically converted every one share of Common Stock outstanding at that time into five shares of Common Stock. The Forward Stock Split affected all holders of Common Stock uniformly and did not affect any common stockholder’s percentage ownership interest in the Company. ​ As a result of the Stock Splits, the number of Common Shares outstanding was reduced from 2,236,631 to 1,118,315 shares as of the Forward Stock Split Effective Time. ​ For stockholders of record, no fractional shares were issued in connection with the 2024 Reverse Stock Split. Instead, each stockholder that otherwise would have received fractional shares received, in lieu of such fractional shares, cash in an amount equal to the applicable fraction multiplied by the closing price of the Common Shares on Nasdaq on July 2, 2024 (as adjusted for the 2024 Reverse Stock Split). For beneficial stockholders, fractional shares resulting from the 2024 Reverse Stock Split were retained and applied to the Forward Stock Split. Any fractional shares remaining after the Forward Stock Split were retired for cash in an amount equal to the applicable fraction multiplied by the closing price of the Common Shares on Nasdaq on July 2, 2024 (as adjusted for the 2024 Reverse Stock Split). The redemption of the fractional shares further reduced the number of Common Shares outstanding to 1,118,090 shares. ​ At the 2024 Reverse Stock Split Effective Time and the Forward Stock Split Effective Time, the aggregate number of Common Shares available for awards under the Company’s 2018 Equity Incentive Plan and the terms of outstanding awards were ratably adjusted to reflect the 2024 Reverse Stock Split and the Forward Stock Split, respectively. ​ Trading of the Common Shares on Nasdaq commenced on a split-adjusted basis on July 3, 2024 under the existing trading symbol “MDRR.” The new CUSIP number for the Common Shares following the Stock Splits is 58403P402. ​ Charter Amendments ​ In connection with the Stock Splits, on June 20, 2024, the Company filed three Articles of Amendment to its charter with the State Department of Assessments and Taxation of Maryland that provided for: ​ (i) 1 ​ (ii) ​ (iii) ​ Common Stock Repurchase Plan ​ In December 2021, the Board approved a program to purchase up to 31,250 Common Shares in the open market, up to a maximum price of $76.80 per share. Under this authorization, the Company purchased 16,755 Common Shares at an average price of $16.608 per share in January 2022. In October 2023, the Board approved the purchase of an additional 100,000 shares. The repurchase program does not obligate the Company to acquire any particular amount of Common Shares, and the repurchase program may be suspended or discontinued at any time at the Company’s discretion. In March 2024, the Board authorized and adopted a 10b5-1 and Rule 10b-18 Stock Repurchase Agreement (the “10b5-1 Plan”) which, as amended, authorized the purchase of up to 35,265 shares at or below a price of $12.00 per share. The authorization under the 10b5-1 Plan expires on May 15, 2025 if not otherwise terminated or amended. Under the 10b5-1 Plan, during the three and nine months ended September 30, 2024 the Company purchased 2,830 shares of common stock, $0.01 par value per share (“Common Shares”) at a total cost of $32,467 and at an average price of $11.45 per Common Share. All repurchased Common Shares were retired in accordance with Maryland law. The Company did not purchase any shares of Common Stock during the three and nine months ended September 30, 2023. ​ ​ ​ ​ ​ ​ ​ ​ ​ ​ Purchase (Trade) Date Shares Purchased Price Per Share Total Cost (1) August 6, 2024 ​ 2,830 ​ $ 11.45 ​ $ 32,467 Total ​ 2,830 ​ $ 11.45 ​ $ 32,467 (1) Total cost including transaction fees. ​ Common Shares and Operating Partnership Units Outstanding As of September 30, 2024 and December 31, 2023, there were 1,349,454 and 1,122,751 Operating Partnership Units outstanding, respectively, with the REIT owning 1,115,260 and 1,109,405 of these Operating Partnership Units, respectively. As of September 30, 2024 and December 31, 2023, the remaining 234,194 and 13,346 Operating Partnership Units, respectively, are held by noncontrolling, limited partners. As of September 30, 2024 and December 31, 2023, there were 6,150 Operating Partnership Units and 13,346 Operating Partnership Units, respectively, held by noncontrolling, limited partners that were eligible for conversion to Common Shares. As of September 30, 2024 and December 31, 2023, respectively, there were 1,115,260 and 1,109,405 Common Shares of the REIT outstanding, respectively. 2018 Equity Incentive Plan The Company’s 2018 Equity Incentive Plan (the “Equity Incentive Plan”) was adopted by the Board on July 27, 2018 and approved by the Company’s stockholders on August 23, 2018. The Equity Incentive Plan permits the grant of stock options, stock appreciation rights, stock awards, performance units, incentive awards and other equity-based awards (including LTIP units of the Company’s Operating Partnership) to its employees or an affiliate (as defined in the Equity Incentive Plan) of the Company and for up to the greater of (i) 15,000 Common Shares and (ii) eight percent (8)% of the number of fully diluted shares of the Company’s Common Shares (taking into account interests in the Operating Partnership that may become convertible into Common Shares). On January 18, 2024, the Compensation Committee approved a grant of 7,637 Common Shares to the Company’s five independent directors, a grant of 1,273 Common Shares to a On each January 1 during the term of the Equity Incentive Plan, the maximum number of Common Shares that may be issued under the Equity Incentive Plan will increase by eight percent (8%) of any additional Common Shares or interests in the Operating Partnership issued (i) after the completion date the Company’s initial registered public offering of Common Shares, in the case of the January 1, 2019 adjustment, or (ii) in the preceding calendar year, in the case of any adjustment subsequent to January 1, 2020. During the year ended December 31, 2023, no shares were issued under the Equity Incentive Plan so no adjustment was made as of January 1, 2024, and the shares available for issuance under the Equity Incentive Plan remained at 30,706 shares. As of September 30, 2024, there are 2,447 shares available for issuance under the Equity Incentive Plan. Earnings Per Share Basic earnings per share for the Common Shares is calculated by dividing (loss) income from continuing operations, excluding the net income (loss) attributable to noncontrolling interests, by the Company’s weighted-average number of Common Shares outstanding during the period. Diluted earnings per share is computed by dividing the net income attributable to common stockholders, excluding the net loss attributable to noncontrolling interests, by the weighted average number of Common Shares, including any dilutive shares. As of September 30, 2024 and 2023, respectively, 6,150 and 13,346 Operating Partnership Units held by noncontrolling, limited partners were eligible to be converted, on a one-to-one basis, into Common Shares. For the three months ended September 30, 2024 and the three and nine months ended September 30, 2023, the Operating Partnership Units and the equivalent Common Shares attributable to the conversion of the Operating Partnership Units have been excluded from the Company’s diluted earnings per share calculation because their inclusion would be antidilutive. However, for the nine months ended September 30, 2024, the Operating Partnership Units and the equivalent Common Shares attributable to the conversion of the Operating Partnership Units have been included in the diluted earnings per share calculation. The Company's earnings (loss) per common share is determined as follows: ​ ​ ​ ​ ​ ​ ​ ​ ​ ​ ​ ​ ​ ​ ​ ​ Three months ended September 30, Nine months ended September 30, ​ 2024 2023 2024 2023 ​ (unaudited) (unaudited) ​ (unaudited) (unaudited) Basic and diluted shares outstanding ​ ​ ​ ​ ​ ​ ​ ​ ​ ​ ​ ​ Weighted average Common Shares – basic ​ 1,116,391 ​ 1,109,405 ​ ​ 1,117,099 ​ 1,109,631 Effect of conversion of Operating Partnership Units ​ 6,150 ​ 13,346 ​ ​ 6,150 ​ 13,346 Weighted average Common Shares – diluted ​ 1,122,541 ​ 1,122,751 ​ ​ 1,123,249 ​ 1,122,977 ​ ​ ​ ​ ​ ​ ​ ​ ​ ​ ​ ​ ​ Calculation of loss per share – basic and diluted ​ ​ ​ ​ ​ ​ ​ ​ ​ Net loss attributable to common stockholders ​ $ (526,996) ​ $ (1,948,827) ​ ​ ​ ​ $ (4,047,786) Weighted average Common Shares – basic and diluted ​ 1,116,391 ​ 1,109,405 ​ ​ ​ ​ 1,109,631 Loss per share – basic and diluted ​ $ (0.47) ​ $ (1.76) ​ ​ ​ ​ $ (3.65) ​ ​ ​ ​ ​ ​ ​ ​ ​ ​ ​ ​ ​ Calculation of earnings per share – basic ​ ​ ​ ​ ​ ​ ​ ​ ​ ​ ​ ​ Net income attributable to common stockholders ​ ​ ​ ​ ​ ​ ​ $ 308,700 ​ ​ ​ Weighted average Common Shares – basic ​ ​ ​ ​ ​ ​ ​ 1,117,099 ​ ​ ​ Earnings per share – basic ​ ​ ​ ​ ​ ​ ​ $ 0.28 ​ ​ ​ ​ ​ ​ ​ ​ ​ ​ ​ ​ ​ ​ ​ ​ Calculation of earnings per share – diluted ​ ​ ​ ​ ​ ​ ​ ​ ​ ​ ​ ​ Net income attributable to common stockholders ​ ​ ​ ​ ​ ​ ​ $ 308,700 ​ ​ ​ Weighted average Common Shares – diluted ​ ​ ​ ​ ​ ​ ​ 1,123,249 ​ ​ ​ Earnings per share – diluted ​ ​ ​ ​ ​ ​ ​ $ 0.28 ​ ​ ​ ​ Dividends and Distributions During the three and nine months ended September 30, 2024, dividends in the amount of $0.05 and $0.11, respectively, per share were paid on February 6, 2024, to stockholders of record on February 2, 2024, on April 28, 2024 to stockholders of record on April 22, 2024 and on July 26, 2024 to stockholders of record on July 23, 2024. During the three and nine months ended September 30, 2023, dividends in the amount of $0 and $0.32, respectively, per share were paid on January 27, 2023, to stockholders of record on January 24, 2023 and on April 28, 2023 to stockholders of record on April 24, 2023. Total dividends and distributions to noncontrolling interests paid during three and nine months ended September 30, 2024 and 2023, respectively, are as follows: ​ ​ ​ ​ ​ ​ ​ ​ ​ ​ ​ ​ ​ ​ ​ Three months ended September 30, Nine months ended September 30, ​ 2024 2023 2024 2023 ​ (unaudited) (unaudited) ​ (unaudited) (unaudited) Common stockholders (dividends) ​ $ 55,904 ​ $ — ​ $ 122,978 ​ $ 354,394 Hanover Square Property noncontrolling interest (distributions) ​ 7,940 ​ — ​ 516,596 ​ 16,000 Parkway Property noncontrolling interest (distributions) ​ — ​ — ​ 24,300 ​ — Operating Partnership Unit holders (distributions) ​ 11,710 ​ — ​ 21,785 ​ 4,271 Total dividends and distributions ​ $ 75,554 ​ $ — ​ $ 685,659 ​ $ 374,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 8. Commitments and Contingencies ​ Insurance ​ The Company carries comprehensive liability, fire, extended coverage, business interruption and rental loss insurance covering all of the properties in its portfolio, in addition to other coverages that may be appropriate for certain of its properties. Additionally, the Company carries a directors and officer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 Concentration of Credit Risk ​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Mid-Atlantic, specifically in South Carolina, North Carolina and Virginia, which represented approximately 99% of the total annualized base revenues of the properties in its portfolio as of September 30, 2024.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 Interest Rate Risk ​ As of September 30, 2024, the interest rate environment remains elevated, significantly impacting the Company’s operations. The Federal Reserve has maintained a higher federal funds rate as part of its ongoing strategy to combat inflation. This situation has several implications for the Company, which is sensitive to a higher interest rate environment due to the Company’s reliance on debt financing. Higher interest rates increase the cost of borrowing for the Company, raising the expense associated with financing property acquisitions and developments. This could limit the ability to pursue new investments or expansions, potentially slowing growth. Additionally, refinancing existing debt in a high-rate environment could lead to increased costs. Elevated interest rates typically lead to higher capitalization rates, which can reduce property valuations. A decline in asset values may impact the net asset value (NAV) calculations, affecting investors’ perceptions and overall market confidence in the Company. The ongoing interest rate volatility may affect investor sentiment towards the Company, potentially leading to capital outflows as investors seek alternative investment opportunities with better risk-adjusted returns. ​ The Company is exposed to the impact of interest rate changes primarily through its borrowing activities. To limit this exposure, the Company attempts to obtain mortgage financing on a long-term, fixed-rate basis. However, from time to time, the Company may obtain variable-rate mortgage loans and, as a result, may enter into interest rate cap agreements that limit the effective borrowing rate of variable-rate debt obligations while allowing participants to share in downward shifts in interest rates. These interest rate caps are derivative instruments designated as cash flow hedges on the forecasted interest payments on the debt obligation. Our objective in using interest rate caps is to limit our exposure to interest rate movements. ​ As of September 30, 2024 and December 31, 2023, all of the Company’s long-term debt either bore interest at fixed rates or was capped to a fixed rate. The Company’s debt obligations are more fully described in Note 5, Loans Payable, above. ​ Regulatory and Environmental As the owner of the buildings on its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the Company’s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not currently involved in any litigation or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xml:space="preserve">9. Related Party Transactions Citibank Property Acquisition ​ On March 28, 2024, the Company acquired the Citibank Property (see Note 3, above) from RMP 3535 N. Central Ave., LLC. The sole manager and member of RMP 3535 N. Central Ave., LLC is CWS BET Seattle, LP, a Delaware limited partnership, a company controlled and owned by Frank Kavanaugh, the Company’s President and Chief Executive Officer and a member of the Company’s Board of Directors. Pursuant to the Company’s Related Person Transaction Policy, the terms of the acquisition were determined to be those that would normally be agreed upon in an arms-length transaction. ​ Staffing Agreement ​ The Company has entered into a staffing agreement dated November 13, 2023 (the “Staffing Agreement”) with Gunston Consulting, LLC (the “Consultant”) to employ staff on behalf of the Company. The Consultant’s sole member is C. Brent Winn, Jr., the Company’s Chief Financial Officer. Under the Staffing Agreement, the Company reimburses the Consultant for any approved employee’s salary, payroll taxes and benefits, including health insurance and retirement benefits, and related expenses. All expenses are reimbursed at cost and without marku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10. Segment Information The Company establishes operating segments at the property level and aggregates individual properties into reportable segments based on product types in which the Company has investments. For the three and nine months ended September 30, 2024 and 2023, respectively, the Company had the following reportable segments: retail center properties, flex center properties and STNL properties. During the periods presented, there have been no material intersegment transactions. Although the Company’s flex center properties have tenants that are similar to tenants in its retail center properties, the Company considers its flex center properties as a separate reportable segment. Flex properties are considered by the real estate industry as a distinct subset of the industrial market segment. Flex properties contain a mix of industrial/warehouse and office spaces. Warehouse space that is not air conditioned can be used flexibly by building office or showroom space that is air conditioned, depending on tenants’ needs. Further, although the Company’s STNL properties have tenants that are similar to tenants in its retail center properties, the Company considers its STNL properties as a separate reportable segment. STNL properties are also considered by the real estate industry as a separate asset class. Net operating income (“NOI”) is a non-GAAP financial measure and is not considered a measure of operating results or cash flows from operations under GAAP. NOI is the primary performance measure reviewed by management to assess operating performance of properties and is calculated by deducting operating expenses, including bad debt expense (recovery), from operating revenues. Operating revenues include rental income, tenant reimbursements, and other property income; and operating expenses include operating expenses. The NOI performance metric consists of only revenues and expenses directly related to real estate rental operations. NOI reflects property acquisitions and dispositions, occupancy levels, rental rate increases or decreases, and the recoverability of operating expenses. NOI, as the Company calculates it, may not be directly comparable to similarly titled, but differently calculated, measures for other REITs. Asset information and capital expenditures by segment are not reported because the Company does not use these measures to assess performance. Depreciation and amortization expense, along with other expense items, are not allocated among segments. The following table presents property operating revenues, expenses and NOI by product type: ​ ​ ​ ​ ​ ​ ​ ​ ​ ​ ​ ​ ​ ​ ​ ​ ​ ​ ​ ​ ​ ​ ​ ​ ​ ​ ​ ​ For the three months ended September 30, ​ ​ Retail center properties Flex center properties ​ STNL properties ​ Total ​ 2024 2023 ​ 2024 2023 2024 2023 2024 2023 ​ (unaudited) (unaudited) ​ (unaudited) (unaudited) (unaudited) (unaudited) (unaudited) (unaudited) Revenues ​ $ 1,565,896 ​ $ 1,874,188 ​ $ 676,754 ​ $ 658,246 ​ $ 94,275 ​ $ 56,306 ​ $ 2,336,925 ​ $ 2,588,740 Operating expenses ​ 374,016 ​ 459,132 ​ ​ 162,800 ​ ​ 180,164 ​ 8,188 ​ 7,696 ​ 545,004 ​ 646,992 Bad debt expense ​ ​ 15,423 ​ ​ 2,083 ​ ​ — ​ ​ 3,586 ​ ​ — ​ ​ — ​ ​ 15,423 ​ ​ 5,669 Net operating income ​ $ 1,176,457 ​ $ 1,412,973 ​ $ 513,954 ​ $ 474,496 ​ $ 86,087 ​ $ 48,610 ​ $ 1,776,498 ​ $ 1,936,079 ​ ​ ​ ​ ​ ​ ​ ​ ​ ​ ​ ​ ​ ​ ​ ​ ​ ​ ​ ​ ​ ​ ​ ​ ​ ​ ​ ​ ​ For the nine months ended September 30, ​ ​ Retail center properties Flex center properties ​ STNL properties ​ Total ​ 2024 2023 ​ 2024 2023 2024 2023 2024 2023 ​ (unaudited) (unaudited) ​ (unaudited) (unaudited) (unaudited) (unaudited) (unaudited) (unaudited) Revenues ​ $ 4,955,305 ​ $ 5,557,045 ​ $ 2,008,056 ​ $ 1,839,675 ​ $ 246,359 ​ $ 168,897 ​ $ 7,209,720 ​ $ 7,565,617 Operating expenses ​ 1,193,838 ​ 1,489,602 ​ ​ 491,586 ​ ​ 535,065 ​ 23,697 ​ 23,174 ​ 1,709,121 ​ 2,047,841 Bad debt expense ​ ​ 29,087 ​ ​ 18,578 ​ ​ 8,556 ​ ​ 31,290 ​ ​ — ​ ​ — ​ ​ 37,643 ​ ​ 49,868 Net operating income ​ $ 3,732,380 ​ $ 4,048,865 ​ $ 1,507,914 ​ $ 1,273,320 ​ $ 222,662 ​ $ 145,723 ​ $ 5,462,956 ​ $ 5,467,9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1. Subsequent Events ​ As of November 12, 2024, the following events have occurred subsequent to the September 30, 2024 effective date of the condensed consolidated financial statements: ​ Wells Fargo Line of Credit ​ On October 2, 2024, the Company, through its wholly-owned subsidiaries, entered into an amended and restated Revolving Line of Credit Note with Wells Fargo Bank, National Association that increases the line of credit from $1,500,000 to $4,000,000 and extended the maturity date to September 30, 2026. (See Note 5, above.) ​ Private Placement of Operating Partnership Units ​ On October 11, 2024, the Company’s Operating Partnership entered into a Subscription Agreement with Francis P. Kavanaugh, the Company’s President and Chief Executive Officer and a member of the Board, for the sale by the Operating Partnership in a private placement of 160,000 units of partnership interest in the Operating Partnership at a purchase price of $12.50 per unit for total consideration of $2,000,000. ​ Common Stock Dividend ​ On October 21, 2024, a dividend in the amount of $0.06 per share was paid to common stockholders and Operating Partnership Unit holders of record on October 16, 2024. ​ Mandatorily Redeemable Preferred Stock Dividend ​ On October 21, 2024, a dividend in the amount of $0.50 per share was paid to mandatorily redeemable preferred stockholders of record on October 16, 2024 for the period from July 23, 2024 to October 21, 2024. ​ Notice of Intent to Partially Redeem Shares of Mandatorily Redeemable Preferred Stock ​ On October 23, 2024, the Company gave notice of its intention to redeem 140,000 shares of its mandatorily redeemable preferred stock on November 25, 2024. The Company plans to use the $2,000,000 proceeds from the private placement of Operating Partnership Units and $1,500,000 in cash on hand to fund this redemption.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26996</v>
      </c>
      <c r="C4" s="6" t="n">
        <v>-1948827</v>
      </c>
      <c r="D4" s="6" t="n">
        <v>308700</v>
      </c>
      <c r="E4" s="6" t="n">
        <v>-404778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 properties, net</t>
        </is>
      </c>
      <c r="B3" s="6" t="n">
        <v>65155785</v>
      </c>
      <c r="C3" s="6" t="n">
        <v>64577376</v>
      </c>
    </row>
    <row r="4">
      <c r="A4" s="4" t="inlineStr">
        <is>
          <t>Cash</t>
        </is>
      </c>
      <c r="B4" s="5" t="n">
        <v>3121333</v>
      </c>
      <c r="C4" s="5" t="n">
        <v>2234603</v>
      </c>
    </row>
    <row r="5">
      <c r="A5" s="4" t="inlineStr">
        <is>
          <t>Restricted cash</t>
        </is>
      </c>
      <c r="B5" s="5" t="n">
        <v>1847326</v>
      </c>
      <c r="C5" s="5" t="n">
        <v>1575002</v>
      </c>
    </row>
    <row r="6">
      <c r="A6" s="4" t="inlineStr">
        <is>
          <t>Rent and other receivables, net of allowance of $31,145 and $13,413, as of September 30, 2024 and December 31, 2023, respectively</t>
        </is>
      </c>
      <c r="B6" s="5" t="n">
        <v>215532</v>
      </c>
      <c r="C6" s="5" t="n">
        <v>292618</v>
      </c>
    </row>
    <row r="7">
      <c r="A7" s="4" t="inlineStr">
        <is>
          <t>Assets held for sale</t>
        </is>
      </c>
      <c r="B7" s="4" t="inlineStr">
        <is>
          <t xml:space="preserve"> </t>
        </is>
      </c>
      <c r="C7" s="5" t="n">
        <v>9707154</v>
      </c>
    </row>
    <row r="8">
      <c r="A8" s="4" t="inlineStr">
        <is>
          <t>Unbilled rent</t>
        </is>
      </c>
      <c r="B8" s="5" t="n">
        <v>1077746</v>
      </c>
      <c r="C8" s="5" t="n">
        <v>1109782</v>
      </c>
    </row>
    <row r="9">
      <c r="A9" s="4" t="inlineStr">
        <is>
          <t>Intangible assets, net</t>
        </is>
      </c>
      <c r="B9" s="5" t="n">
        <v>2448365</v>
      </c>
      <c r="C9" s="5" t="n">
        <v>2716546</v>
      </c>
    </row>
    <row r="10">
      <c r="A10" s="4" t="inlineStr">
        <is>
          <t>Other assets</t>
        </is>
      </c>
      <c r="B10" s="5" t="n">
        <v>741398</v>
      </c>
      <c r="C10" s="5" t="n">
        <v>532935</v>
      </c>
    </row>
    <row r="11">
      <c r="A11" s="4" t="inlineStr">
        <is>
          <t>Total Assets</t>
        </is>
      </c>
      <c r="B11" s="5" t="n">
        <v>74607485</v>
      </c>
      <c r="C11" s="5" t="n">
        <v>82746016</v>
      </c>
    </row>
    <row r="12">
      <c r="A12" s="3" t="inlineStr">
        <is>
          <t>LIABILITIES</t>
        </is>
      </c>
      <c r="B12" s="4" t="inlineStr">
        <is>
          <t xml:space="preserve"> </t>
        </is>
      </c>
      <c r="C12" s="4" t="inlineStr">
        <is>
          <t xml:space="preserve"> </t>
        </is>
      </c>
    </row>
    <row r="13">
      <c r="A13" s="4" t="inlineStr">
        <is>
          <t>Accounts payable and accrued liabilities</t>
        </is>
      </c>
      <c r="B13" s="5" t="n">
        <v>1291987</v>
      </c>
      <c r="C13" s="5" t="n">
        <v>1095049</v>
      </c>
    </row>
    <row r="14">
      <c r="A14" s="4" t="inlineStr">
        <is>
          <t>Intangible liabilities, net</t>
        </is>
      </c>
      <c r="B14" s="5" t="n">
        <v>1736263</v>
      </c>
      <c r="C14" s="5" t="n">
        <v>1865310</v>
      </c>
    </row>
    <row r="15">
      <c r="A15" s="4" t="inlineStr">
        <is>
          <t>Line of credit, short term, net</t>
        </is>
      </c>
      <c r="B15" s="4" t="inlineStr">
        <is>
          <t xml:space="preserve"> </t>
        </is>
      </c>
      <c r="C15" s="5" t="n">
        <v>1000000</v>
      </c>
    </row>
    <row r="16">
      <c r="A16" s="4" t="inlineStr">
        <is>
          <t>Mortgages payable, net</t>
        </is>
      </c>
      <c r="B16" s="5" t="n">
        <v>50219369</v>
      </c>
      <c r="C16" s="5" t="n">
        <v>50772773</v>
      </c>
    </row>
    <row r="17">
      <c r="A17" s="4" t="inlineStr">
        <is>
          <t>Mortgages payable, net, associated with assets held for sale</t>
        </is>
      </c>
      <c r="B17" s="4" t="inlineStr">
        <is>
          <t xml:space="preserve"> </t>
        </is>
      </c>
      <c r="C17" s="5" t="n">
        <v>9588888</v>
      </c>
    </row>
    <row r="18">
      <c r="A18" s="4" t="inlineStr">
        <is>
          <t>Mandatorily redeemable preferred stock, net</t>
        </is>
      </c>
      <c r="B18" s="5" t="n">
        <v>4890196</v>
      </c>
      <c r="C18" s="5" t="n">
        <v>4693575</v>
      </c>
    </row>
    <row r="19">
      <c r="A19" s="4" t="inlineStr">
        <is>
          <t>Total Liabilities</t>
        </is>
      </c>
      <c r="B19" s="5" t="n">
        <v>58137815</v>
      </c>
      <c r="C19" s="5" t="n">
        <v>69015595</v>
      </c>
    </row>
    <row r="20">
      <c r="A20" s="3" t="inlineStr">
        <is>
          <t>EQUITY</t>
        </is>
      </c>
      <c r="B20" s="4" t="inlineStr">
        <is>
          <t xml:space="preserve"> </t>
        </is>
      </c>
      <c r="C20" s="4" t="inlineStr">
        <is>
          <t xml:space="preserve"> </t>
        </is>
      </c>
    </row>
    <row r="21">
      <c r="A21" s="4" t="inlineStr">
        <is>
          <t>Common stock, 1,115,260 and 1,109,405 shares issued and outstanding at September 30, 2024 and December 31, 2023, respectively</t>
        </is>
      </c>
      <c r="B21" s="5" t="n">
        <v>11153</v>
      </c>
      <c r="C21" s="5" t="n">
        <v>11094</v>
      </c>
    </row>
    <row r="22">
      <c r="A22" s="4" t="inlineStr">
        <is>
          <t>Additional paid-in capital</t>
        </is>
      </c>
      <c r="B22" s="5" t="n">
        <v>51577572</v>
      </c>
      <c r="C22" s="5" t="n">
        <v>51525303</v>
      </c>
    </row>
    <row r="23">
      <c r="A23" s="4" t="inlineStr">
        <is>
          <t>Offering costs</t>
        </is>
      </c>
      <c r="B23" s="5" t="n">
        <v>-3350946</v>
      </c>
      <c r="C23" s="5" t="n">
        <v>-3350946</v>
      </c>
    </row>
    <row r="24">
      <c r="A24" s="4" t="inlineStr">
        <is>
          <t>Accumulated deficit</t>
        </is>
      </c>
      <c r="B24" s="5" t="n">
        <v>-35678971</v>
      </c>
      <c r="C24" s="5" t="n">
        <v>-35864693</v>
      </c>
    </row>
    <row r="25">
      <c r="A25" s="4" t="inlineStr">
        <is>
          <t>Total Stockholders' Equity</t>
        </is>
      </c>
      <c r="B25" s="5" t="n">
        <v>12558808</v>
      </c>
      <c r="C25" s="5" t="n">
        <v>12320758</v>
      </c>
    </row>
    <row r="26">
      <c r="A26" s="4" t="inlineStr">
        <is>
          <t>Noncontrolling interests - Operating Partnership</t>
        </is>
      </c>
      <c r="B26" s="5" t="n">
        <v>3491137</v>
      </c>
      <c r="C26" s="5" t="n">
        <v>837320</v>
      </c>
    </row>
    <row r="27">
      <c r="A27" s="4" t="inlineStr">
        <is>
          <t>Total Equity</t>
        </is>
      </c>
      <c r="B27" s="5" t="n">
        <v>16469670</v>
      </c>
      <c r="C27" s="5" t="n">
        <v>13730421</v>
      </c>
    </row>
    <row r="28">
      <c r="A28" s="4" t="inlineStr">
        <is>
          <t>Total Liabilities and Equity</t>
        </is>
      </c>
      <c r="B28" s="5" t="n">
        <v>74607485</v>
      </c>
      <c r="C28" s="5" t="n">
        <v>82746016</v>
      </c>
    </row>
    <row r="29">
      <c r="A29" s="4" t="inlineStr">
        <is>
          <t>Hanover Square Property</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Noncontrolling interests</t>
        </is>
      </c>
      <c r="B31" s="4" t="inlineStr">
        <is>
          <t xml:space="preserve"> </t>
        </is>
      </c>
      <c r="C31" s="5" t="n">
        <v>119140</v>
      </c>
    </row>
    <row r="32">
      <c r="A32" s="4" t="inlineStr">
        <is>
          <t>Parkway Property</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Noncontrolling interests</t>
        </is>
      </c>
      <c r="B34" s="6" t="n">
        <v>419725</v>
      </c>
      <c r="C34" s="6" t="n">
        <v>453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 Flag</t>
        </is>
      </c>
      <c r="B8" s="4" t="inlineStr">
        <is>
          <t>false</t>
        </is>
      </c>
    </row>
    <row r="9">
      <c r="A9" s="4" t="inlineStr">
        <is>
          <t>NonRule10b51ArrModified Flag</t>
        </is>
      </c>
      <c r="B9"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Investment Properties</t>
        </is>
      </c>
      <c r="B4" s="4" t="inlineStr">
        <is>
          <t>​ Investment Properties ​ The Company has adopted Accounting Standards Update (“ASU”) 2017-01, Business Combinations (Topic 805) capitalized, while internal acquisition costs will continue to be expensed. ​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4 to 42 years. The Company reviews depreciable lives of investment properties periodically and makes adjustments to reflect a shorter economic life, when necessary. Capitalized leasing commissions and tenant improvements incurred and paid by the Company subsequent to the acquisition of the investment property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 capacity or improve the efficiency of the asset. All other repair and maintenance costs are expensed as incurred.</t>
        </is>
      </c>
    </row>
    <row r="5">
      <c r="A5" s="4" t="inlineStr">
        <is>
          <t>Assets Held for Sale</t>
        </is>
      </c>
      <c r="B5" s="4" t="inlineStr">
        <is>
          <t xml:space="preserve">Assets Held for Sale The Company may decide to sell properties that are held as investment properties. The accounting treatment for the disposal of long-lived assets is covered by ASC 360. Under this guidance, the Company records the assets associated with these properties, and any associated mortgages payable, as held for sale when management has committed to a plan to sell the assets, actively seeks a buyer for the assets, and the consummation of the sale is considered probable and is expected within one year. Delays in the time required to complete a sale do not preclude a long-lived asset from continuing to be classified as held for sale beyond the initial one-year period if the delay is caused by events or circumstances beyond an entity’s control and there is sufficient evidence that the entity remains committed to a qualifying plan to sell the long-lived asset. Properties classified as held for sale are reported at the lower of their carrying value or their fair value, less estimated costs to sell. When the carrying value exceeds the fair value, less estimated costs to sell, an impairment charge is recognized.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During November 2023, the Company committed to a plan to sell an asset group associated with the Hanover Square Shopping Center Property that included the land, site improvements, building, building improvements and tenant improvements. As a result, as of December 1, 2023, the Company reclassified these assets, and the related mortgage payable, net, for the Hanover Square Shopping Center Property as assets held for sale and liabilities associated with assets held for sale, respectively. Under ASC 360, depreciation of assets held for sale is discontinued, so no further depreciation or amortization was recorded subsequent to December 1, 2023. The Company believed that the fair value, less estimated costs to sell, exceeded the Company’s carrying cost, so the Company did not record any impairment of assets held for sale related to the Hanover Square Shopping Center Property for any periods, including the three months ended March 31, 2024 and the year ended December 31, 2023, the periods during which the Hanover Square Shopping Center Property was classified as assets held for sale. The Company sold the Hanover Square Shopping Center on March 13, 2024. </t>
        </is>
      </c>
    </row>
    <row r="6">
      <c r="A6" s="4" t="inlineStr">
        <is>
          <t>Intangible Assets and Liabilities, net</t>
        </is>
      </c>
      <c r="B6" s="4" t="inlineStr">
        <is>
          <t>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Details of the deferred costs, net of amortization, arising from the Company’s purchases of its retail center properties, flex center properties and STNL properties are as follows: ​ ​ ​ ​ ​ ​ ​ ​ ​ ​ ​ ​ ​ September 30, 2024 ​ ​ ​ ​ ​ (unaudited) December 31, 2023 Intangible Assets, net ​ ​ ​ ​ ​ ​ ​ Leasing commissions ​ $ 843,627 ​ $ 912,040 ​ Legal and marketing costs ​ 79,358 ​ 104,791 ​ Above market leases ​ 71,502 ​ 106,907 ​ Net leasehold asset ​ 1,453,878 ​ 1,592,808 ​ ​ ​ $ 2,448,365 ​ $ 2,716,546 ​ ​ ​ ​ ​ ​ ​ ​ ​ Intangible Liabilities, net ​ ​ ​ ​ ​ Below market leases ​ $ (1,736,263) ​ $ (1,865,310) ​ ​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three and nine months ended September 30, 2024 and 2023, respectively, were as follows: ​ ​ ​ ​ ​ ​ ​ ​ ​ ​ ​ ​ ​ ​ ​ ​ ​ ​ For the three months ended ​ For the nine months ended ​ ​ September 30, ​ September 30, ​ ​ ​ ​ 2024 ​ ​ 2023 ​ ​ 2024 ​ ​ 2023 ​ ​ ​ (unaudited) ​ (unaudited) ​ (unaudited) ​ (unaudited) Amortization of above market leases ​ $ (7,074) ​ $ (23,717) ​ $ (35,405) ​ $ (75,437) ​ Amortization of below market leases ​ 71,241 ​ 88,586 ​ 228,803 ​ 287,341 ​ ​ ​ $ 64,167 ​ $ 64,869 ​ $ 193,398 ​ $ 211,904 ​ ​ Amortization of lease origination costs, leases in place and legal and marketing costs represent a component of depreciation and amortization expense. Amortization related to these intangible assets during the three and nine months ended September 30, 2024 and 2023, respectively, were as follows: ​ ​ ​ ​ ​ ​ ​ ​ ​ ​ ​ ​ ​ ​ ​ ​ ​ For the three months ended ​ For the nine months ended ​ ​ September 30, ​ September 30, ​ ​ ​ ​ 2024 ​ ​ 2023 ​ ​ 2024 ​ ​ 2023 ​ ​ ​ (unaudited) ​ (unaudited) ​ (unaudited) ​ (unaudited) Leasing commissions ​ $ (42,887) ​ $ (53,754) ​ $ (135,097) ​ $ (165,542) ​ Legal and marketing costs ​ (8,276) ​ (14,745) ​ (30,375) ​ (46,406) ​ Net leasehold asset ​ (94,735) ​ (147,788) ​ (313,141) ​ (478,345) ​ ​ ​ $ (145,898) ​ $ (216,287) ​ $ (478,613) ​ $ (690,293) ​ ​ As of September 30, 2024 and December 31, 2023, the Company’s accumulated amortization of lease origination costs, leases in place and legal and marketing costs totaled $2,092,772 and $2,204,404, respectively. During the three and nine months ended September 30, 2024, the Company wrote off $196,103 and $590,245, respectively, in accumulated amortization related to fully amortized intangible assets, and $0 and $0, respectively, in accumulated amortization related to the write off of intangible assets related to the early terminated leases, discussed below. Future amortization of above and below market leases, lease origination costs, leases in place, legal and marketing costs and tenant relationships is as follows: ​ ​ ​ ​ ​ ​ ​ ​ ​ ​ ​ ​ ​ ​ ​ ​ ​ ​ ​ ​ ​ ​ ​ ​ ​ For the ​ ​ ​ ​ ​ ​ ​ ​ ​ ​ ​ ​ ​ ​ ​ ​ ​ ​ ​ ​ ​ remaining three ​ ​ ​ ​ ​ ​ ​ ​ ​ ​ ​ ​ ​ ​ ​ ​ ​ ​ ​ ​ ​ months ending ​ ​ ​ ​ ​ ​ ​ ​ ​ ​ ​ ​ ​ ​ ​ ​ ​ ​ ​ ​ ​ December 31, ​ ​ ​ ​ ​ ​ ​ ​ ​ ​ ​ ​ ​ ​ ​ ​ ​ ​ ​ ​ 2024 2025 2026 2027 2028 2029-2041 Total Intangible Assets ​ ​ ​ ​ ​ ​ ​ Leasing commissions ​ $ 41,246 ​ $ 154,496 ​ $ 116,510 ​ $ 97,592 ​ $ 76,167 ​ $ 357,616 ​ $ 843,627 Legal and marketing costs ​ 7,064 ​ 24,456 ​ 13,842 ​ 8,599 ​ 5,886 ​ 19,511 ​ 79,358 Above market leases ​ 5,445 ​ 21,292 ​ 15,629 ​ 14,543 ​ 10,114 ​ 4,479 ​ 71,502 Net leasehold asset ​ 89,357 ​ 318,667 ​ 223,495 ​ 177,171 ​ 128,963 ​ 516,225 ​ 1,453,878 ​ ​ $ 143,112 ​ $ 518,911 ​ $ 369,476 ​ $ 297,905 ​ $ 221,130 ​ $ 897,831 ​ $ 2,448,365 ​ ​ ​ ​ ​ ​ ​ ​ ​ ​ ​ ​ ​ ​ ​ ​ ​ ​ ​ ​ ​ ​ Intangible Liabilities ​ ​ ​ ​ ​ ​ ​ ​ ​ ​ ​ ​ ​ ​ Below market leases ​ $ (67,407) ​ $ (227,108) ​ $ (192,535) ​ $ (175,625) ​ $ (153,615) ​ $ (919,973) ​ $ (1,736,263)</t>
        </is>
      </c>
    </row>
    <row r="7">
      <c r="A7" s="4" t="inlineStr">
        <is>
          <t>Impairment</t>
        </is>
      </c>
      <c r="B7" s="4" t="inlineStr">
        <is>
          <t xml:space="preserve">Impairment ​ ​ Investment Properties The Company reviews it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an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investment properties resulting from events or changes in circumstances during the three and nine months ended September 30, 2024 and 2023, that would result in the projected value of the Company’s investment properties being below their carrying value. ​ Intangible Assets The Company also reviews its intangible assets for impairment whenever events or changes in circumstances indicate that the carrying value of its intangible assets may not be recoverable, but at least annually. During the nine months ended September 30, 2023, the tenant discussed in the paragraph immediately above terminated its lease early. The Company determined that the carrying value of the intangible assets and liabilities, net, associated with this lease that were recorded as part of the purchase of this property should be written off. As a result, for the nine months ended September 30, 2023, the Company recorded a loss on impairment related to intangible assets of $26,896. This amount is included in the loss on impairment reported on the Company’s condensed consolidated statement of operations for the nine months ended September 30, 2023. No such loss on impairment was recorded for the three months ended September 30, 2023 or for the three and nine months ended September 30, 2024. Unbilled Rent The Company also reviews the unbilled rent asset recorded on the Company’s condensed consolidated balance sheets for impairment to determine if any amounts may not be recoverable. During the nine months ended September 30, 2023, the Company wrote off $9,435 in unbilled rent related to the two tenants discussed above. These amounts are included in the loss on impairment reported on the Company’s condensed consolidated statement of operations for the nine months ended September 30, 2023. No such amounts were recorded for the three months ended September 30, 2023 or for the three and nine months ended September 30, 2024. </t>
        </is>
      </c>
    </row>
    <row r="8">
      <c r="A8" s="4" t="inlineStr">
        <is>
          <t>Conditional Asset Retirement Obligation</t>
        </is>
      </c>
      <c r="B8" s="4" t="inlineStr">
        <is>
          <t>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three and nine months ended September 30, 2024 and 2023, respectively.</t>
        </is>
      </c>
    </row>
    <row r="9">
      <c r="A9" s="4" t="inlineStr">
        <is>
          <t>Cash and Cash Equivalents and Restricted Cash</t>
        </is>
      </c>
      <c r="B9" s="4" t="inlineStr">
        <is>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The Company places its cash and cash equivalents and any restricted cash held by the Company on deposit with financial institutions in the United States which are insured by the Federal Deposit Insurance Corporation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September 30, 2024, the Company held four cash accounts at a single financial institution with combined balances that exceeded the FDIC limit by $2,245,752. As of December 31, 2023, the Company held two cash accounts at a single financial institution with combined balances that exceeded the FDIC limit by $1,366,872. Restricted cash represents amounts held by the Company for tenant security deposits, escrow deposits held by lenders for real estate tax, insurance, and operating reserves, and capital reserves held by lenders for investment property capital improvements. Tenant security deposits are restricted cash balances held by the Company to offset potential damages, unpaid rent or other unmet conditions of its tenant leases. As of September 30, 2024 and December 31, 2023, the Company reported $248,110 and $260,898, respectively, in security deposits held as restricted cash. Escrow deposits are restricted cash balances held by lenders for real estate taxes and insurance premiums. As of September 30, 2024 and December 31, 2023, the Company reported $427,960 and $191,139, respectively, in escrow deposits. Capital reserves are restricted cash balances held by lenders for capital improvements, leasing commissions and tenant improvements. As of September 30, 2024 and December 31, 2023, the Company reported $1,171,256 and $1,122,965, respectively, in capital property reserves. ​ ​ ​ ​ ​ ​ ​ ​ ​ ​ ​ September 30, 2024 ​ December 31, ​ Property and Purpose of Reserve (unaudited) 2023 ​ Ashley Plaza Property – maintenance and leasing cost reserve ​ ​ 514,547 ​ ​ 439,404 ​ Brookfield Center Property – maintenance and leasing cost reserve ​ ​ 124,737 ​ ​ 91,491 ​ Franklin Square Property – leasing costs ​ 531,972 ​ 441,360 ​ Hanover Square Property – operating reserve ​ — ​ 150,710 ​ Total ​ $ 1,171,256 ​ $ 1,122,965 ​</t>
        </is>
      </c>
    </row>
    <row r="10">
      <c r="A10" s="4" t="inlineStr">
        <is>
          <t>Share Retirement</t>
        </is>
      </c>
      <c r="B10" s="4" t="inlineStr">
        <is>
          <t>Share Retirement ​ ASC 505-30-30-8 provides guidance on accounting for share retirement and establishes two alternative methods for accounting for the purchase price paid in excess of par value. The Company has elected the method by which the excess between par value and the purchase price, including costs and fees, is recorded to additional paid in capital on the Company’s condensed consolidated balance sheets. During the three and nine months ended September 30, 2024, the Company repurchased 2,830 shares of common stock, $0.01 par value per share (“Common Shares”) at a total cost of $32,467, including $62 in fees associated with this transaction, and at an average price of $11.45 per Common Share (excluding the impact of fees). Of the total repurchase price, $28 was recorded to Common Shares and the difference, $32,439, was recorded to additional paid in capital on the Company’s condensed consolidated balance sheet. No such amounts were recorded during the three and nine months ended September 30, 2023.</t>
        </is>
      </c>
    </row>
    <row r="11">
      <c r="A11" s="4" t="inlineStr">
        <is>
          <t>Revenue Recognition</t>
        </is>
      </c>
      <c r="B11" s="4" t="inlineStr">
        <is>
          <t>Revenue Recognition Retail, Flex Center and STNL Property Revenues The Company recognizes minimum rents from its retail center properties, flex center properties and STNL properties on a straight-line basis over the terms of the respective leases which results in an unbilled rent asset being recorded on the condensed consolidated balance sheets. As of September 30, 2024 and December 31, 2023, the Company reported $1,077,746 and $1,109,782,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densed consolidated statements of operations under the captions “Retail center property revenues”, “Flex center property revenues”, and “Single tenant net lease asset revenues”. (See Recent Accounting Pronouncements, below.)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Since these differences are determined annually under the leases and accrued as of December 31 in the year earned, no such revenues were recognized during the three and nine months ended September 30, 2024 and 2023. ​ The Company recognizes lease termination fees in the period that the lease is terminated and collection of the fees is reasonably assured. Upon early lease termination, any unrecovered intangibles and other assets are written off as a loss on impairment. (See Impairment, above.) The Company did not receive any lease termination fees during the three and nine months ended September 30, 2024 and 2023.</t>
        </is>
      </c>
    </row>
    <row r="12">
      <c r="A12" s="4" t="inlineStr">
        <is>
          <t>Management Restructuring Expenses</t>
        </is>
      </c>
      <c r="B12" s="4" t="inlineStr">
        <is>
          <t>Management Restructuring Expenses ​</t>
        </is>
      </c>
    </row>
    <row r="13">
      <c r="A13" s="4" t="inlineStr">
        <is>
          <t>Rent and other receivables</t>
        </is>
      </c>
      <c r="B13" s="4" t="inlineStr">
        <is>
          <t>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September 30, 2024 and December 31, 2023, the Company’s allowance for uncollectible rent totaled $31,145 and $13,413, respectively, which are comprised of amounts specifically identified based on management’s review of individual tenants’ outstanding receivables. Management determined that no additional general reserve is considered necessary as of September 30, 2024 and December 31, 2023, respectively.</t>
        </is>
      </c>
    </row>
    <row r="14">
      <c r="A14" s="4" t="inlineStr">
        <is>
          <t>Income Taxes</t>
        </is>
      </c>
      <c r="B14" s="4" t="inlineStr">
        <is>
          <t xml:space="preserve">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t>
        </is>
      </c>
    </row>
    <row r="15">
      <c r="A15" s="4" t="inlineStr">
        <is>
          <t>Use of Estimates</t>
        </is>
      </c>
      <c r="B15" s="4" t="inlineStr">
        <is>
          <t>Use of Estimates The Company has made estimates and assumptions that affect the reported amounts of assets and liabilities, disclosure of contingent assets and liabilities at the date of the condensed consolidated financial statements, and revenues and expenses during the reported period. The Company’s actual results could differ from these estimates.</t>
        </is>
      </c>
    </row>
    <row r="16">
      <c r="A16" s="4" t="inlineStr">
        <is>
          <t>Noncontrolling Interests</t>
        </is>
      </c>
      <c r="B16" s="4" t="inlineStr">
        <is>
          <t xml:space="preserve"> Noncontrolling Interests The ownership interests not held by the REIT are considered noncontrolling interests. There are three elements of noncontrolling interests in the capital structure of the Company. These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The Company’s condensed consolidated statements of changes in stockholders’ equity includes beginning balances, activity for the period and ending balances for stockholders’ equity, noncontrolling interests and total equity. The first noncontrolling interest is in the Hanover Square Property (consisting of both the Hanover Square Shopping Center and the Hanover Square Outparcel) in which the Company owned an 84% tenancy in common interest through its subsidiary and an outside party owned a 16% tenancy in common interest, prior to the Hanover Square Transactions. Prior to the Hanover Square Transactions, the Hanover Square Property’s net (loss) income was allocated to the noncontrolling ownership interest based on its 16% ownership. During the three and nine months ended September 30, 2024, 16% of the Hanover Square Property’s net (loss) income of ($2,495) and $2,837,047 , respectively, or ( $399 ) and $9,265 , respectively, and $1,482 , respectively, The second noncontrolling interest is in the Parkway Property, in which the Company owns an 82% tenancy in common interest through its subsidiary and an outside party owns an 18% tenancy in common interest. The Parkway Property's net income is allocated to the noncontrolling ownership interest based on its 18% ownership. During the three and nine months ended September 30, 2024, 18% of the Parkway Property's net loss of $91,095 and $50,990, respectively, or $16,397 and $9,178, respectively, was allocated to the noncontrolling ownership interest. During the three and nine months ended September 30, 2023, 18% of the Parkway Property’s net income of $12,215 and $56,005, respectively, or $2,199 and $10,081, respectively, was allocated to the noncontrolling ownership interest. The third noncontrolling ownership interest consists of the common units of the Operating Partnership (the “Operating Partnership Units”) that are not held by the REIT. In 2017, 7,812 Operating Partnership Units were issued in a 721 exchange, which allows the exchange of interests in real property for units in the operating partnership of a real estate investment trust. The members of a selling limited liability company invested $1,175,000 in the Operating Partnership in exchange for 7,812 Operating Partnership Units. Additionally, effective on January 1, 2020, 5,865 Operating Partnership Units were issued in exchange for approximately 3.45% of the noncontrolling owner’s tenant in common interest in the Hampton Inn Property, a property that was formerly owned by the Company. On August 31, 2020, a holder of Operating Partnership Units converted 332 Operating Partnership Units into shares of the Company’s common stock, $0.01 par value per share (“Common Shares”). On January 18, 2024, the Company issued 19,348 Operating Partnership Units to Francis P. Kavanaugh, representing a portion of his 2024 compensation. On February 16, 2024, the Company redeemed for cash the 5,865 Operating Partnership Units that were issued to the Hampton Inn Property noncontrolling owner. On March 27, 2024, the Company issued 208,695 Operating Partnership Units as consideration for the purchase of the Citibank Property. On May 30, 2024, the Company redeemed 1,330 Operating Partnership Units for cash. As of September 30, 2024 and December 31, 2023, there were 234,194 and 13,346 Operating Partnership Units outstanding, respectively, not held by the REIT. As of September 30, 2024 and December 31, 2023, respectively, 6,150 and 13,346 of the Operating Partnership Units not held by the REIT were convertible to Common Shares. Outstanding Operating Partnership Units have been adjusted for the Reverse Stock Split (as defined below). (See Note 7, below). The Operating Partnership Units not held by the REIT represent 17.35% and 1.19% of the outstanding Operating Partnership Units as of September 30, 2024 and December 31, 2023. The noncontrolling interest percentage is calculated at any point in time by dividing the number of Operating Partnership Units not owned by the Company by the total number of Operating Partnership Units outstanding. The noncontrolling interest ownership percentage will change as additional Common Shares are issued by the REIT, or additional Operating Partnerships Units are issued or as Operating Partnership Units are exchanged for Common Shares. During periods when the Operating Partnership’s noncontrolling interest changes, the noncontrolling ownership interest is calculated based on the weighted average Operating Partnership noncontrolling ownership interest during that period. The Operating Partnership’s net income (loss) is allocated to the noncontrolling Operating Partnership Unit holders based on their ownership interest. During the three and nine months ended September 30, 2024, a weighted average of 17.34% and 5.75% of the Operating Partnership’s net income of $148,995 and $2,832,266 , respectively, $162,828 , of 1.19% of the Operating Partnership’s net income (loss) of $41,437 and ($241,898) , respectively, or $493 and ($2,878) , respectively, </t>
        </is>
      </c>
    </row>
    <row r="17">
      <c r="A17" s="4" t="inlineStr">
        <is>
          <t>Reclassifications</t>
        </is>
      </c>
      <c r="B17" s="4" t="inlineStr">
        <is>
          <t>Reclassifications ​ Operating Segments ​ ​ Outstanding Shares ​ All per share amounts, Common Shares outstanding, Operating Partnership Units outstanding, and stock-based compensation amounts for all periods presented reflect the Company’s one-for-eight 1-for-8 one-for-ten 1-for-10 ​</t>
        </is>
      </c>
    </row>
    <row r="18">
      <c r="A18" s="4" t="inlineStr">
        <is>
          <t>Recent Accounting Pronouncements</t>
        </is>
      </c>
      <c r="B18" s="4" t="inlineStr">
        <is>
          <t>Recent Accounting Pronouncements Upcoming Accounting Pronouncements ​ Improvements to Reportable Segment Disclosures ​ Segment Reporting (Topic 280): Improvements to Reportable Segment Disclosures ​</t>
        </is>
      </c>
    </row>
    <row r="19">
      <c r="A19" s="4" t="inlineStr">
        <is>
          <t>Evaluation of the Company's Ability to Continue as a Going Concern</t>
        </is>
      </c>
      <c r="B19" s="4" t="inlineStr">
        <is>
          <t>Evaluation of the Company’s Ability to Continue as a Going Concern ​ Under the accounting guidance related to the presentation of financial statements, the Company is required to evaluate, on a quarterly basis, whether or not the entity’s current financial condition, including its sources of liquidity at the date that the condensed consolidated financial statements are issued, will enable the entity to meet its obligations as they come due arising within one year of the date of the issuance of the Company’s condensed consolidated financial statements and to make a determination as to whether or not it is probable, under the application of this accounting guidance, that the entity will be able to continue as a going concern. The Company’s condensed consolidated financial statements have been presented on a going concern basis, which contemplates the realization of assets and the satisfaction of liabilities in the normal course of business. ​ The redemption date of the Company’s mandatorily redeemable preferred stock is February 19, 2025 (the “Mandatory Redemption Date”). On October 23, 2024, the Company issued a notice of its intent to redeem 140,000 shares of the mandatorily redeemable preferred stock on November 25, 2024 (see Note 11, below). The Company plans to use the $2,000,000 proceeds from the private placement of Operating Partnership Units (see note 11, below) and $1,500,000 in cash on hand to fund this redemption. ​ The Company is exploring options to redeem the remaining 60,000 shares of the mandatorily redeemable preferred stock prior to the Mandatory Redemption Date but may require additional liquidity to fund the redemption. The Company expects to be able to generate this liquidity from a number of sources, including cash on hand, forecasted future cash flows for the periods prior to the Mandatory Redemption Date, additional private placement issuances of Common Shares and/or Operating Partnership Units, and careful management of the Company’s capital expenditures during the periods prior to the Mandatory Redemption Date. ​ In applying applicable accounting guidance, management considered the Company’s current financial condition and liquidity sources, including current funds available, forecasted future cash flows, the Company’s obligations due over the next twelve months as well as the Company’s recurring business operating expenses. The Company concludes that it is probable that the Company will be able to meet its obligations arising within one year of the date of issuance of these condensed consolidated financial statements within the parameters set forth in the accounting guid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net intangible assets and liabilities</t>
        </is>
      </c>
      <c r="B4" s="4" t="inlineStr">
        <is>
          <t>​ ​ ​ ​ ​ ​ ​ ​ ​ ​ ​ ​ September 30, 2024 ​ ​ ​ ​ ​ (unaudited) December 31, 2023 Intangible Assets, net ​ ​ ​ ​ ​ ​ ​ Leasing commissions ​ $ 843,627 ​ $ 912,040 ​ Legal and marketing costs ​ 79,358 ​ 104,791 ​ Above market leases ​ 71,502 ​ 106,907 ​ Net leasehold asset ​ 1,453,878 ​ 1,592,808 ​ ​ ​ $ 2,448,365 ​ $ 2,716,546 ​ ​ ​ ​ ​ ​ ​ ​ ​ Intangible Liabilities, net ​ ​ ​ ​ ​ Below market leases ​ $ (1,736,263) ​ $ (1,865,310) ​</t>
        </is>
      </c>
    </row>
    <row r="5">
      <c r="A5" s="4" t="inlineStr">
        <is>
          <t>Schedule of adjustments to rental revenue related to the above and below market leases</t>
        </is>
      </c>
      <c r="B5" s="4" t="inlineStr">
        <is>
          <t>​ ​ ​ ​ ​ ​ ​ ​ ​ ​ ​ ​ ​ ​ ​ ​ ​ For the three months ended ​ For the nine months ended ​ ​ September 30, ​ September 30, ​ ​ ​ ​ 2024 ​ ​ 2023 ​ ​ 2024 ​ ​ 2023 ​ ​ ​ (unaudited) ​ (unaudited) ​ (unaudited) ​ (unaudited) Amortization of above market leases ​ $ (7,074) ​ $ (23,717) ​ $ (35,405) ​ $ (75,437) ​ Amortization of below market leases ​ 71,241 ​ 88,586 ​ 228,803 ​ 287,341 ​ ​ ​ $ 64,167 ​ $ 64,869 ​ $ 193,398 ​ $ 211,904 ​</t>
        </is>
      </c>
    </row>
    <row r="6">
      <c r="A6" s="4" t="inlineStr">
        <is>
          <t>Schedule of amortization related to intangible assets</t>
        </is>
      </c>
      <c r="B6" s="4" t="inlineStr">
        <is>
          <t>​ ​ ​ ​ ​ ​ ​ ​ ​ ​ ​ ​ ​ ​ ​ ​ ​ For the three months ended ​ For the nine months ended ​ ​ September 30, ​ September 30, ​ ​ ​ ​ 2024 ​ ​ 2023 ​ ​ 2024 ​ ​ 2023 ​ ​ ​ (unaudited) ​ (unaudited) ​ (unaudited) ​ (unaudited) Leasing commissions ​ $ (42,887) ​ $ (53,754) ​ $ (135,097) ​ $ (165,542) ​ Legal and marketing costs ​ (8,276) ​ (14,745) ​ (30,375) ​ (46,406) ​ Net leasehold asset ​ (94,735) ​ (147,788) ​ (313,141) ​ (478,345) ​ ​ ​ $ (145,898) ​ $ (216,287) ​ $ (478,613) ​ $ (690,293) ​</t>
        </is>
      </c>
    </row>
    <row r="7">
      <c r="A7" s="4" t="inlineStr">
        <is>
          <t>Schedule of future amortization of above and below market leases</t>
        </is>
      </c>
      <c r="B7" s="4" t="inlineStr">
        <is>
          <t>​ ​ ​ ​ ​ ​ ​ ​ ​ ​ ​ ​ ​ ​ ​ ​ ​ ​ ​ ​ ​ ​ ​ ​ ​ For the ​ ​ ​ ​ ​ ​ ​ ​ ​ ​ ​ ​ ​ ​ ​ ​ ​ ​ ​ ​ ​ remaining three ​ ​ ​ ​ ​ ​ ​ ​ ​ ​ ​ ​ ​ ​ ​ ​ ​ ​ ​ ​ ​ months ending ​ ​ ​ ​ ​ ​ ​ ​ ​ ​ ​ ​ ​ ​ ​ ​ ​ ​ ​ ​ ​ December 31, ​ ​ ​ ​ ​ ​ ​ ​ ​ ​ ​ ​ ​ ​ ​ ​ ​ ​ ​ ​ 2024 2025 2026 2027 2028 2029-2041 Total Intangible Assets ​ ​ ​ ​ ​ ​ ​ Leasing commissions ​ $ 41,246 ​ $ 154,496 ​ $ 116,510 ​ $ 97,592 ​ $ 76,167 ​ $ 357,616 ​ $ 843,627 Legal and marketing costs ​ 7,064 ​ 24,456 ​ 13,842 ​ 8,599 ​ 5,886 ​ 19,511 ​ 79,358 Above market leases ​ 5,445 ​ 21,292 ​ 15,629 ​ 14,543 ​ 10,114 ​ 4,479 ​ 71,502 Net leasehold asset ​ 89,357 ​ 318,667 ​ 223,495 ​ 177,171 ​ 128,963 ​ 516,225 ​ 1,453,878 ​ ​ $ 143,112 ​ $ 518,911 ​ $ 369,476 ​ $ 297,905 ​ $ 221,130 ​ $ 897,831 ​ $ 2,448,365 ​ ​ ​ ​ ​ ​ ​ ​ ​ ​ ​ ​ ​ ​ ​ ​ ​ ​ ​ ​ ​ ​ Intangible Liabilities ​ ​ ​ ​ ​ ​ ​ ​ ​ ​ ​ ​ ​ ​ Below market leases ​ $ (67,407) ​ $ (227,108) ​ $ (192,535) ​ $ (175,625) ​ $ (153,615) ​ $ (919,973) ​ $ (1,736,263)</t>
        </is>
      </c>
    </row>
    <row r="8">
      <c r="A8" s="4" t="inlineStr">
        <is>
          <t>Schedule of property and purpose of reserve</t>
        </is>
      </c>
      <c r="B8" s="4" t="inlineStr">
        <is>
          <t>​ ​ ​ ​ ​ ​ ​ ​ ​ ​ ​ September 30, 2024 ​ December 31, ​ Property and Purpose of Reserve (unaudited) 2023 ​ Ashley Plaza Property – maintenance and leasing cost reserve ​ ​ 514,547 ​ ​ 439,404 ​ Brookfield Center Property – maintenance and leasing cost reserve ​ ​ 124,737 ​ ​ 91,491 ​ Franklin Square Property – leasing costs ​ 531,972 ​ 441,360 ​ Hanover Square Property – operating reserve ​ — ​ 150,710 ​ Total ​ $ 1,171,256 ​ $ 1,122,9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9 Months Ended</t>
        </is>
      </c>
    </row>
    <row r="2">
      <c r="B2" s="2" t="inlineStr">
        <is>
          <t>Sep. 30, 2024</t>
        </is>
      </c>
    </row>
    <row r="3">
      <c r="A3" s="4" t="inlineStr">
        <is>
          <t>Schedule of investment properties</t>
        </is>
      </c>
      <c r="B3" s="4" t="inlineStr">
        <is>
          <t>​ ​ ​ ​ ​ ​ ​ ​ ​ ​ ​ ​ September 30, 2024 ​ ​ December 31, ​ ​ ​ (unaudited) ​ 2023 ​ Land ​ $ 14,733,611 ​ $ 13,720,502 ​ Site improvements ​ 2,618,530 ​ 3,797,755 ​ Buildings and improvements (1) ​ 59,617,376 ​ 58,183,070 ​ Investment properties at cost (2) ​ 76,969,517 ​ 75,701,327 ​ Less accumulated depreciation ​ 11,813,732 ​ 11,123,951 ​ Investment properties, net ​ $ 65,155,785 ​ $ 64,577,376 ​ ​ (1) Includes tenant improvements (both those acquired as part of the acquisition of the properties and those constructed after the acquisition of the properties), tenant incentives, capitalized leasing commissions and other capital costs incurred post-acquisition. (2) Excludes intangible assets and liabilities (see Note 2, above, for a discussion of the Company’s accounting treatment of intangible assets), escrow deposits and property reserves.</t>
        </is>
      </c>
    </row>
    <row r="4">
      <c r="A4" s="4" t="inlineStr">
        <is>
          <t>Schedule of deferred costs, net of depreciation and amortization</t>
        </is>
      </c>
      <c r="B4" s="4" t="inlineStr">
        <is>
          <t>​ ​ ​ ​ ​ ​ ​ ​ ​ ​ ​ September 30, ​ ​ ​ ​ ​ ​ 2024 ​ December 31, ​ ​ (unaudited) 2023 ​ Capitalized tenant improvements – acquisition cost allocation, net ​ $ 2,176,125 ​ $ 2,504,953 ​ Capitalized tenant improvements incurred subsequent to acquisition, net ​ 1,042,415 ​ 898,873 ​ Capitalized tenant improvements considered to be lease incentives ​ ​ 27,422 ​ ​ — ​ ​ ​ ​ ​ ​ ​ ​ ​ ​ ​ ​ September 30, 2024 ​ December 31, ​ ​ ​ (unaudited) ​ 2023 ​ Capitalized leasing commissions, net $ 862,767 $ 759,677 ​</t>
        </is>
      </c>
    </row>
    <row r="5">
      <c r="A5" s="4" t="inlineStr">
        <is>
          <t>Schedule of assets held for sale and liabilities associated with assets held for sale</t>
        </is>
      </c>
      <c r="B5" s="4" t="inlineStr">
        <is>
          <t>​ ​ ​ ​ ​ ​ ​ ​ ​ ​ ​ ​ September 30, 2024 ​ ​ December 31, ​ ​ (unaudited) 2023 ​ Investment properties, net ​ $ — ​ $ 9,707,154 ​ Total assets held for sale ​ $ — ​ $ 9,707,154 ​ ​ ​ ​ ​ ​ ​ ​ ​ ​ ​ ​ September 30, 2024 ​ December 31, ​ ​ (unaudited) 2023 ​ Mortgages payable, net ​ $ — ​ $ 9,588,888 ​ Total liabilities associated with assets held for sale ​ $ — ​ $ 9,588,888 ​</t>
        </is>
      </c>
    </row>
    <row r="6">
      <c r="A6" s="4" t="inlineStr">
        <is>
          <t>Schedule of operating results of hotel properties included in continuing operations</t>
        </is>
      </c>
      <c r="B6" s="4" t="inlineStr">
        <is>
          <t>​ ​ ​ ​ ​ ​ ​ ​ ​ ​ ​ ​ ​ ​ ​ ​ ​ For the three months ended For the nine months ended ​ ​ September 30, ​ September 30, ​ ​ ​ 2024 ​ 2023 ​ 2024 ​ 2023 ​ ​ (unaudited) (unaudited) (unaudited) (unaudited) Revenue ​ ​ ​ ​ ​ ​ ​ ​ ​ ​ ​ ​ ​ Retail center property revenues ​ $ — ​ $ 327,348 ​ $ 307,325 ​ $ 987,121 ​ Total Revenue ​ ​ — ​ ​ 327,348 ​ ​ 307,325 ​ ​ 987,121 ​ ​ ​ ​ ​ ​ ​ ​ ​ ​ ​ ​ ​ ​ ​ Operating Expenses ​ ​ ​ ​ ​ ​ ​ ​ ​ ​ ​ ​ ​ Retail center property operating expenses ​ ​ 23 ​ ​ 82,132 ​ ​ 92,559 ​ ​ 248,876 ​ Bad debt expense ​ ​ 2,472 ​ ​ — ​ ​ 16,136 ​ ​ — ​ Depreciation and amortization ​ ​ — ​ ​ 76,869 ​ ​ — ​ ​ 231,143 ​ Total Operating Expenses ​ ​ 2,495 ​ ​ 159,001 ​ ​ 108,695 ​ ​ 480,019 ​ Gain on disposal of investment properties ​ ​ — ​ ​ — ​ ​ 2,819,502 ​ ​ — ​ Loss on extinguishment of debt ​ ​ — ​ ​ — ​ ​ (51,837) ​ ​ — ​ Operating (Loss) Income ​ ​ (2,495) ​ ​ 168,347 ​ ​ 2,966,295 ​ ​ 507,102 ​ Interest expense ​ — ​ ​ 169,755 ​ ​ 129,248 ​ ​ 516,367 ​ Net (Loss) Income ​ ​ (2,495) ​ ​ (1,408) ​ ​ 2,837,047 ​ ​ (9,265) ​ Less: Net (loss) income attributable to Hanover Square Property noncontrolling interests ​ ​ (399) ​ ​ (225) ​ ​ 453,928 ​ ​ (1,482) ​ Less: Net (loss) income attributable to Operating Partnership noncontrolling interests ​ (363) ​ ​ (14) ​ ​ 137,029 ​ ​ (93) ​ Net (Loss) Income Attributable to Medalist Common Stockholders ​ $ (1,733) ​ $ (1,169) ​ $ 2,246,090 ​ $ (7,690) ​</t>
        </is>
      </c>
    </row>
    <row r="7">
      <c r="A7" s="4" t="inlineStr">
        <is>
          <t>2024 Property Acquisitions</t>
        </is>
      </c>
      <c r="B7" s="4" t="inlineStr">
        <is>
          <t xml:space="preserve"> </t>
        </is>
      </c>
    </row>
    <row r="8">
      <c r="A8" s="4" t="inlineStr">
        <is>
          <t>Schedule of fair values of assets acquired and liabilities assumed</t>
        </is>
      </c>
      <c r="B8" s="4" t="inlineStr">
        <is>
          <t>​ ​ ​ ​ ​ ​ ​ ​ ​ ​ ​ ​ ​ ​ ​ ​ ​ NCI Interest in ​ ​ ​ ​ ​ ​ ​ ​ ​ ​ ​ ​ Hanover Square ​ ​ ​ Citibank ​ ​ ​ ​ ​ ​ ​ ​ Outparcel ​ ​ Property ​ ​ ​ Total ​ Fair value of assets acquired: ​ ​ ​ ​ ​ ​ ​ ​ ​ ​ ​ ​ Investment property ​ $ 100,891 (a) ​ $ 2,298,373 (a) ​ $ 2,399,264 ​ Lease intangibles ​ ​ — ​ ​ ​ 245,837 (b) ​ ​ 245,837 ​ Below market leases ​ ​ — ​ ​ ​ (99,756) (b) ​ ​ (99,756) ​ Fair value of net assets acquired ​ $ 100,891 (b) ​ $ 2,444,454 (c) ​ $ 2,545,345 ​ ​ ​ ​ ​ ​ ​ ​ ​ ​ ​ ​ ​ ​ Purchase consideration: ​ ​ ​ ​ ​ ​ ​ ​ ​ ​ ​ ​ Consideration paid with cash ​ $ 100,891 (c) ​ $ 44,454 (d) ​ $ 145,345 ​ Consideration paid with operating partnership units ​ — ​ ​ 2,400,000 (e) ​ 2,400,000 ​ Total consideration ​ $ 100,891 (d) ​ $ 2,444,454 (f) ​ $ 2,545,345 ​ ​ NCI Interest in Hanover Square Outparcel a. Represents the acquisition cost of the land acquired. Closing costs were allocated and added to the fair value of the tangible assets acquired. b. Represents the total acquisition cost of the land acquired at closing. c. Represents cash paid for closing costs. d. Represents the consideration paid for the acquisition cost of the assets acquired. Citibank Property a. Represents the fair value of the investment property acquired which includes land, buildings, site improvements and tenant improvements. The fair value was determined using the market approach, the cost approach, the income approach or a combination thereof. Closing costs were allocated and added to the fair value of the tangible assets acquired. b. Represents the fair value of lease intangibles. Lease intangibles include leasing commissions, leases in place, below market leases and legal and marketing costs associated with replacing existing leases. c. Represents the total fair value of assets and liabilities acquired at closing. d. Represents cash paid for closing costs paid at closing or directly by the Company outside of closing. e. Represents issuance of 208,695 Operating Partnership Units at $11.50 per Operating Partnership Unit. See Note 7, below. f. Represents the consideration paid for the fair value of the assets and liabilities ac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ndatorily Redeemable Preferred Stock (Tables)</t>
        </is>
      </c>
      <c r="B1" s="2" t="inlineStr">
        <is>
          <t>9 Months Ended</t>
        </is>
      </c>
    </row>
    <row r="2">
      <c r="B2" s="2" t="inlineStr">
        <is>
          <t>Sep. 30, 2024</t>
        </is>
      </c>
    </row>
    <row r="3">
      <c r="A3" s="3" t="inlineStr">
        <is>
          <t>Mandatorily Redeemable Preferred Stock</t>
        </is>
      </c>
      <c r="B3" s="4" t="inlineStr">
        <is>
          <t xml:space="preserve"> </t>
        </is>
      </c>
    </row>
    <row r="4">
      <c r="A4" s="4" t="inlineStr">
        <is>
          <t>Schedule of mandatorily redeemable preferred stock</t>
        </is>
      </c>
      <c r="B4" s="4" t="inlineStr">
        <is>
          <t>For the following periods during which the mandatorily redeemable preferred stock has been outstanding, the Company has paid a cash dividend on the stock equal to 8 % per annum, paid quarterly, as follows: ​ ​ ​ ​ ​ ​ ​ ​ ​ ​ ​ Amount ​ Payment Date ​ Record Date ​ per share ​ For the period April 27, 2020 ​ April 24, 2020 ​ $ 0.37 February 19, 2020 - April 27, 2020 July 24, 2020 ​ July 22, 2020 ​ 0.50 April 28, 2020 - July 24, 2020 October 26, 2020 ​ October 23, 2020 ​ 0.50 July 25, 2020 - October 26, 2020 February 1, 2021 ​ January 29, 2021 ​ 0.50 October 27, 2020 - February 1, 2021 April 30, 2021 ​ April 26, 2021 ​ ​ 0.50 ​ February 2, 2021 – April 30, 2021 July 26, 2021 ​ July 12, 2021 ​ ​ 0.50 ​ May 1, 2021 - July 26, 2021 October 27, 2021 ​ October 25, 2021 ​ ​ 0.50 ​ July 27, 2021 – October 26, 2021 January 20, 2022 ​ January 13, 2022 ​ ​ 0.50 ​ October 27, 2021 – January 19, 2022 April 21, 2022 ​ April 18, 2022 ​ ​ 0.50 ​ January 20, 2022 - April 20, 2022 July 21, 2022 ​ July 18, 2022 ​ ​ 0.50 ​ April 21, 2022 - July 20, 2022 October 20, 2022 ​ October 17, 2022 ​ ​ 0.50 ​ July 21, 2022 - October 19, 2022 January 27, 2023 ​ January 24, 2023 ​ ​ 0.50 ​ October 20, 2022 - January 19, 2023 April 28, 2023 ​ April 25, 2023 ​ ​ 0.50 ​ January 20, 2023 - April 20, 2023 November 1, 2023 ​ October 30, 2023 ​ ​ 0.50 ​ April 21, 2023 - July 20, 2023 November 1, 2023 ​ October 30, 2023 ​ ​ 0.50 ​ July 21, 2023 - October 20, 2023 February 6, 2024 ​ February 2, 2024 ​ ​ 0.50 ​ October 21, 2023 - January 20, 2024 April 25, 2024 ​ April 22, 2024 ​ ​ 0.50 ​ January 21, 2024 - April 21, 2024 July 26, 2024 ​ July 23, 2024 ​ ​ 0.50 ​ April 22, 2024 - July 22, 2024 October 21, 2024 ​ October 16, 2024 ​ ​ 0.50 ​ July 23, 2024 - October 2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9 Months Ended</t>
        </is>
      </c>
    </row>
    <row r="2">
      <c r="B2" s="2" t="inlineStr">
        <is>
          <t>Sep. 30, 2024</t>
        </is>
      </c>
    </row>
    <row r="3">
      <c r="A3" s="3" t="inlineStr">
        <is>
          <t>Loans Payable</t>
        </is>
      </c>
      <c r="B3" s="4" t="inlineStr">
        <is>
          <t xml:space="preserve"> </t>
        </is>
      </c>
    </row>
    <row r="4">
      <c r="A4" s="4" t="inlineStr">
        <is>
          <t>Schedule of mortgages payables, net</t>
        </is>
      </c>
      <c r="B4" s="4" t="inlineStr">
        <is>
          <t xml:space="preserve">The Company’s mortgages payables, net consists of the following: ​ ​ ​ ​ ​ ​ ​ ​ ​ ​ ​ ​ ​ ​ ​ ​ ​ ​ ​ ​ ​ ​ ​ ​ ​ ​ September 30, ​ ​ ​ ​ ​ ​ Monthly ​ Interest ​ ​ ​ ​ 2024 ​ ​ December 31, ​ Property Payment Rate Maturity (unaudited) 2023 ​ Franklin Square (a) ​ Interest only 3.808 % December 2031 ​ $ 13,250,000 ​ $ 13,250,000 ​ Ashley Plaza (b) ​ $ 52,795 3.75 % September 2029 ​ 10,518,121 ​ 10,708,557 ​ Brookfield Center (c) ​ $ 22,876 ​ 3.90 % November 2029 ​ ​ 4,500,282 ​ ​ 4,571,410 ​ Parkway Center (d) ​ $ 28,161 ​ Variable ​ November 2031 ​ ​ 4,828,899 ​ ​ 4,870,403 ​ Wells Fargo Mortgage Facility (e) ​ $ 103,438 ​ 4.50 % June 2027 ​ ​ 17,617,641 ​ ​ 17,939,276 ​ Unamortized issuance costs, net ​ ​ ​ ​ ​ ​ ​ ​ ​ (495,574) ​ ​ (566,873) ​ Total mortgages payable, net ​ ​ ​ ​ $ 50,219,369 ​ $ 50,772,773 ​ (a) The mortgage loan for the Franklin Square Property bears interest at a fixed rate of 3.808% and is interest only until January 6, 2025, at which time the monthly payment will become $61,800 , which includes interest and principal based on a thirty-year amortization schedule. The mortgage loan includes covenants for the Company to maintain a net worth of $ 13,250,000 , excluding the assets and liabilities associated with the Franklin Square Property and for the Company to maintain liquid assets of no less than $1,000,000 . As of September 30, 2024 and December 31, 2023, the Company believes that it is compliant with these covenants. The Company has guaranteed the payment and performance of the obligations of the mortgage loan. (b) The mortgage loan for the Ashley Plaza Property bears interest at a fixed rate of 3.75 % and was interest only for the first twelve months of its term. Beginning on October 1, 2020, the monthly payment became $52,795 for the remaining term of the loan, which includes interest at the fixed rate, and principal, based on a thirty-year amortization schedule. Effective on December 26, 2023, the Company assumed certain guaranty obligations under the Ashley Plaza Property mortgage loan related to the Guaranty Substitution (see below). These obligations include covenants for the Company to maintain a net worth of $11,400,000 , excluding the liabilities associated with the mortgage loan for the Ashley Plaza Property, and for the Company to maintain liquid assets of no less than $1,140,000 . As of September 30, 2024 and December 31, 2023, the Company believes that it is compliant with these covenants. (c) The mortgage loan for the Brookfield Center Property bears interest at a fixed rate of 3.90 % and was interest only for the first twelve months of the term. Beginning on November 1, 2020, the monthly payment became $22,876 for the remaining term of the loan, which includes interest at the fixed rate, and principal, based on a thirty-year amortization schedule. Effective on December 26, 2023, the Company assumed certain guaranty obligations under the Brookfield Center Property mortgage loan related to the Guaranty Substitution (see below). These obligations include covenants for the Company to maintain a net worth of $4,850,000 , excluding the liabilities associated with the mortgage loan for the Brookfield Center Property, and for the Company to maintain liquid assets of no less than $485,000 . As of September 30, 2024 and December 31, 2023, the Company believes that it is compliant with these covenants. (d) The interest rate for the mortgage loan for the Parkway Property was originally based on ICE LIBOR plus 225 basis points, with a minimum rate of 2.25 %. After the discontinuation of LIBOR on June 30, 2023, the ICE LIBOR index was replaced by Term SOFR, with an adjusted margin of 236.44 basis points. Under the terms of the mortgage, the interest rate payable each month shall not change by greater than 1 % during any six-month period and 2 % during any 12-month period. As of September 30, 2024 and December 31, 2023 the rate in effect for the Parkway Property mortgage was 7.57% and 7.05 %, respectively. The monthly payment, which varies based on the interest rate in effect each month, includes interest at the variable rate, and principal based on a thirty-year amortization schedule. The mortgage loan for the Parkway Property includes a covenant to maintain a debt service coverage ratio of not less than 1.30 to 1.00 on an annual basis . As of September 30, 2024 and December 31, 2023, the Company believes that it is compliant with this covenant. (e) On June 13, 2022, the Company entered into a mortgage loan facility with Wells Fargo Bank, National Association (the “Wells Fargo Mortgage Facility”) in the principal amount of $ 18,609,500 . The proceeds of this mortgage were used to finance the acquisition of the Salisbury Marketplace Property and to refinance the mortgages payable on the Lancer Center Property and the Greenbrier Business Center Property. On October 2, 2024, the Company and Wells Fargo Bank, National Association, entered into an Amendment to the Wells Fargo Mortgage Facility that added, as cross collateral, the Citibank Property. The Wells Fargo Mortgage Facility bears interest at a fixed rate of 4.50 % for a five-year term. The monthly payment, which includes interest at the fixed rate, and principal, based on a twenty-five-year amortization schedule, is $103,438 . The Company has provided an unconditional guaranty of the payment of and performance under the terms of the Wells Fargo Mortgage Facility. The Wells Fargo Mortgage Facility credit agreement includes covenants to maintain a debt service coverage ratio of not less than 1.50 to 1.00 on an annual basis, a combined minimum debt yield of 9.5% on the Salisbury Marketplace Property, the Lancer Center Property, the Greenbrier Business Center Property, and the Citibank Property, and the maintenance of liquid assets of not less than $1,500,000 . As of September 30, 2024 and December 31, 2023, the Company believes that it is compliant with these covenants. </t>
        </is>
      </c>
    </row>
    <row r="5">
      <c r="A5" s="4" t="inlineStr">
        <is>
          <t>Schedule of interest expense, including amortization of capitalized issuance costs and payments received from the Company's interest rate protection transactions for the Hampton Inn Property and Clemson Best Western Property</t>
        </is>
      </c>
      <c r="B5" s="4" t="inlineStr">
        <is>
          <t>​ ​ ​ ​ ​ ​ ​ ​ ​ ​ ​ ​ ​ ​ ​ ​ ​ ​ ​ For the three months ended September 30, 2024 ​ ​ (unaudited) ​ ​ ​ Amortization Interest rate ​ ​ ​ ​ ​ ​ Mortgage ​ of discounts and ​ protection ​ Other ​ ​ ​ ​ ​ Interest ​ capitalized ​ transaction ​ interest ​ ​ ​ ​ ​ Expense ​ issuance costs ​ payments ​ expense ​ Total Franklin Square ​ $ 128,943 $ 7,093 $ — $ — $ 136,036 Ashley Plaza ​ 101,170 ​ 4,358 ​ — ​ — ​ 105,528 Brookfield Center ​ 45,013 ​ 2,837 ​ — ​ — ​ 47,850 Parkway Center ​ ​ 92,553 ​ ​ 2,757 ​ ​ (31,353) ​ ​ — ​ ​ 63,957 Wells Fargo Mortgage Facility ​ ​ 203,344 ​ ​ 6,721 ​ ​ — ​ ​ — ​ ​ 210,065 Amortization and preferred stock dividends on mandatorily redeemable preferred stock ​ ​ — ​ ​ 66,965 ​ ​ — ​ ​ 100,000 ​ ​ 166,965 Other interest ​ ​ — ​ ​ — ​ ​ — ​ ​ 521 ​ ​ 521 Total interest expense ​ $ 571,023 ​ $ 90,731 ​ $ (31,353) ​ $ 100,521 ​ $ 730,922 ​ ​ ​ ​ ​ ​ ​ ​ ​ ​ ​ ​ ​ ​ ​ ​ ​ ​ ​ For the three months ended September 30, 2023 ​ ​ ​ ​ ​ (unaudited) ​ ​ ​ Amortization Interest rate ​ ​ ​ ​ ​ ​ Mortgage ​ of discounts and ​ protection ​ Other ​ ​ ​ ​ ​ Interest ​ capitalized ​ transaction ​ interest ​ ​ ​ ​ ​ Expense ​ issuance costs ​ payments ​ expense ​ Total Franklin Square ​ $ 128,943 $ 7,093 $ — $ — $ 136,036 Hanover Square ​ 166,532 ​ 3,223 ​ — ​ — ​ 169,755 Ashley Plaza ​ 103,339 ​ 4,358 ​ — ​ — ​ 107,697 Brookfield Center ​ 45,943 ​ 2,837 ​ — ​ ​ — ​ 48,780 Parkway Center ​ ​ 74,047 ​ 2,757 ​ (29,953) ​ ​ — ​ 46,851 Wells Fargo Mortgage Facility ​ ​ 208,298 ​ 6,721 ​ — ​ ​ 14,636 ​ 229,655 Amortization and preferred stock dividends on mandatorily redeemable preferred stock ​ ​ — ​ 61,408 ​ — ​ ​ 100,000 ​ 161,408 Total interest expense ​ $ 727,102 ​ $ 88,397 ​ $ (29,953) ​ $ 114,636 ​ $ 900,182 ​ ​ ​ ​ ​ ​ ​ ​ ​ ​ ​ ​ ​ ​ ​ ​ ​ ​ For the nine months ended September 30, 2024 ​ ​ (unaudited) ​ ​ ​ Amortization Interest rate ​ ​ ​ ​ ​ Mortgage ​ of discounts and ​ protection ​ Other ​ ​ ​ ​ Interest ​ capitalized ​ transaction ​ interest ​ ​ ​ ​ Expense ​ issuance costs ​ payments ​ expense ​ Total Franklin Square ​ $ 384,026 $ 21,279 $ — $ — $ 405,305 Hanover Square ​ 129,248 ​ — ​ — ​ — ​ 129,248 Ashley Plaza ​ 302,936 ​ 13,073 ​ — ​ — ​ 316,009 Brookfield Center ​ 134,756 ​ 8,512 ​ — ​ — ​ 143,268 Parkway Center ​ ​ 266,249 ​ ​ 8,270 ​ ​ (83,253) ​ ​ — ​ ​ 191,266 Wells Fargo Mortgage Facility ​ ​ 609,303 ​ ​ 20,165 ​ ​ — ​ ​ — ​ ​ 629,468 Wells Fargo Line of Credit ​ ​ — ​ ​ — ​ ​ — ​ ​ 15,144 ​ ​ 15,144 Amortization and preferred stock dividends on mandatorily redeemable preferred stock ​ ​ — ​ ​ 196,621 ​ ​ — ​ ​ 300,000 ​ ​ 496,621 Other interest ​ ​ — ​ ​ — ​ ​ — ​ ​ 4,701 ​ ​ 4,701 Total interest expense ​ $ 1,826,518 ​ $ 267,920 ​ $ (83,253) ​ $ 319,845 ​ $ 2,331,030 ​ ​ ​ ​ ​ ​ ​ ​ ​ ​ ​ ​ ​ ​ ​ ​ ​ ​ ​ For the nine months ended September 30, 2023 ​ ​ (unaudited) ​ ​ ​ Amortization Interest rate ​ ​ ​ ​ ​ Mortgage ​ of discounts and ​ protection ​ Other ​ ​ ​ ​ Interest ​ capitalized ​ transaction ​ interest ​ ​ ​ ​ Expense ​ issuance costs ​ payments ​ expense ​ Total Franklin Square ​ $ 382,625 ​ $ 21,279 ​ $ — $ — ​ $ 403,904 Hanover Square ​ 506,699 ​ ​ 9,668 ​ ​ — ​ — ​ ​ 516,367 Ashley Plaza ​ 308,208 ​ ​ 13,073 ​ ​ — ​ — ​ ​ 321,281 Brookfield Center ​ 137,001 ​ ​ 8,512 ​ ​ — ​ ​ — ​ ​ 145,513 Parkway Center ​ ​ 155,640 ​ ​ 8,270 ​ ​ (74,950) ​ ​ — ​ ​ 88,960 Wells Fargo Mortgage Facility ​ ​ 621,513 ​ ​ 20,165 ​ ​ — ​ ​ 14,636 ​ ​ 656,314 Amortization and preferred stock dividends on mandatorily redeemable preferred stock ​ ​ — ​ ​ 180,303 ​ ​ — ​ ​ 300,000 ​ ​ 480,303 Total interest expense ​ $ 2,111,686 ​ $ 261,270 ​ $ (74,950) ​ $ 314,636 ​ $ 2,612,642 ​</t>
        </is>
      </c>
    </row>
    <row r="6">
      <c r="A6" s="4" t="inlineStr">
        <is>
          <t>Schedule of interest accrued and accumulated amortization of capitalized issuance costs</t>
        </is>
      </c>
      <c r="B6" s="4" t="inlineStr">
        <is>
          <t>​ ​ ​ ​ ​ ​ ​ ​ ​ ​ ​ ​ ​ ​ ​ ​ As of September 30, 2024 ​ ​ ​ ​ ​ ​ ​ ​ (unaudited) ​ As of December 31, 2023 ​ ​ ​ Accumulated ​ ​ Accumulated ​ ​ ​ ​ ​ amortization of ​ ​ ​ ​ amortization ​ ​ Accrued ​ capitalized ​ Accrued ​ of capitalized ​ ​ interest ​ issuance costs ​ interest ​ issuance costs Franklin Square ​ $ 42,046 ​ $ 80,387 ​ $ 43,448 ​ $ 59,108 Hanover Square ​ — ​ — ​ 55,755 ​ 71,696 Ashley Plaza ​ — ​ 88,612 ​ 34,580 ​ 75,539 Brookfield Center ​ — ​ 56,756 ​ — ​ 48,244 Parkway Center ​ ​ 30,443 ​ ​ 32,160 ​ ​ 28,614 ​ ​ 23,890 Wells Fargo Mortgage Facility ​ ​ — ​ ​ 60,496 ​ ​ — ​ ​ 40,331 Amortization and accrued preferred stock dividends on mandatorily redeemable preferred stock ​ ​ 70,004 (1) ​ 1,029,314 ​ ​ 70,004 (1) ​ 832,693 Total ​ $ 142,493 ​ $ 1,347,725 ​ $ 232,401 ​ $ 1,151,501 (1) Recorded as accrued interest under accounts payable and accrued liabilities on the Company’s condensed consolidated balance sheets as of September 30, 2024 and December 31, 2023, respectively.</t>
        </is>
      </c>
    </row>
    <row r="7">
      <c r="A7" s="4" t="inlineStr">
        <is>
          <t>Schedule of Company's mortgages payables, net, associated with assets held for sale</t>
        </is>
      </c>
      <c r="B7" s="4" t="inlineStr">
        <is>
          <t xml:space="preserve">​ ​ ​ ​ ​ ​ ​ ​ ​ ​ ​ ​ ​ ​ ​ ​ ​ ​ ​ ​ ​ ​ ​ ​ ​ ​ ​ Balance ​ ​ ​ ​ ​ ​ ​ ​ ​ ​ ​ ​ September 30, ​ ​ ​ ​ ​ ​ Monthly ​ Interest ​ ​ ​ ​ 2024 ​ ​ December 31, ​ Property ​ Payment Rate ​ Maturity ​ (unaudited) 2023 ​ Hanover Square (a) ​ $ 78,098 6.94 % ​ December 2027 ​ $ — ​ $ 9,640,725 ​ Unamortized issuance costs, net ​ ​ ​ — ​ (51,837) ​ Total mortgages payable, net, associated with assets held for sale ​ ​ ​ ​ ​ ​ ​ $ — ​ $ 9,588,888 ​ ​ (a) The mortgage loan for the Hanover Square Property bore interest at a fixed rate of 4.25 % until January 1, 2023, when the interest rate adjusted to a fixed rate of 6.94 %, which was determined by adding 3.00% to the daily average yield on United States Treasury securities adjusted to a constant maturity of five years , as made available by the Federal Reserve Board, with a minimum of 4.25 %. As a result of the interest rate change, as of February 1, 2023, the fixed monthly payment of $56,882 increased to $78,098 which included interest at the fixed rate, and principal, based on a twenty-five-year amortization schedule. On March 13, 2024, the Company sold the Hanover Square Shopping Center Property and repaid the mortgage loan for the Hanover Square Property. </t>
        </is>
      </c>
    </row>
    <row r="8">
      <c r="A8" s="4" t="inlineStr">
        <is>
          <t>Schedule of principal repayments on indebtedness</t>
        </is>
      </c>
      <c r="B8" s="4" t="inlineStr">
        <is>
          <t>​ ​ ​ ​ ​ ​ ​ ​ Mortgages Payable For the remaining three months ending December 31, 2024 $ 208,232 2025 ​ 1,092,385 2026 ​ 1,140,558 2027 ​ 17,278,440 2028 ​ 721,795 Thereafter ​ 30,273,533 Total principal payments and debt maturities ​ ​ 50,714,943 Less unamortized issuance costs ​ (495,574) Net principal payments and debt maturities ​ $ 50,219,3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Tables)</t>
        </is>
      </c>
      <c r="B1" s="2" t="inlineStr">
        <is>
          <t>9 Months Ended</t>
        </is>
      </c>
    </row>
    <row r="2">
      <c r="B2" s="2" t="inlineStr">
        <is>
          <t>Sep. 30, 2024</t>
        </is>
      </c>
    </row>
    <row r="3">
      <c r="A3" s="3" t="inlineStr">
        <is>
          <t>Rentals under Operating Leases</t>
        </is>
      </c>
      <c r="B3" s="4" t="inlineStr">
        <is>
          <t xml:space="preserve"> </t>
        </is>
      </c>
    </row>
    <row r="4">
      <c r="A4" s="4" t="inlineStr">
        <is>
          <t>Schedule of future minimum rentals to be received under noncancelable tenant operating leases</t>
        </is>
      </c>
      <c r="B4" s="4" t="inlineStr">
        <is>
          <t>Future minimum rents (based on recognizing future rents on the straight-line basis) to be received under noncancelable tenant operating leases for each of the next five years and thereafter, excluding common area maintenance and other expense pass-throughs, as of September 30, 2024 are as follows: ​ ​ ​ ​ ​ For the remaining three months ending December 31, 2024 $ 1,896,919 2025 ​ 7,300,523 2026 ​ 5,555,811 2027 ​ 4,592,190 2028 ​ 3,810,866 Thereafter ​ 8,844,859 Total minimum rents ​ $ 32,001,1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3" t="inlineStr">
        <is>
          <t>Equity</t>
        </is>
      </c>
      <c r="B3" s="4" t="inlineStr">
        <is>
          <t xml:space="preserve"> </t>
        </is>
      </c>
    </row>
    <row r="4">
      <c r="A4" s="4" t="inlineStr">
        <is>
          <t>Schedule of common stock purchases under Common Stock Repurchase Plan</t>
        </is>
      </c>
      <c r="B4" s="4" t="inlineStr">
        <is>
          <t>​ ​ ​ ​ ​ ​ ​ ​ ​ ​ Purchase (Trade) Date Shares Purchased Price Per Share Total Cost (1) August 6, 2024 ​ 2,830 ​ $ 11.45 ​ $ 32,467 Total ​ 2,830 ​ $ 11.45 ​ $ 32,467 (1) Total cost including transaction fees.</t>
        </is>
      </c>
    </row>
    <row r="5">
      <c r="A5" s="4" t="inlineStr">
        <is>
          <t>Schedule of earnings (loss) per common share</t>
        </is>
      </c>
      <c r="B5" s="4" t="inlineStr">
        <is>
          <t>​ ​ ​ ​ ​ ​ ​ ​ ​ ​ ​ ​ ​ ​ ​ ​ Three months ended September 30, Nine months ended September 30, ​ 2024 2023 2024 2023 ​ (unaudited) (unaudited) ​ (unaudited) (unaudited) Basic and diluted shares outstanding ​ ​ ​ ​ ​ ​ ​ ​ ​ ​ ​ ​ Weighted average Common Shares – basic ​ 1,116,391 ​ 1,109,405 ​ ​ 1,117,099 ​ 1,109,631 Effect of conversion of Operating Partnership Units ​ 6,150 ​ 13,346 ​ ​ 6,150 ​ 13,346 Weighted average Common Shares – diluted ​ 1,122,541 ​ 1,122,751 ​ ​ 1,123,249 ​ 1,122,977 ​ ​ ​ ​ ​ ​ ​ ​ ​ ​ ​ ​ ​ Calculation of loss per share – basic and diluted ​ ​ ​ ​ ​ ​ ​ ​ ​ Net loss attributable to common stockholders ​ $ (526,996) ​ $ (1,948,827) ​ ​ ​ ​ $ (4,047,786) Weighted average Common Shares – basic and diluted ​ 1,116,391 ​ 1,109,405 ​ ​ ​ ​ 1,109,631 Loss per share – basic and diluted ​ $ (0.47) ​ $ (1.76) ​ ​ ​ ​ $ (3.65) ​ ​ ​ ​ ​ ​ ​ ​ ​ ​ ​ ​ ​ Calculation of earnings per share – basic ​ ​ ​ ​ ​ ​ ​ ​ ​ ​ ​ ​ Net income attributable to common stockholders ​ ​ ​ ​ ​ ​ ​ $ 308,700 ​ ​ ​ Weighted average Common Shares – basic ​ ​ ​ ​ ​ ​ ​ 1,117,099 ​ ​ ​ Earnings per share – basic ​ ​ ​ ​ ​ ​ ​ $ 0.28 ​ ​ ​ ​ ​ ​ ​ ​ ​ ​ ​ ​ ​ ​ ​ ​ Calculation of earnings per share – diluted ​ ​ ​ ​ ​ ​ ​ ​ ​ ​ ​ ​ Net income attributable to common stockholders ​ ​ ​ ​ ​ ​ ​ $ 308,700 ​ ​ ​ Weighted average Common Shares – diluted ​ ​ ​ ​ ​ ​ ​ 1,123,249 ​ ​ ​ Earnings per share – diluted ​ ​ ​ ​ ​ ​ ​ $ 0.28 ​ ​ ​ ​</t>
        </is>
      </c>
    </row>
    <row r="6">
      <c r="A6" s="4" t="inlineStr">
        <is>
          <t>Schedule of dividends and distributions to common shareholders and noncontrolling interests</t>
        </is>
      </c>
      <c r="B6" s="4" t="inlineStr">
        <is>
          <t>​ ​ ​ ​ ​ ​ ​ ​ ​ ​ ​ ​ ​ ​ ​ Three months ended September 30, Nine months ended September 30, ​ 2024 2023 2024 2023 ​ (unaudited) (unaudited) ​ (unaudited) (unaudited) Common stockholders (dividends) ​ $ 55,904 ​ $ — ​ $ 122,978 ​ $ 354,394 Hanover Square Property noncontrolling interest (distributions) ​ 7,940 ​ — ​ 516,596 ​ 16,000 Parkway Property noncontrolling interest (distributions) ​ — ​ — ​ 24,300 ​ — Operating Partnership Unit holders (distributions) ​ 11,710 ​ — ​ 21,785 ​ 4,271 Total dividends and distributions ​ $ 75,554 ​ $ — ​ $ 685,659 ​ $ 374,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t>
        </is>
      </c>
      <c r="B3" s="4" t="inlineStr">
        <is>
          <t xml:space="preserve"> </t>
        </is>
      </c>
    </row>
    <row r="4">
      <c r="A4" s="4" t="inlineStr">
        <is>
          <t>Schedule of property operating revenues, expenses and NOI by product type</t>
        </is>
      </c>
      <c r="B4" s="4" t="inlineStr">
        <is>
          <t>​ ​ ​ ​ ​ ​ ​ ​ ​ ​ ​ ​ ​ ​ ​ ​ ​ ​ ​ ​ ​ ​ ​ ​ ​ ​ ​ ​ For the three months ended September 30, ​ ​ Retail center properties Flex center properties ​ STNL properties ​ Total ​ 2024 2023 ​ 2024 2023 2024 2023 2024 2023 ​ (unaudited) (unaudited) ​ (unaudited) (unaudited) (unaudited) (unaudited) (unaudited) (unaudited) Revenues ​ $ 1,565,896 ​ $ 1,874,188 ​ $ 676,754 ​ $ 658,246 ​ $ 94,275 ​ $ 56,306 ​ $ 2,336,925 ​ $ 2,588,740 Operating expenses ​ 374,016 ​ 459,132 ​ ​ 162,800 ​ ​ 180,164 ​ 8,188 ​ 7,696 ​ 545,004 ​ 646,992 Bad debt expense ​ ​ 15,423 ​ ​ 2,083 ​ ​ — ​ ​ 3,586 ​ ​ — ​ ​ — ​ ​ 15,423 ​ ​ 5,669 Net operating income ​ $ 1,176,457 ​ $ 1,412,973 ​ $ 513,954 ​ $ 474,496 ​ $ 86,087 ​ $ 48,610 ​ $ 1,776,498 ​ $ 1,936,079 ​ ​ ​ ​ ​ ​ ​ ​ ​ ​ ​ ​ ​ ​ ​ ​ ​ ​ ​ ​ ​ ​ ​ ​ ​ ​ ​ ​ ​ For the nine months ended September 30, ​ ​ Retail center properties Flex center properties ​ STNL properties ​ Total ​ 2024 2023 ​ 2024 2023 2024 2023 2024 2023 ​ (unaudited) (unaudited) ​ (unaudited) (unaudited) (unaudited) (unaudited) (unaudited) (unaudited) Revenues ​ $ 4,955,305 ​ $ 5,557,045 ​ $ 2,008,056 ​ $ 1,839,675 ​ $ 246,359 ​ $ 168,897 ​ $ 7,209,720 ​ $ 7,565,617 Operating expenses ​ 1,193,838 ​ 1,489,602 ​ ​ 491,586 ​ ​ 535,065 ​ 23,697 ​ 23,174 ​ 1,709,121 ​ 2,047,841 Bad debt expense ​ ​ 29,087 ​ ​ 18,578 ​ ​ 8,556 ​ ​ 31,290 ​ ​ — ​ ​ — ​ ​ 37,643 ​ ​ 49,868 Net operating income ​ $ 3,732,380 ​ $ 4,048,865 ​ $ 1,507,914 ​ $ 1,273,320 ​ $ 222,662 ​ $ 145,723 ​ $ 5,462,956 ​ $ 5,467,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77" customWidth="1" min="1" max="1"/>
    <col width="14" customWidth="1" min="2" max="2"/>
    <col width="14" customWidth="1" min="3" max="3"/>
    <col width="29" customWidth="1" min="4" max="4"/>
    <col width="20" customWidth="1" min="5" max="5"/>
    <col width="20" customWidth="1" min="6" max="6"/>
    <col width="14" customWidth="1" min="7" max="7"/>
  </cols>
  <sheetData>
    <row r="1">
      <c r="A1" s="1" t="inlineStr">
        <is>
          <t>Organization and Basis of Presentation and Consolidations (Details)</t>
        </is>
      </c>
      <c r="B1" s="2" t="inlineStr">
        <is>
          <t>Mar. 26, 2024</t>
        </is>
      </c>
      <c r="C1" s="2" t="inlineStr">
        <is>
          <t>Mar. 25, 2024</t>
        </is>
      </c>
      <c r="D1" s="2" t="inlineStr">
        <is>
          <t>Sep. 30, 2024 ft² a property</t>
        </is>
      </c>
      <c r="E1" s="2" t="inlineStr">
        <is>
          <t>Mar. 28, 2024 ft² a</t>
        </is>
      </c>
      <c r="F1" s="2" t="inlineStr">
        <is>
          <t>Mar. 13, 2024 ft² a</t>
        </is>
      </c>
      <c r="G1" s="2" t="inlineStr">
        <is>
          <t>Sep. 30, 2023</t>
        </is>
      </c>
    </row>
    <row r="2">
      <c r="A2" s="3" t="inlineStr">
        <is>
          <t>Organization And Basis Of Presentation And Consolid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properties owned | property</t>
        </is>
      </c>
      <c r="B3" s="4" t="inlineStr">
        <is>
          <t xml:space="preserve"> </t>
        </is>
      </c>
      <c r="C3" s="4" t="inlineStr">
        <is>
          <t xml:space="preserve"> </t>
        </is>
      </c>
      <c r="D3" s="5" t="n">
        <v>10</v>
      </c>
      <c r="E3" s="4" t="inlineStr">
        <is>
          <t xml:space="preserve"> </t>
        </is>
      </c>
      <c r="F3" s="4" t="inlineStr">
        <is>
          <t xml:space="preserve"> </t>
        </is>
      </c>
      <c r="G3" s="4" t="inlineStr">
        <is>
          <t xml:space="preserve"> </t>
        </is>
      </c>
    </row>
    <row r="4">
      <c r="A4" s="4" t="inlineStr">
        <is>
          <t>Area of building</t>
        </is>
      </c>
      <c r="B4" s="4" t="inlineStr">
        <is>
          <t xml:space="preserve"> </t>
        </is>
      </c>
      <c r="C4" s="4" t="inlineStr">
        <is>
          <t xml:space="preserve"> </t>
        </is>
      </c>
      <c r="D4" s="4" t="inlineStr">
        <is>
          <t xml:space="preserve"> </t>
        </is>
      </c>
      <c r="E4" s="5" t="n">
        <v>4350</v>
      </c>
      <c r="F4" s="4" t="inlineStr">
        <is>
          <t xml:space="preserve"> </t>
        </is>
      </c>
      <c r="G4" s="4" t="inlineStr">
        <is>
          <t xml:space="preserve"> </t>
        </is>
      </c>
    </row>
    <row r="5">
      <c r="A5" s="4" t="inlineStr">
        <is>
          <t>Hanover Square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rganization And Basis Of Presentation And Consolid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by parent</t>
        </is>
      </c>
      <c r="B7" s="4" t="inlineStr">
        <is>
          <t xml:space="preserve"> </t>
        </is>
      </c>
      <c r="C7" s="4" t="inlineStr">
        <is>
          <t xml:space="preserve"> </t>
        </is>
      </c>
      <c r="D7" s="8" t="n">
        <v>0.84</v>
      </c>
      <c r="E7" s="4" t="inlineStr">
        <is>
          <t xml:space="preserve"> </t>
        </is>
      </c>
      <c r="F7" s="4" t="inlineStr">
        <is>
          <t xml:space="preserve"> </t>
        </is>
      </c>
      <c r="G7" s="4" t="inlineStr">
        <is>
          <t xml:space="preserve"> </t>
        </is>
      </c>
    </row>
    <row r="8">
      <c r="A8" s="4" t="inlineStr">
        <is>
          <t>Ownership percentage by noncontrolling owners</t>
        </is>
      </c>
      <c r="B8" s="4" t="inlineStr">
        <is>
          <t xml:space="preserve"> </t>
        </is>
      </c>
      <c r="C8" s="4" t="inlineStr">
        <is>
          <t xml:space="preserve"> </t>
        </is>
      </c>
      <c r="D8" s="8" t="n">
        <v>0.16</v>
      </c>
      <c r="E8" s="4" t="inlineStr">
        <is>
          <t xml:space="preserve"> </t>
        </is>
      </c>
      <c r="F8" s="4" t="inlineStr">
        <is>
          <t xml:space="preserve"> </t>
        </is>
      </c>
      <c r="G8" s="8" t="n">
        <v>0.16</v>
      </c>
    </row>
    <row r="9">
      <c r="A9" s="4" t="inlineStr">
        <is>
          <t>Parkway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Basis Of Presentation And Consolid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by parent</t>
        </is>
      </c>
      <c r="B11" s="4" t="inlineStr">
        <is>
          <t xml:space="preserve"> </t>
        </is>
      </c>
      <c r="C11" s="4" t="inlineStr">
        <is>
          <t xml:space="preserve"> </t>
        </is>
      </c>
      <c r="D11" s="8" t="n">
        <v>0.82</v>
      </c>
      <c r="E11" s="4" t="inlineStr">
        <is>
          <t xml:space="preserve"> </t>
        </is>
      </c>
      <c r="F11" s="4" t="inlineStr">
        <is>
          <t xml:space="preserve"> </t>
        </is>
      </c>
      <c r="G11" s="4" t="inlineStr">
        <is>
          <t xml:space="preserve"> </t>
        </is>
      </c>
    </row>
    <row r="12">
      <c r="A12" s="4" t="inlineStr">
        <is>
          <t>Ownership percentage by noncontrolling owners</t>
        </is>
      </c>
      <c r="B12" s="4" t="inlineStr">
        <is>
          <t xml:space="preserve"> </t>
        </is>
      </c>
      <c r="C12" s="4" t="inlineStr">
        <is>
          <t xml:space="preserve"> </t>
        </is>
      </c>
      <c r="D12" s="8" t="n">
        <v>0.18</v>
      </c>
      <c r="E12" s="4" t="inlineStr">
        <is>
          <t xml:space="preserve"> </t>
        </is>
      </c>
      <c r="F12" s="4" t="inlineStr">
        <is>
          <t xml:space="preserve"> </t>
        </is>
      </c>
      <c r="G12" s="8" t="n">
        <v>0.18</v>
      </c>
    </row>
    <row r="13">
      <c r="A13" s="4" t="inlineStr">
        <is>
          <t>Retail center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Basis Of Presentation And Consolid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roperties owned | property</t>
        </is>
      </c>
      <c r="B15" s="4" t="inlineStr">
        <is>
          <t xml:space="preserve"> </t>
        </is>
      </c>
      <c r="C15" s="4" t="inlineStr">
        <is>
          <t xml:space="preserve"> </t>
        </is>
      </c>
      <c r="D15" s="5" t="n">
        <v>4</v>
      </c>
      <c r="E15" s="4" t="inlineStr">
        <is>
          <t xml:space="preserve"> </t>
        </is>
      </c>
      <c r="F15" s="4" t="inlineStr">
        <is>
          <t xml:space="preserve"> </t>
        </is>
      </c>
      <c r="G15" s="4" t="inlineStr">
        <is>
          <t xml:space="preserve"> </t>
        </is>
      </c>
    </row>
    <row r="16">
      <c r="A16" s="4" t="inlineStr">
        <is>
          <t>Flex center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Basis Of Presentation And Consolid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roperties owned | property</t>
        </is>
      </c>
      <c r="B18" s="4" t="inlineStr">
        <is>
          <t xml:space="preserve"> </t>
        </is>
      </c>
      <c r="C18" s="4" t="inlineStr">
        <is>
          <t xml:space="preserve"> </t>
        </is>
      </c>
      <c r="D18" s="5" t="n">
        <v>3</v>
      </c>
      <c r="E18" s="4" t="inlineStr">
        <is>
          <t xml:space="preserve"> </t>
        </is>
      </c>
      <c r="F18" s="4" t="inlineStr">
        <is>
          <t xml:space="preserve"> </t>
        </is>
      </c>
      <c r="G18" s="4" t="inlineStr">
        <is>
          <t xml:space="preserve"> </t>
        </is>
      </c>
    </row>
    <row r="19">
      <c r="A19" s="4" t="inlineStr">
        <is>
          <t>Single tenant net lease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Basis Of Presentation And Consolid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properties owned | property</t>
        </is>
      </c>
      <c r="B21" s="4" t="inlineStr">
        <is>
          <t xml:space="preserve"> </t>
        </is>
      </c>
      <c r="C21" s="4" t="inlineStr">
        <is>
          <t xml:space="preserve"> </t>
        </is>
      </c>
      <c r="D21" s="5" t="n">
        <v>3</v>
      </c>
      <c r="E21" s="4" t="inlineStr">
        <is>
          <t xml:space="preserve"> </t>
        </is>
      </c>
      <c r="F21" s="4" t="inlineStr">
        <is>
          <t xml:space="preserve"> </t>
        </is>
      </c>
      <c r="G21" s="4" t="inlineStr">
        <is>
          <t xml:space="preserve"> </t>
        </is>
      </c>
    </row>
    <row r="22">
      <c r="A22" s="4" t="inlineStr">
        <is>
          <t>Undeveloped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Basis Of Presentation And Consolid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undeveloped properties owned | property</t>
        </is>
      </c>
      <c r="B24" s="4" t="inlineStr">
        <is>
          <t xml:space="preserve"> </t>
        </is>
      </c>
      <c r="C24" s="4" t="inlineStr">
        <is>
          <t xml:space="preserve"> </t>
        </is>
      </c>
      <c r="D24" s="5" t="n">
        <v>3</v>
      </c>
      <c r="E24" s="4" t="inlineStr">
        <is>
          <t xml:space="preserve"> </t>
        </is>
      </c>
      <c r="F24" s="4" t="inlineStr">
        <is>
          <t xml:space="preserve"> </t>
        </is>
      </c>
      <c r="G24" s="4" t="inlineStr">
        <is>
          <t xml:space="preserve"> </t>
        </is>
      </c>
    </row>
    <row r="25">
      <c r="A25" s="4" t="inlineStr">
        <is>
          <t>Greenbrier Business Center Property | Flex center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And Basis Of Presentation And Consolid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rea of building</t>
        </is>
      </c>
      <c r="B27" s="4" t="inlineStr">
        <is>
          <t xml:space="preserve"> </t>
        </is>
      </c>
      <c r="C27" s="4" t="inlineStr">
        <is>
          <t xml:space="preserve"> </t>
        </is>
      </c>
      <c r="D27" s="5" t="n">
        <v>89280</v>
      </c>
      <c r="E27" s="4" t="inlineStr">
        <is>
          <t xml:space="preserve"> </t>
        </is>
      </c>
      <c r="F27" s="4" t="inlineStr">
        <is>
          <t xml:space="preserve"> </t>
        </is>
      </c>
      <c r="G27" s="4" t="inlineStr">
        <is>
          <t xml:space="preserve"> </t>
        </is>
      </c>
    </row>
    <row r="28">
      <c r="A28" s="4" t="inlineStr">
        <is>
          <t>Lancer Center Shopping Center | Retail center 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And Basis Of Presentation And Consolid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rea of building</t>
        </is>
      </c>
      <c r="B30" s="4" t="inlineStr">
        <is>
          <t xml:space="preserve"> </t>
        </is>
      </c>
      <c r="C30" s="4" t="inlineStr">
        <is>
          <t xml:space="preserve"> </t>
        </is>
      </c>
      <c r="D30" s="5" t="n">
        <v>181590</v>
      </c>
      <c r="E30" s="4" t="inlineStr">
        <is>
          <t xml:space="preserve"> </t>
        </is>
      </c>
      <c r="F30" s="4" t="inlineStr">
        <is>
          <t xml:space="preserve"> </t>
        </is>
      </c>
      <c r="G30" s="4" t="inlineStr">
        <is>
          <t xml:space="preserve"> </t>
        </is>
      </c>
    </row>
    <row r="31">
      <c r="A31" s="4" t="inlineStr">
        <is>
          <t>Franklin Square Property | Retail center 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Basis Of Presentation And Consolid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rea of building</t>
        </is>
      </c>
      <c r="B33" s="4" t="inlineStr">
        <is>
          <t xml:space="preserve"> </t>
        </is>
      </c>
      <c r="C33" s="4" t="inlineStr">
        <is>
          <t xml:space="preserve"> </t>
        </is>
      </c>
      <c r="D33" s="5" t="n">
        <v>134239</v>
      </c>
      <c r="E33" s="4" t="inlineStr">
        <is>
          <t xml:space="preserve"> </t>
        </is>
      </c>
      <c r="F33" s="4" t="inlineStr">
        <is>
          <t xml:space="preserve"> </t>
        </is>
      </c>
      <c r="G33" s="4" t="inlineStr">
        <is>
          <t xml:space="preserve"> </t>
        </is>
      </c>
    </row>
    <row r="34">
      <c r="A34" s="4" t="inlineStr">
        <is>
          <t>Hanover Square Property | Retail center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And Basis Of Presentation And Consolid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rea of building</t>
        </is>
      </c>
      <c r="B36" s="4" t="inlineStr">
        <is>
          <t xml:space="preserve"> </t>
        </is>
      </c>
      <c r="C36" s="4" t="inlineStr">
        <is>
          <t xml:space="preserve"> </t>
        </is>
      </c>
      <c r="D36" s="4" t="inlineStr">
        <is>
          <t xml:space="preserve"> </t>
        </is>
      </c>
      <c r="E36" s="4" t="inlineStr">
        <is>
          <t xml:space="preserve"> </t>
        </is>
      </c>
      <c r="F36" s="5" t="n">
        <v>73440</v>
      </c>
      <c r="G36" s="4" t="inlineStr">
        <is>
          <t xml:space="preserve"> </t>
        </is>
      </c>
    </row>
    <row r="37">
      <c r="A37" s="4" t="inlineStr">
        <is>
          <t>Hanover Square Property | Retail center properties | Hanover Square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rganization And Basis Of Presentation And Consolid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by parent</t>
        </is>
      </c>
      <c r="B39" s="4" t="inlineStr">
        <is>
          <t xml:space="preserve"> </t>
        </is>
      </c>
      <c r="C39" s="4" t="inlineStr">
        <is>
          <t xml:space="preserve"> </t>
        </is>
      </c>
      <c r="D39" s="4" t="inlineStr">
        <is>
          <t xml:space="preserve"> </t>
        </is>
      </c>
      <c r="E39" s="4" t="inlineStr">
        <is>
          <t xml:space="preserve"> </t>
        </is>
      </c>
      <c r="F39" s="8" t="n">
        <v>0.84</v>
      </c>
      <c r="G39" s="4" t="inlineStr">
        <is>
          <t xml:space="preserve"> </t>
        </is>
      </c>
    </row>
    <row r="40">
      <c r="A40" s="4" t="inlineStr">
        <is>
          <t>Ownership percentage by noncontrolling owners</t>
        </is>
      </c>
      <c r="B40" s="4" t="inlineStr">
        <is>
          <t xml:space="preserve"> </t>
        </is>
      </c>
      <c r="C40" s="4" t="inlineStr">
        <is>
          <t xml:space="preserve"> </t>
        </is>
      </c>
      <c r="D40" s="4" t="inlineStr">
        <is>
          <t xml:space="preserve"> </t>
        </is>
      </c>
      <c r="E40" s="4" t="inlineStr">
        <is>
          <t xml:space="preserve"> </t>
        </is>
      </c>
      <c r="F40" s="8" t="n">
        <v>0.16</v>
      </c>
      <c r="G40" s="4" t="inlineStr">
        <is>
          <t xml:space="preserve"> </t>
        </is>
      </c>
    </row>
    <row r="41">
      <c r="A41" s="4" t="inlineStr">
        <is>
          <t>Hanover Square Outparc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rganization And Basis Of Presentation And Consolid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wnership percentage</t>
        </is>
      </c>
      <c r="B43" s="4" t="inlineStr">
        <is>
          <t xml:space="preserve"> </t>
        </is>
      </c>
      <c r="C43" s="8" t="n">
        <v>0.16</v>
      </c>
      <c r="D43" s="4" t="inlineStr">
        <is>
          <t xml:space="preserve"> </t>
        </is>
      </c>
      <c r="E43" s="4" t="inlineStr">
        <is>
          <t xml:space="preserve"> </t>
        </is>
      </c>
      <c r="F43" s="4" t="inlineStr">
        <is>
          <t xml:space="preserve"> </t>
        </is>
      </c>
      <c r="G43" s="4" t="inlineStr">
        <is>
          <t xml:space="preserve"> </t>
        </is>
      </c>
    </row>
    <row r="44">
      <c r="A44" s="4" t="inlineStr">
        <is>
          <t>Hanover Square Outparcel | Retail center prope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zation And Basis Of Presentation And Consolid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rea of land | a</t>
        </is>
      </c>
      <c r="B46" s="4" t="inlineStr">
        <is>
          <t xml:space="preserve"> </t>
        </is>
      </c>
      <c r="C46" s="4" t="inlineStr">
        <is>
          <t xml:space="preserve"> </t>
        </is>
      </c>
      <c r="D46" s="4" t="inlineStr">
        <is>
          <t xml:space="preserve"> </t>
        </is>
      </c>
      <c r="E46" s="4" t="inlineStr">
        <is>
          <t xml:space="preserve"> </t>
        </is>
      </c>
      <c r="F46" s="9" t="n">
        <v>0.86</v>
      </c>
      <c r="G46" s="4" t="inlineStr">
        <is>
          <t xml:space="preserve"> </t>
        </is>
      </c>
    </row>
    <row r="47">
      <c r="A47" s="4" t="inlineStr">
        <is>
          <t>Ownership percentage</t>
        </is>
      </c>
      <c r="B47" s="8" t="n">
        <v>0.16</v>
      </c>
      <c r="C47" s="8" t="n">
        <v>0.16</v>
      </c>
      <c r="D47" s="4" t="inlineStr">
        <is>
          <t xml:space="preserve"> </t>
        </is>
      </c>
      <c r="E47" s="4" t="inlineStr">
        <is>
          <t xml:space="preserve"> </t>
        </is>
      </c>
      <c r="F47" s="4" t="inlineStr">
        <is>
          <t xml:space="preserve"> </t>
        </is>
      </c>
      <c r="G47" s="4" t="inlineStr">
        <is>
          <t xml:space="preserve"> </t>
        </is>
      </c>
    </row>
    <row r="48">
      <c r="A48" s="4" t="inlineStr">
        <is>
          <t>Hanover Square Outparcel | Undeveloped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rganization And Basis Of Presentation And Consolid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rea of land | a</t>
        </is>
      </c>
      <c r="B50" s="4" t="inlineStr">
        <is>
          <t xml:space="preserve"> </t>
        </is>
      </c>
      <c r="C50" s="4" t="inlineStr">
        <is>
          <t xml:space="preserve"> </t>
        </is>
      </c>
      <c r="D50" s="9" t="n">
        <v>0.86</v>
      </c>
      <c r="E50" s="4" t="inlineStr">
        <is>
          <t xml:space="preserve"> </t>
        </is>
      </c>
      <c r="F50" s="4" t="inlineStr">
        <is>
          <t xml:space="preserve"> </t>
        </is>
      </c>
      <c r="G50" s="4" t="inlineStr">
        <is>
          <t xml:space="preserve"> </t>
        </is>
      </c>
    </row>
    <row r="51">
      <c r="A51" s="4" t="inlineStr">
        <is>
          <t>Citibank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rganization And Basis Of Presentation And Consolid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rea of land | a</t>
        </is>
      </c>
      <c r="B53" s="4" t="inlineStr">
        <is>
          <t xml:space="preserve"> </t>
        </is>
      </c>
      <c r="C53" s="4" t="inlineStr">
        <is>
          <t xml:space="preserve"> </t>
        </is>
      </c>
      <c r="D53" s="4" t="inlineStr">
        <is>
          <t xml:space="preserve"> </t>
        </is>
      </c>
      <c r="E53" s="9" t="n">
        <v>0.45</v>
      </c>
      <c r="F53" s="4" t="inlineStr">
        <is>
          <t xml:space="preserve"> </t>
        </is>
      </c>
      <c r="G53" s="4" t="inlineStr">
        <is>
          <t xml:space="preserve"> </t>
        </is>
      </c>
    </row>
    <row r="54">
      <c r="A54" s="4" t="inlineStr">
        <is>
          <t>Citibank Property | Single tenant net lease prope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Organization And Basis Of Presentation And Consolid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rea of building</t>
        </is>
      </c>
      <c r="B56" s="4" t="inlineStr">
        <is>
          <t xml:space="preserve"> </t>
        </is>
      </c>
      <c r="C56" s="4" t="inlineStr">
        <is>
          <t xml:space="preserve"> </t>
        </is>
      </c>
      <c r="D56" s="5" t="n">
        <v>4350</v>
      </c>
      <c r="E56" s="4" t="inlineStr">
        <is>
          <t xml:space="preserve"> </t>
        </is>
      </c>
      <c r="F56" s="4" t="inlineStr">
        <is>
          <t xml:space="preserve"> </t>
        </is>
      </c>
      <c r="G56" s="4" t="inlineStr">
        <is>
          <t xml:space="preserve"> </t>
        </is>
      </c>
    </row>
    <row r="57">
      <c r="A57" s="4" t="inlineStr">
        <is>
          <t>Area of land | a</t>
        </is>
      </c>
      <c r="B57" s="4" t="inlineStr">
        <is>
          <t xml:space="preserve"> </t>
        </is>
      </c>
      <c r="C57" s="4" t="inlineStr">
        <is>
          <t xml:space="preserve"> </t>
        </is>
      </c>
      <c r="D57" s="9" t="n">
        <v>0.45</v>
      </c>
      <c r="E57" s="4" t="inlineStr">
        <is>
          <t xml:space="preserve"> </t>
        </is>
      </c>
      <c r="F57" s="4" t="inlineStr">
        <is>
          <t xml:space="preserve"> </t>
        </is>
      </c>
      <c r="G57" s="4" t="inlineStr">
        <is>
          <t xml:space="preserve"> </t>
        </is>
      </c>
    </row>
    <row r="58">
      <c r="A58" s="4" t="inlineStr">
        <is>
          <t>East Coast Wings Property | Single tenant net lease prope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Organization And Basis Of Presentation And Consolid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rea of building</t>
        </is>
      </c>
      <c r="B60" s="4" t="inlineStr">
        <is>
          <t xml:space="preserve"> </t>
        </is>
      </c>
      <c r="C60" s="4" t="inlineStr">
        <is>
          <t xml:space="preserve"> </t>
        </is>
      </c>
      <c r="D60" s="5" t="n">
        <v>5000</v>
      </c>
      <c r="E60" s="4" t="inlineStr">
        <is>
          <t xml:space="preserve"> </t>
        </is>
      </c>
      <c r="F60" s="4" t="inlineStr">
        <is>
          <t xml:space="preserve"> </t>
        </is>
      </c>
      <c r="G60" s="4" t="inlineStr">
        <is>
          <t xml:space="preserve"> </t>
        </is>
      </c>
    </row>
    <row r="61">
      <c r="A61" s="4" t="inlineStr">
        <is>
          <t>Area of land | a</t>
        </is>
      </c>
      <c r="B61" s="4" t="inlineStr">
        <is>
          <t xml:space="preserve"> </t>
        </is>
      </c>
      <c r="C61" s="4" t="inlineStr">
        <is>
          <t xml:space="preserve"> </t>
        </is>
      </c>
      <c r="D61" s="9" t="n">
        <v>0.89</v>
      </c>
      <c r="E61" s="4" t="inlineStr">
        <is>
          <t xml:space="preserve"> </t>
        </is>
      </c>
      <c r="F61" s="4" t="inlineStr">
        <is>
          <t xml:space="preserve"> </t>
        </is>
      </c>
      <c r="G61" s="4" t="inlineStr">
        <is>
          <t xml:space="preserve"> </t>
        </is>
      </c>
    </row>
    <row r="62">
      <c r="A62" s="4" t="inlineStr">
        <is>
          <t>T-Mobile Property | Single tenant net lease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rganization And Basis Of Presentation And Consolid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rea of building</t>
        </is>
      </c>
      <c r="B64" s="4" t="inlineStr">
        <is>
          <t xml:space="preserve"> </t>
        </is>
      </c>
      <c r="C64" s="4" t="inlineStr">
        <is>
          <t xml:space="preserve"> </t>
        </is>
      </c>
      <c r="D64" s="5" t="n">
        <v>3000</v>
      </c>
      <c r="E64" s="4" t="inlineStr">
        <is>
          <t xml:space="preserve"> </t>
        </is>
      </c>
      <c r="F64" s="4" t="inlineStr">
        <is>
          <t xml:space="preserve"> </t>
        </is>
      </c>
      <c r="G64" s="4" t="inlineStr">
        <is>
          <t xml:space="preserve"> </t>
        </is>
      </c>
    </row>
    <row r="65">
      <c r="A65" s="4" t="inlineStr">
        <is>
          <t>Area of land | a</t>
        </is>
      </c>
      <c r="B65" s="4" t="inlineStr">
        <is>
          <t xml:space="preserve"> </t>
        </is>
      </c>
      <c r="C65" s="4" t="inlineStr">
        <is>
          <t xml:space="preserve"> </t>
        </is>
      </c>
      <c r="D65" s="9" t="n">
        <v>0.78</v>
      </c>
      <c r="E65" s="4" t="inlineStr">
        <is>
          <t xml:space="preserve"> </t>
        </is>
      </c>
      <c r="F65" s="4" t="inlineStr">
        <is>
          <t xml:space="preserve"> </t>
        </is>
      </c>
      <c r="G65" s="4" t="inlineStr">
        <is>
          <t xml:space="preserve"> </t>
        </is>
      </c>
    </row>
    <row r="66">
      <c r="A66" s="4" t="inlineStr">
        <is>
          <t>Lancer Outparcel | Undeveloped prope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Organization And Basis Of Presentation And Consolid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rea of building | a</t>
        </is>
      </c>
      <c r="B68" s="4" t="inlineStr">
        <is>
          <t xml:space="preserve"> </t>
        </is>
      </c>
      <c r="C68" s="4" t="inlineStr">
        <is>
          <t xml:space="preserve"> </t>
        </is>
      </c>
      <c r="D68" s="9" t="n">
        <v>1.8</v>
      </c>
      <c r="E68" s="4" t="inlineStr">
        <is>
          <t xml:space="preserve"> </t>
        </is>
      </c>
      <c r="F68" s="4" t="inlineStr">
        <is>
          <t xml:space="preserve"> </t>
        </is>
      </c>
      <c r="G68" s="4" t="inlineStr">
        <is>
          <t xml:space="preserve"> </t>
        </is>
      </c>
    </row>
    <row r="69">
      <c r="A69" s="4" t="inlineStr">
        <is>
          <t>Salisbury Outparcel | Undeveloped prope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Organization And Basis Of Presentation And Consolid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rea of building | a</t>
        </is>
      </c>
      <c r="B71" s="4" t="inlineStr">
        <is>
          <t xml:space="preserve"> </t>
        </is>
      </c>
      <c r="C71" s="4" t="inlineStr">
        <is>
          <t xml:space="preserve"> </t>
        </is>
      </c>
      <c r="D71" s="9" t="n">
        <v>1.2</v>
      </c>
      <c r="E71" s="4" t="inlineStr">
        <is>
          <t xml:space="preserve"> </t>
        </is>
      </c>
      <c r="F71" s="4" t="inlineStr">
        <is>
          <t xml:space="preserve"> </t>
        </is>
      </c>
      <c r="G71" s="4" t="inlineStr">
        <is>
          <t xml:space="preserve"> </t>
        </is>
      </c>
    </row>
    <row r="72">
      <c r="A72" s="4" t="inlineStr">
        <is>
          <t>Ashley Plaza Property | Retail center prope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Organization And Basis Of Presentation And Consolid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rea of building</t>
        </is>
      </c>
      <c r="B74" s="4" t="inlineStr">
        <is>
          <t xml:space="preserve"> </t>
        </is>
      </c>
      <c r="C74" s="4" t="inlineStr">
        <is>
          <t xml:space="preserve"> </t>
        </is>
      </c>
      <c r="D74" s="5" t="n">
        <v>156012</v>
      </c>
      <c r="E74" s="4" t="inlineStr">
        <is>
          <t xml:space="preserve"> </t>
        </is>
      </c>
      <c r="F74" s="4" t="inlineStr">
        <is>
          <t xml:space="preserve"> </t>
        </is>
      </c>
      <c r="G74" s="4" t="inlineStr">
        <is>
          <t xml:space="preserve"> </t>
        </is>
      </c>
    </row>
    <row r="75">
      <c r="A75" s="4" t="inlineStr">
        <is>
          <t>Brookfield Center Property | Flex center prope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Organization And Basis Of Presentation And Consolid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rea of building</t>
        </is>
      </c>
      <c r="B77" s="4" t="inlineStr">
        <is>
          <t xml:space="preserve"> </t>
        </is>
      </c>
      <c r="C77" s="4" t="inlineStr">
        <is>
          <t xml:space="preserve"> </t>
        </is>
      </c>
      <c r="D77" s="5" t="n">
        <v>64880</v>
      </c>
      <c r="E77" s="4" t="inlineStr">
        <is>
          <t xml:space="preserve"> </t>
        </is>
      </c>
      <c r="F77" s="4" t="inlineStr">
        <is>
          <t xml:space="preserve"> </t>
        </is>
      </c>
      <c r="G77" s="4" t="inlineStr">
        <is>
          <t xml:space="preserve"> </t>
        </is>
      </c>
    </row>
    <row r="78">
      <c r="A78" s="4" t="inlineStr">
        <is>
          <t>Parkway Property | Flex center prope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Organization And Basis Of Presentation And Consolid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rea of building</t>
        </is>
      </c>
      <c r="B80" s="4" t="inlineStr">
        <is>
          <t xml:space="preserve"> </t>
        </is>
      </c>
      <c r="C80" s="4" t="inlineStr">
        <is>
          <t xml:space="preserve"> </t>
        </is>
      </c>
      <c r="D80" s="5" t="n">
        <v>64109</v>
      </c>
      <c r="E80" s="4" t="inlineStr">
        <is>
          <t xml:space="preserve"> </t>
        </is>
      </c>
      <c r="F80" s="4" t="inlineStr">
        <is>
          <t xml:space="preserve"> </t>
        </is>
      </c>
      <c r="G80" s="4" t="inlineStr">
        <is>
          <t xml:space="preserve"> </t>
        </is>
      </c>
    </row>
    <row r="81">
      <c r="A81" s="4" t="inlineStr">
        <is>
          <t>Parkway Property | Flex center property | Parkway Prope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Organization And Basis Of Presentation And Consolid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ercentage by parent</t>
        </is>
      </c>
      <c r="B83" s="4" t="inlineStr">
        <is>
          <t xml:space="preserve"> </t>
        </is>
      </c>
      <c r="C83" s="4" t="inlineStr">
        <is>
          <t xml:space="preserve"> </t>
        </is>
      </c>
      <c r="D83" s="8" t="n">
        <v>0.82</v>
      </c>
      <c r="E83" s="4" t="inlineStr">
        <is>
          <t xml:space="preserve"> </t>
        </is>
      </c>
      <c r="F83" s="4" t="inlineStr">
        <is>
          <t xml:space="preserve"> </t>
        </is>
      </c>
      <c r="G83" s="4" t="inlineStr">
        <is>
          <t xml:space="preserve"> </t>
        </is>
      </c>
    </row>
    <row r="84">
      <c r="A84" s="4" t="inlineStr">
        <is>
          <t>Ownership percentage by noncontrolling owners</t>
        </is>
      </c>
      <c r="B84" s="4" t="inlineStr">
        <is>
          <t xml:space="preserve"> </t>
        </is>
      </c>
      <c r="C84" s="4" t="inlineStr">
        <is>
          <t xml:space="preserve"> </t>
        </is>
      </c>
      <c r="D84" s="8" t="n">
        <v>0.18</v>
      </c>
      <c r="E84" s="4" t="inlineStr">
        <is>
          <t xml:space="preserve"> </t>
        </is>
      </c>
      <c r="F84" s="4" t="inlineStr">
        <is>
          <t xml:space="preserve"> </t>
        </is>
      </c>
      <c r="G84" s="4" t="inlineStr">
        <is>
          <t xml:space="preserve"> </t>
        </is>
      </c>
    </row>
    <row r="85">
      <c r="A85" s="4" t="inlineStr">
        <is>
          <t>Salisbury Marketplace Property | Retail center prope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Organization And Basis Of Presentation And Consolid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rea of building</t>
        </is>
      </c>
      <c r="B87" s="4" t="inlineStr">
        <is>
          <t xml:space="preserve"> </t>
        </is>
      </c>
      <c r="C87" s="4" t="inlineStr">
        <is>
          <t xml:space="preserve"> </t>
        </is>
      </c>
      <c r="D87" s="5" t="n">
        <v>79732</v>
      </c>
      <c r="E87" s="4" t="inlineStr">
        <is>
          <t xml:space="preserve"> </t>
        </is>
      </c>
      <c r="F87" s="4" t="inlineStr">
        <is>
          <t xml:space="preserve"> </t>
        </is>
      </c>
      <c r="G8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Allowance for uncollectible receivables</t>
        </is>
      </c>
      <c r="B3" s="6" t="n">
        <v>31145</v>
      </c>
      <c r="C3" s="6" t="n">
        <v>13413</v>
      </c>
    </row>
    <row r="4">
      <c r="A4" s="4" t="inlineStr">
        <is>
          <t>Common stock, shares, issued</t>
        </is>
      </c>
      <c r="B4" s="5" t="n">
        <v>1115260</v>
      </c>
      <c r="C4" s="5" t="n">
        <v>1109405</v>
      </c>
    </row>
    <row r="5">
      <c r="A5" s="4" t="inlineStr">
        <is>
          <t>Common stock, shares, outstanding</t>
        </is>
      </c>
      <c r="B5" s="5" t="n">
        <v>1115260</v>
      </c>
      <c r="C5" s="5" t="n">
        <v>1109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Investment Properties, Assets Held for Sale and Intangible Assets and Liabilities, net (Details) - USD ($)</t>
        </is>
      </c>
      <c r="B1" s="2" t="inlineStr">
        <is>
          <t>3 Months Ended</t>
        </is>
      </c>
      <c r="C1" s="2" t="inlineStr">
        <is>
          <t>9 Months Ended</t>
        </is>
      </c>
    </row>
    <row r="2">
      <c r="B2" s="2" t="inlineStr">
        <is>
          <t>Sep. 30, 2024</t>
        </is>
      </c>
      <c r="C2" s="2" t="inlineStr">
        <is>
          <t>Sep. 30, 2024</t>
        </is>
      </c>
      <c r="D2" s="2" t="inlineStr">
        <is>
          <t>Dec. 31, 2023</t>
        </is>
      </c>
    </row>
    <row r="3">
      <c r="A3" s="3" t="inlineStr">
        <is>
          <t>Real Estate [Line Items]</t>
        </is>
      </c>
      <c r="B3" s="4" t="inlineStr">
        <is>
          <t xml:space="preserve"> </t>
        </is>
      </c>
      <c r="C3" s="4" t="inlineStr">
        <is>
          <t xml:space="preserve"> </t>
        </is>
      </c>
      <c r="D3" s="4" t="inlineStr">
        <is>
          <t xml:space="preserve"> </t>
        </is>
      </c>
    </row>
    <row r="4">
      <c r="A4" s="4" t="inlineStr">
        <is>
          <t>Accumulated amortization of lease origination costs, leases in place and legal and marketing costs</t>
        </is>
      </c>
      <c r="B4" s="6" t="n">
        <v>2092772</v>
      </c>
      <c r="C4" s="6" t="n">
        <v>2092772</v>
      </c>
      <c r="D4" s="6" t="n">
        <v>2204404</v>
      </c>
    </row>
    <row r="5">
      <c r="A5" s="4" t="inlineStr">
        <is>
          <t>Write off of fully amortized intangible assets</t>
        </is>
      </c>
      <c r="B5" s="5" t="n">
        <v>196103</v>
      </c>
      <c r="C5" s="5" t="n">
        <v>590245</v>
      </c>
      <c r="D5" s="4" t="inlineStr">
        <is>
          <t xml:space="preserve"> </t>
        </is>
      </c>
    </row>
    <row r="6">
      <c r="A6" s="4" t="inlineStr">
        <is>
          <t>Write Off amortization of tenant defaults</t>
        </is>
      </c>
      <c r="B6" s="6" t="n">
        <v>0</v>
      </c>
      <c r="C6" s="6" t="n">
        <v>0</v>
      </c>
      <c r="D6" s="4" t="inlineStr">
        <is>
          <t xml:space="preserve"> </t>
        </is>
      </c>
    </row>
    <row r="7">
      <c r="A7" s="4" t="inlineStr">
        <is>
          <t>Buildings and improvements | Maximum</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Estimated useful life of asset</t>
        </is>
      </c>
      <c r="B9" s="4" t="inlineStr">
        <is>
          <t>42 years</t>
        </is>
      </c>
      <c r="C9" s="4" t="inlineStr">
        <is>
          <t>42 years</t>
        </is>
      </c>
      <c r="D9" s="4" t="inlineStr">
        <is>
          <t xml:space="preserve"> </t>
        </is>
      </c>
    </row>
    <row r="10">
      <c r="A10" s="4" t="inlineStr">
        <is>
          <t>Buildings and improvements | Minimum</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Estimated useful life of asset</t>
        </is>
      </c>
      <c r="B12" s="4" t="inlineStr">
        <is>
          <t>4 years</t>
        </is>
      </c>
      <c r="C12" s="4" t="inlineStr">
        <is>
          <t>4 years</t>
        </is>
      </c>
      <c r="D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and Liabilities, net (Details) - USD ($)</t>
        </is>
      </c>
      <c r="B1" s="2" t="inlineStr">
        <is>
          <t>Sep. 30, 2024</t>
        </is>
      </c>
      <c r="C1" s="2" t="inlineStr">
        <is>
          <t>Dec. 31, 2023</t>
        </is>
      </c>
    </row>
    <row r="2">
      <c r="A2" s="3" t="inlineStr">
        <is>
          <t>Intangible Assets, net</t>
        </is>
      </c>
      <c r="B2" s="4" t="inlineStr">
        <is>
          <t xml:space="preserve"> </t>
        </is>
      </c>
      <c r="C2" s="4" t="inlineStr">
        <is>
          <t xml:space="preserve"> </t>
        </is>
      </c>
    </row>
    <row r="3">
      <c r="A3" s="4" t="inlineStr">
        <is>
          <t>Intangible assets, net</t>
        </is>
      </c>
      <c r="B3" s="6" t="n">
        <v>2448365</v>
      </c>
      <c r="C3" s="6" t="n">
        <v>2716546</v>
      </c>
    </row>
    <row r="4">
      <c r="A4" s="3" t="inlineStr">
        <is>
          <t>Intangible Liabilities, net</t>
        </is>
      </c>
      <c r="B4" s="4" t="inlineStr">
        <is>
          <t xml:space="preserve"> </t>
        </is>
      </c>
      <c r="C4" s="4" t="inlineStr">
        <is>
          <t xml:space="preserve"> </t>
        </is>
      </c>
    </row>
    <row r="5">
      <c r="A5" s="4" t="inlineStr">
        <is>
          <t>Below market leases</t>
        </is>
      </c>
      <c r="B5" s="5" t="n">
        <v>-1736263</v>
      </c>
      <c r="C5" s="5" t="n">
        <v>-1865310</v>
      </c>
    </row>
    <row r="6">
      <c r="A6" s="4" t="inlineStr">
        <is>
          <t>Leasing commission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Intangible assets, net</t>
        </is>
      </c>
      <c r="B8" s="5" t="n">
        <v>843627</v>
      </c>
      <c r="C8" s="5" t="n">
        <v>912040</v>
      </c>
    </row>
    <row r="9">
      <c r="A9" s="4" t="inlineStr">
        <is>
          <t>Legal and marketing costs</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Intangible assets, net</t>
        </is>
      </c>
      <c r="B11" s="5" t="n">
        <v>79358</v>
      </c>
      <c r="C11" s="5" t="n">
        <v>104791</v>
      </c>
    </row>
    <row r="12">
      <c r="A12" s="4" t="inlineStr">
        <is>
          <t>Above market leases</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Intangible assets, net</t>
        </is>
      </c>
      <c r="B14" s="5" t="n">
        <v>71502</v>
      </c>
      <c r="C14" s="5" t="n">
        <v>106907</v>
      </c>
    </row>
    <row r="15">
      <c r="A15" s="4" t="inlineStr">
        <is>
          <t>Net leasehold asset</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Intangible assets, net</t>
        </is>
      </c>
      <c r="B17" s="6" t="n">
        <v>1453878</v>
      </c>
      <c r="C17" s="6" t="n">
        <v>15928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ntal Revenue Related to Above and Below Market 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45898</v>
      </c>
      <c r="C4" s="6" t="n">
        <v>-216287</v>
      </c>
      <c r="D4" s="6" t="n">
        <v>-478613</v>
      </c>
      <c r="E4" s="6" t="n">
        <v>-690293</v>
      </c>
    </row>
    <row r="5">
      <c r="A5" s="4" t="inlineStr">
        <is>
          <t>Amortization of below market leases</t>
        </is>
      </c>
      <c r="B5" s="5" t="n">
        <v>71241</v>
      </c>
      <c r="C5" s="5" t="n">
        <v>88586</v>
      </c>
      <c r="D5" s="5" t="n">
        <v>228803</v>
      </c>
      <c r="E5" s="5" t="n">
        <v>287341</v>
      </c>
    </row>
    <row r="6">
      <c r="A6" s="4" t="inlineStr">
        <is>
          <t>Amortization of above and below market leases</t>
        </is>
      </c>
      <c r="B6" s="5" t="n">
        <v>64167</v>
      </c>
      <c r="C6" s="5" t="n">
        <v>64869</v>
      </c>
      <c r="D6" s="5" t="n">
        <v>193398</v>
      </c>
      <c r="E6" s="5" t="n">
        <v>211904</v>
      </c>
    </row>
    <row r="7">
      <c r="A7" s="4" t="inlineStr">
        <is>
          <t>Above market lease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Amortization of intangible assets</t>
        </is>
      </c>
      <c r="B9" s="6" t="n">
        <v>-7074</v>
      </c>
      <c r="C9" s="6" t="n">
        <v>-23717</v>
      </c>
      <c r="D9" s="6" t="n">
        <v>-35405</v>
      </c>
      <c r="E9" s="6" t="n">
        <v>-7543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lated to 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45898</v>
      </c>
      <c r="C4" s="6" t="n">
        <v>-216287</v>
      </c>
      <c r="D4" s="6" t="n">
        <v>-478613</v>
      </c>
      <c r="E4" s="6" t="n">
        <v>-690293</v>
      </c>
    </row>
    <row r="5">
      <c r="A5" s="4" t="inlineStr">
        <is>
          <t>Leasing commission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42887</v>
      </c>
      <c r="C7" s="5" t="n">
        <v>-53754</v>
      </c>
      <c r="D7" s="5" t="n">
        <v>-135097</v>
      </c>
      <c r="E7" s="5" t="n">
        <v>-165542</v>
      </c>
    </row>
    <row r="8">
      <c r="A8" s="4" t="inlineStr">
        <is>
          <t>Legal and marketing cost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5" t="n">
        <v>-8276</v>
      </c>
      <c r="C10" s="5" t="n">
        <v>-14745</v>
      </c>
      <c r="D10" s="5" t="n">
        <v>-30375</v>
      </c>
      <c r="E10" s="5" t="n">
        <v>-46406</v>
      </c>
    </row>
    <row r="11">
      <c r="A11" s="4" t="inlineStr">
        <is>
          <t>Net leasehold asset</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6" t="n">
        <v>-94735</v>
      </c>
      <c r="C13" s="6" t="n">
        <v>-147788</v>
      </c>
      <c r="D13" s="6" t="n">
        <v>-313141</v>
      </c>
      <c r="E13" s="6" t="n">
        <v>-4783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Above and Below Market Leases (Details) - USD ($)</t>
        </is>
      </c>
      <c r="B1" s="2" t="inlineStr">
        <is>
          <t>Sep. 30, 2024</t>
        </is>
      </c>
      <c r="C1" s="2" t="inlineStr">
        <is>
          <t>Dec. 31, 2023</t>
        </is>
      </c>
    </row>
    <row r="2">
      <c r="A2" s="3" t="inlineStr">
        <is>
          <t>Intangible Assets, net</t>
        </is>
      </c>
      <c r="B2" s="4" t="inlineStr">
        <is>
          <t xml:space="preserve"> </t>
        </is>
      </c>
      <c r="C2" s="4" t="inlineStr">
        <is>
          <t xml:space="preserve"> </t>
        </is>
      </c>
    </row>
    <row r="3">
      <c r="A3" s="4" t="inlineStr">
        <is>
          <t>For the remaining three months ending December 31, 2024</t>
        </is>
      </c>
      <c r="B3" s="6" t="n">
        <v>143112</v>
      </c>
      <c r="C3" s="4" t="inlineStr">
        <is>
          <t xml:space="preserve"> </t>
        </is>
      </c>
    </row>
    <row r="4">
      <c r="A4" s="4" t="inlineStr">
        <is>
          <t>2025</t>
        </is>
      </c>
      <c r="B4" s="5" t="n">
        <v>518911</v>
      </c>
      <c r="C4" s="4" t="inlineStr">
        <is>
          <t xml:space="preserve"> </t>
        </is>
      </c>
    </row>
    <row r="5">
      <c r="A5" s="4" t="inlineStr">
        <is>
          <t>2026</t>
        </is>
      </c>
      <c r="B5" s="5" t="n">
        <v>369476</v>
      </c>
      <c r="C5" s="4" t="inlineStr">
        <is>
          <t xml:space="preserve"> </t>
        </is>
      </c>
    </row>
    <row r="6">
      <c r="A6" s="4" t="inlineStr">
        <is>
          <t>2027</t>
        </is>
      </c>
      <c r="B6" s="5" t="n">
        <v>297905</v>
      </c>
      <c r="C6" s="4" t="inlineStr">
        <is>
          <t xml:space="preserve"> </t>
        </is>
      </c>
    </row>
    <row r="7">
      <c r="A7" s="4" t="inlineStr">
        <is>
          <t>2028</t>
        </is>
      </c>
      <c r="B7" s="5" t="n">
        <v>221130</v>
      </c>
      <c r="C7" s="4" t="inlineStr">
        <is>
          <t xml:space="preserve"> </t>
        </is>
      </c>
    </row>
    <row r="8">
      <c r="A8" s="4" t="inlineStr">
        <is>
          <t>2029-2041</t>
        </is>
      </c>
      <c r="B8" s="5" t="n">
        <v>897831</v>
      </c>
      <c r="C8" s="4" t="inlineStr">
        <is>
          <t xml:space="preserve"> </t>
        </is>
      </c>
    </row>
    <row r="9">
      <c r="A9" s="4" t="inlineStr">
        <is>
          <t>Intangible assets, net</t>
        </is>
      </c>
      <c r="B9" s="5" t="n">
        <v>2448365</v>
      </c>
      <c r="C9" s="6" t="n">
        <v>2716546</v>
      </c>
    </row>
    <row r="10">
      <c r="A10" s="3" t="inlineStr">
        <is>
          <t>Intangible Liabilities, net</t>
        </is>
      </c>
      <c r="B10" s="4" t="inlineStr">
        <is>
          <t xml:space="preserve"> </t>
        </is>
      </c>
      <c r="C10" s="4" t="inlineStr">
        <is>
          <t xml:space="preserve"> </t>
        </is>
      </c>
    </row>
    <row r="11">
      <c r="A11" s="4" t="inlineStr">
        <is>
          <t>For the remaining three months ending December 31, 2024</t>
        </is>
      </c>
      <c r="B11" s="5" t="n">
        <v>-67407</v>
      </c>
      <c r="C11" s="4" t="inlineStr">
        <is>
          <t xml:space="preserve"> </t>
        </is>
      </c>
    </row>
    <row r="12">
      <c r="A12" s="4" t="inlineStr">
        <is>
          <t>2025</t>
        </is>
      </c>
      <c r="B12" s="5" t="n">
        <v>-227108</v>
      </c>
      <c r="C12" s="4" t="inlineStr">
        <is>
          <t xml:space="preserve"> </t>
        </is>
      </c>
    </row>
    <row r="13">
      <c r="A13" s="4" t="inlineStr">
        <is>
          <t>2026</t>
        </is>
      </c>
      <c r="B13" s="5" t="n">
        <v>-192535</v>
      </c>
      <c r="C13" s="4" t="inlineStr">
        <is>
          <t xml:space="preserve"> </t>
        </is>
      </c>
    </row>
    <row r="14">
      <c r="A14" s="4" t="inlineStr">
        <is>
          <t>2027</t>
        </is>
      </c>
      <c r="B14" s="5" t="n">
        <v>-175625</v>
      </c>
      <c r="C14" s="4" t="inlineStr">
        <is>
          <t xml:space="preserve"> </t>
        </is>
      </c>
    </row>
    <row r="15">
      <c r="A15" s="4" t="inlineStr">
        <is>
          <t>2028</t>
        </is>
      </c>
      <c r="B15" s="5" t="n">
        <v>-153615</v>
      </c>
      <c r="C15" s="4" t="inlineStr">
        <is>
          <t xml:space="preserve"> </t>
        </is>
      </c>
    </row>
    <row r="16">
      <c r="A16" s="4" t="inlineStr">
        <is>
          <t>2029 - 2041</t>
        </is>
      </c>
      <c r="B16" s="5" t="n">
        <v>-919973</v>
      </c>
      <c r="C16" s="4" t="inlineStr">
        <is>
          <t xml:space="preserve"> </t>
        </is>
      </c>
    </row>
    <row r="17">
      <c r="A17" s="4" t="inlineStr">
        <is>
          <t>Below market leases</t>
        </is>
      </c>
      <c r="B17" s="5" t="n">
        <v>-1736263</v>
      </c>
      <c r="C17" s="5" t="n">
        <v>-1865310</v>
      </c>
    </row>
    <row r="18">
      <c r="A18" s="4" t="inlineStr">
        <is>
          <t>Leasing commissions</t>
        </is>
      </c>
      <c r="B18" s="4" t="inlineStr">
        <is>
          <t xml:space="preserve"> </t>
        </is>
      </c>
      <c r="C18" s="4" t="inlineStr">
        <is>
          <t xml:space="preserve"> </t>
        </is>
      </c>
    </row>
    <row r="19">
      <c r="A19" s="3" t="inlineStr">
        <is>
          <t>Intangible Assets, net</t>
        </is>
      </c>
      <c r="B19" s="4" t="inlineStr">
        <is>
          <t xml:space="preserve"> </t>
        </is>
      </c>
      <c r="C19" s="4" t="inlineStr">
        <is>
          <t xml:space="preserve"> </t>
        </is>
      </c>
    </row>
    <row r="20">
      <c r="A20" s="4" t="inlineStr">
        <is>
          <t>For the remaining three months ending December 31, 2024</t>
        </is>
      </c>
      <c r="B20" s="5" t="n">
        <v>41246</v>
      </c>
      <c r="C20" s="4" t="inlineStr">
        <is>
          <t xml:space="preserve"> </t>
        </is>
      </c>
    </row>
    <row r="21">
      <c r="A21" s="4" t="inlineStr">
        <is>
          <t>2025</t>
        </is>
      </c>
      <c r="B21" s="5" t="n">
        <v>154496</v>
      </c>
      <c r="C21" s="4" t="inlineStr">
        <is>
          <t xml:space="preserve"> </t>
        </is>
      </c>
    </row>
    <row r="22">
      <c r="A22" s="4" t="inlineStr">
        <is>
          <t>2026</t>
        </is>
      </c>
      <c r="B22" s="5" t="n">
        <v>116510</v>
      </c>
      <c r="C22" s="4" t="inlineStr">
        <is>
          <t xml:space="preserve"> </t>
        </is>
      </c>
    </row>
    <row r="23">
      <c r="A23" s="4" t="inlineStr">
        <is>
          <t>2027</t>
        </is>
      </c>
      <c r="B23" s="5" t="n">
        <v>97592</v>
      </c>
      <c r="C23" s="4" t="inlineStr">
        <is>
          <t xml:space="preserve"> </t>
        </is>
      </c>
    </row>
    <row r="24">
      <c r="A24" s="4" t="inlineStr">
        <is>
          <t>2028</t>
        </is>
      </c>
      <c r="B24" s="5" t="n">
        <v>76167</v>
      </c>
      <c r="C24" s="4" t="inlineStr">
        <is>
          <t xml:space="preserve"> </t>
        </is>
      </c>
    </row>
    <row r="25">
      <c r="A25" s="4" t="inlineStr">
        <is>
          <t>2029-2041</t>
        </is>
      </c>
      <c r="B25" s="5" t="n">
        <v>357616</v>
      </c>
      <c r="C25" s="4" t="inlineStr">
        <is>
          <t xml:space="preserve"> </t>
        </is>
      </c>
    </row>
    <row r="26">
      <c r="A26" s="4" t="inlineStr">
        <is>
          <t>Intangible assets, net</t>
        </is>
      </c>
      <c r="B26" s="5" t="n">
        <v>843627</v>
      </c>
      <c r="C26" s="5" t="n">
        <v>912040</v>
      </c>
    </row>
    <row r="27">
      <c r="A27" s="4" t="inlineStr">
        <is>
          <t>Legal and marketing costs</t>
        </is>
      </c>
      <c r="B27" s="4" t="inlineStr">
        <is>
          <t xml:space="preserve"> </t>
        </is>
      </c>
      <c r="C27" s="4" t="inlineStr">
        <is>
          <t xml:space="preserve"> </t>
        </is>
      </c>
    </row>
    <row r="28">
      <c r="A28" s="3" t="inlineStr">
        <is>
          <t>Intangible Assets, net</t>
        </is>
      </c>
      <c r="B28" s="4" t="inlineStr">
        <is>
          <t xml:space="preserve"> </t>
        </is>
      </c>
      <c r="C28" s="4" t="inlineStr">
        <is>
          <t xml:space="preserve"> </t>
        </is>
      </c>
    </row>
    <row r="29">
      <c r="A29" s="4" t="inlineStr">
        <is>
          <t>For the remaining three months ending December 31, 2024</t>
        </is>
      </c>
      <c r="B29" s="5" t="n">
        <v>7064</v>
      </c>
      <c r="C29" s="4" t="inlineStr">
        <is>
          <t xml:space="preserve"> </t>
        </is>
      </c>
    </row>
    <row r="30">
      <c r="A30" s="4" t="inlineStr">
        <is>
          <t>2025</t>
        </is>
      </c>
      <c r="B30" s="5" t="n">
        <v>24456</v>
      </c>
      <c r="C30" s="4" t="inlineStr">
        <is>
          <t xml:space="preserve"> </t>
        </is>
      </c>
    </row>
    <row r="31">
      <c r="A31" s="4" t="inlineStr">
        <is>
          <t>2026</t>
        </is>
      </c>
      <c r="B31" s="5" t="n">
        <v>13842</v>
      </c>
      <c r="C31" s="4" t="inlineStr">
        <is>
          <t xml:space="preserve"> </t>
        </is>
      </c>
    </row>
    <row r="32">
      <c r="A32" s="4" t="inlineStr">
        <is>
          <t>2027</t>
        </is>
      </c>
      <c r="B32" s="5" t="n">
        <v>8599</v>
      </c>
      <c r="C32" s="4" t="inlineStr">
        <is>
          <t xml:space="preserve"> </t>
        </is>
      </c>
    </row>
    <row r="33">
      <c r="A33" s="4" t="inlineStr">
        <is>
          <t>2028</t>
        </is>
      </c>
      <c r="B33" s="5" t="n">
        <v>5886</v>
      </c>
      <c r="C33" s="4" t="inlineStr">
        <is>
          <t xml:space="preserve"> </t>
        </is>
      </c>
    </row>
    <row r="34">
      <c r="A34" s="4" t="inlineStr">
        <is>
          <t>2029-2041</t>
        </is>
      </c>
      <c r="B34" s="5" t="n">
        <v>19511</v>
      </c>
      <c r="C34" s="4" t="inlineStr">
        <is>
          <t xml:space="preserve"> </t>
        </is>
      </c>
    </row>
    <row r="35">
      <c r="A35" s="4" t="inlineStr">
        <is>
          <t>Intangible assets, net</t>
        </is>
      </c>
      <c r="B35" s="5" t="n">
        <v>79358</v>
      </c>
      <c r="C35" s="5" t="n">
        <v>104791</v>
      </c>
    </row>
    <row r="36">
      <c r="A36" s="4" t="inlineStr">
        <is>
          <t>Above market leases</t>
        </is>
      </c>
      <c r="B36" s="4" t="inlineStr">
        <is>
          <t xml:space="preserve"> </t>
        </is>
      </c>
      <c r="C36" s="4" t="inlineStr">
        <is>
          <t xml:space="preserve"> </t>
        </is>
      </c>
    </row>
    <row r="37">
      <c r="A37" s="3" t="inlineStr">
        <is>
          <t>Intangible Assets, net</t>
        </is>
      </c>
      <c r="B37" s="4" t="inlineStr">
        <is>
          <t xml:space="preserve"> </t>
        </is>
      </c>
      <c r="C37" s="4" t="inlineStr">
        <is>
          <t xml:space="preserve"> </t>
        </is>
      </c>
    </row>
    <row r="38">
      <c r="A38" s="4" t="inlineStr">
        <is>
          <t>For the remaining three months ending December 31, 2024</t>
        </is>
      </c>
      <c r="B38" s="5" t="n">
        <v>5445</v>
      </c>
      <c r="C38" s="4" t="inlineStr">
        <is>
          <t xml:space="preserve"> </t>
        </is>
      </c>
    </row>
    <row r="39">
      <c r="A39" s="4" t="inlineStr">
        <is>
          <t>2025</t>
        </is>
      </c>
      <c r="B39" s="5" t="n">
        <v>21292</v>
      </c>
      <c r="C39" s="4" t="inlineStr">
        <is>
          <t xml:space="preserve"> </t>
        </is>
      </c>
    </row>
    <row r="40">
      <c r="A40" s="4" t="inlineStr">
        <is>
          <t>2026</t>
        </is>
      </c>
      <c r="B40" s="5" t="n">
        <v>15629</v>
      </c>
      <c r="C40" s="4" t="inlineStr">
        <is>
          <t xml:space="preserve"> </t>
        </is>
      </c>
    </row>
    <row r="41">
      <c r="A41" s="4" t="inlineStr">
        <is>
          <t>2027</t>
        </is>
      </c>
      <c r="B41" s="5" t="n">
        <v>14543</v>
      </c>
      <c r="C41" s="4" t="inlineStr">
        <is>
          <t xml:space="preserve"> </t>
        </is>
      </c>
    </row>
    <row r="42">
      <c r="A42" s="4" t="inlineStr">
        <is>
          <t>2028</t>
        </is>
      </c>
      <c r="B42" s="5" t="n">
        <v>10114</v>
      </c>
      <c r="C42" s="4" t="inlineStr">
        <is>
          <t xml:space="preserve"> </t>
        </is>
      </c>
    </row>
    <row r="43">
      <c r="A43" s="4" t="inlineStr">
        <is>
          <t>2029-2041</t>
        </is>
      </c>
      <c r="B43" s="5" t="n">
        <v>4479</v>
      </c>
      <c r="C43" s="4" t="inlineStr">
        <is>
          <t xml:space="preserve"> </t>
        </is>
      </c>
    </row>
    <row r="44">
      <c r="A44" s="4" t="inlineStr">
        <is>
          <t>Intangible assets, net</t>
        </is>
      </c>
      <c r="B44" s="5" t="n">
        <v>71502</v>
      </c>
      <c r="C44" s="5" t="n">
        <v>106907</v>
      </c>
    </row>
    <row r="45">
      <c r="A45" s="4" t="inlineStr">
        <is>
          <t>Net leasehold asset</t>
        </is>
      </c>
      <c r="B45" s="4" t="inlineStr">
        <is>
          <t xml:space="preserve"> </t>
        </is>
      </c>
      <c r="C45" s="4" t="inlineStr">
        <is>
          <t xml:space="preserve"> </t>
        </is>
      </c>
    </row>
    <row r="46">
      <c r="A46" s="3" t="inlineStr">
        <is>
          <t>Intangible Assets, net</t>
        </is>
      </c>
      <c r="B46" s="4" t="inlineStr">
        <is>
          <t xml:space="preserve"> </t>
        </is>
      </c>
      <c r="C46" s="4" t="inlineStr">
        <is>
          <t xml:space="preserve"> </t>
        </is>
      </c>
    </row>
    <row r="47">
      <c r="A47" s="4" t="inlineStr">
        <is>
          <t>For the remaining three months ending December 31, 2024</t>
        </is>
      </c>
      <c r="B47" s="5" t="n">
        <v>89357</v>
      </c>
      <c r="C47" s="4" t="inlineStr">
        <is>
          <t xml:space="preserve"> </t>
        </is>
      </c>
    </row>
    <row r="48">
      <c r="A48" s="4" t="inlineStr">
        <is>
          <t>2025</t>
        </is>
      </c>
      <c r="B48" s="5" t="n">
        <v>318667</v>
      </c>
      <c r="C48" s="4" t="inlineStr">
        <is>
          <t xml:space="preserve"> </t>
        </is>
      </c>
    </row>
    <row r="49">
      <c r="A49" s="4" t="inlineStr">
        <is>
          <t>2026</t>
        </is>
      </c>
      <c r="B49" s="5" t="n">
        <v>223495</v>
      </c>
      <c r="C49" s="4" t="inlineStr">
        <is>
          <t xml:space="preserve"> </t>
        </is>
      </c>
    </row>
    <row r="50">
      <c r="A50" s="4" t="inlineStr">
        <is>
          <t>2027</t>
        </is>
      </c>
      <c r="B50" s="5" t="n">
        <v>177171</v>
      </c>
      <c r="C50" s="4" t="inlineStr">
        <is>
          <t xml:space="preserve"> </t>
        </is>
      </c>
    </row>
    <row r="51">
      <c r="A51" s="4" t="inlineStr">
        <is>
          <t>2028</t>
        </is>
      </c>
      <c r="B51" s="5" t="n">
        <v>128963</v>
      </c>
      <c r="C51" s="4" t="inlineStr">
        <is>
          <t xml:space="preserve"> </t>
        </is>
      </c>
    </row>
    <row r="52">
      <c r="A52" s="4" t="inlineStr">
        <is>
          <t>2029-2041</t>
        </is>
      </c>
      <c r="B52" s="5" t="n">
        <v>516225</v>
      </c>
      <c r="C52" s="4" t="inlineStr">
        <is>
          <t xml:space="preserve"> </t>
        </is>
      </c>
    </row>
    <row r="53">
      <c r="A53" s="4" t="inlineStr">
        <is>
          <t>Intangible assets, net</t>
        </is>
      </c>
      <c r="B53" s="6" t="n">
        <v>1453878</v>
      </c>
      <c r="C53" s="6" t="n">
        <v>15928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t>
        </is>
      </c>
      <c r="B1" s="2" t="inlineStr">
        <is>
          <t>Sep.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Exceeded the FDIC limit</t>
        </is>
      </c>
      <c r="B3" s="6" t="n">
        <v>2245752</v>
      </c>
      <c r="C3" s="6" t="n">
        <v>1366872</v>
      </c>
    </row>
    <row r="4">
      <c r="A4" s="4" t="inlineStr">
        <is>
          <t>Security deposits</t>
        </is>
      </c>
      <c r="B4" s="5" t="n">
        <v>248110</v>
      </c>
      <c r="C4" s="5" t="n">
        <v>260898</v>
      </c>
    </row>
    <row r="5">
      <c r="A5" s="4" t="inlineStr">
        <is>
          <t>Escrow deposits</t>
        </is>
      </c>
      <c r="B5" s="5" t="n">
        <v>427960</v>
      </c>
      <c r="C5" s="5" t="n">
        <v>191139</v>
      </c>
    </row>
    <row r="6">
      <c r="A6" s="4" t="inlineStr">
        <is>
          <t>Capital property reserves</t>
        </is>
      </c>
      <c r="B6" s="5" t="n">
        <v>1171256</v>
      </c>
      <c r="C6" s="6" t="n">
        <v>1122965</v>
      </c>
    </row>
    <row r="7">
      <c r="A7" s="4" t="inlineStr">
        <is>
          <t>FDIC Limit | UNITED STATE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FDIC Limit, per account</t>
        </is>
      </c>
      <c r="B9" s="6" t="n">
        <v>250000</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Purpose of Reserves (Details) - USD ($)</t>
        </is>
      </c>
      <c r="B1" s="2" t="inlineStr">
        <is>
          <t>Sep. 30, 2024</t>
        </is>
      </c>
      <c r="C1" s="2" t="inlineStr">
        <is>
          <t>Dec. 31, 2023</t>
        </is>
      </c>
    </row>
    <row r="2">
      <c r="A2" s="3" t="inlineStr">
        <is>
          <t>SEC Schedule, 12-28, Real Estate Companies, Investment in Real Estate and Accumulated Depreciation [Line Items]</t>
        </is>
      </c>
      <c r="B2" s="4" t="inlineStr">
        <is>
          <t xml:space="preserve"> </t>
        </is>
      </c>
      <c r="C2" s="4" t="inlineStr">
        <is>
          <t xml:space="preserve"> </t>
        </is>
      </c>
    </row>
    <row r="3">
      <c r="A3" s="4" t="inlineStr">
        <is>
          <t>Capital property reserves</t>
        </is>
      </c>
      <c r="B3" s="6" t="n">
        <v>1171256</v>
      </c>
      <c r="C3" s="6" t="n">
        <v>1122965</v>
      </c>
    </row>
    <row r="4">
      <c r="A4" s="4" t="inlineStr">
        <is>
          <t>Ashley Plaza Property | Maintenance and leasing cost reserve</t>
        </is>
      </c>
      <c r="B4" s="4" t="inlineStr">
        <is>
          <t xml:space="preserve"> </t>
        </is>
      </c>
      <c r="C4" s="4" t="inlineStr">
        <is>
          <t xml:space="preserve"> </t>
        </is>
      </c>
    </row>
    <row r="5">
      <c r="A5" s="3" t="inlineStr">
        <is>
          <t>SEC Schedule, 12-28, Real Estate Companies, Investment in Real Estate and Accumulated Depreciation [Line Items]</t>
        </is>
      </c>
      <c r="B5" s="4" t="inlineStr">
        <is>
          <t xml:space="preserve"> </t>
        </is>
      </c>
      <c r="C5" s="4" t="inlineStr">
        <is>
          <t xml:space="preserve"> </t>
        </is>
      </c>
    </row>
    <row r="6">
      <c r="A6" s="4" t="inlineStr">
        <is>
          <t>Capital property reserves</t>
        </is>
      </c>
      <c r="B6" s="5" t="n">
        <v>514547</v>
      </c>
      <c r="C6" s="5" t="n">
        <v>439404</v>
      </c>
    </row>
    <row r="7">
      <c r="A7" s="4" t="inlineStr">
        <is>
          <t>Franklin Square Property | Leasing costs</t>
        </is>
      </c>
      <c r="B7" s="4" t="inlineStr">
        <is>
          <t xml:space="preserve"> </t>
        </is>
      </c>
      <c r="C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row>
    <row r="9">
      <c r="A9" s="4" t="inlineStr">
        <is>
          <t>Capital property reserves</t>
        </is>
      </c>
      <c r="B9" s="5" t="n">
        <v>531972</v>
      </c>
      <c r="C9" s="5" t="n">
        <v>441360</v>
      </c>
    </row>
    <row r="10">
      <c r="A10" s="4" t="inlineStr">
        <is>
          <t>Hanover Square Property | Capital reserve</t>
        </is>
      </c>
      <c r="B10" s="4" t="inlineStr">
        <is>
          <t xml:space="preserve"> </t>
        </is>
      </c>
      <c r="C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row>
    <row r="12">
      <c r="A12" s="4" t="inlineStr">
        <is>
          <t>Capital property reserves</t>
        </is>
      </c>
      <c r="B12" s="4" t="inlineStr">
        <is>
          <t xml:space="preserve"> </t>
        </is>
      </c>
      <c r="C12" s="5" t="n">
        <v>150710</v>
      </c>
    </row>
    <row r="13">
      <c r="A13" s="4" t="inlineStr">
        <is>
          <t>Brookfield Center Property. | Maintenance and leasing cost reserve</t>
        </is>
      </c>
      <c r="B13" s="4" t="inlineStr">
        <is>
          <t xml:space="preserve"> </t>
        </is>
      </c>
      <c r="C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row>
    <row r="15">
      <c r="A15" s="4" t="inlineStr">
        <is>
          <t>Capital property reserves</t>
        </is>
      </c>
      <c r="B15" s="6" t="n">
        <v>124737</v>
      </c>
      <c r="C15" s="6" t="n">
        <v>914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 Share Retire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02, 2024</t>
        </is>
      </c>
      <c r="G2" s="2" t="inlineStr">
        <is>
          <t>Jul. 01, 2024</t>
        </is>
      </c>
      <c r="H2" s="2" t="inlineStr">
        <is>
          <t>Aug. 31, 2020</t>
        </is>
      </c>
    </row>
    <row r="3">
      <c r="A3" s="4" t="inlineStr">
        <is>
          <t>Common stock repurchases</t>
        </is>
      </c>
      <c r="B3" s="6" t="n">
        <v>32467</v>
      </c>
      <c r="C3" s="4" t="inlineStr">
        <is>
          <t xml:space="preserve"> </t>
        </is>
      </c>
      <c r="D3" s="6" t="n">
        <v>32467</v>
      </c>
      <c r="E3" s="4" t="inlineStr">
        <is>
          <t xml:space="preserve"> </t>
        </is>
      </c>
      <c r="F3" s="4" t="inlineStr">
        <is>
          <t xml:space="preserve"> </t>
        </is>
      </c>
      <c r="G3" s="4" t="inlineStr">
        <is>
          <t xml:space="preserve"> </t>
        </is>
      </c>
      <c r="H3" s="4" t="inlineStr">
        <is>
          <t xml:space="preserve"> </t>
        </is>
      </c>
    </row>
    <row r="4">
      <c r="A4" s="4" t="inlineStr">
        <is>
          <t>Common stock, par value per share (in dollars per share)</t>
        </is>
      </c>
      <c r="B4" s="4" t="inlineStr">
        <is>
          <t xml:space="preserve"> </t>
        </is>
      </c>
      <c r="C4" s="4" t="inlineStr">
        <is>
          <t xml:space="preserve"> </t>
        </is>
      </c>
      <c r="D4" s="4" t="inlineStr">
        <is>
          <t xml:space="preserve"> </t>
        </is>
      </c>
      <c r="E4" s="4" t="inlineStr">
        <is>
          <t xml:space="preserve"> </t>
        </is>
      </c>
      <c r="F4" s="7" t="n">
        <v>0.01</v>
      </c>
      <c r="G4" s="7" t="n">
        <v>0.02</v>
      </c>
      <c r="H4" s="7" t="n">
        <v>0.01</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re-purchased common stock</t>
        </is>
      </c>
      <c r="B6" s="5" t="n">
        <v>32467</v>
      </c>
      <c r="C6" s="4" t="inlineStr">
        <is>
          <t xml:space="preserve"> </t>
        </is>
      </c>
      <c r="D6" s="5" t="n">
        <v>32467</v>
      </c>
      <c r="E6" s="4" t="inlineStr">
        <is>
          <t xml:space="preserve"> </t>
        </is>
      </c>
      <c r="F6" s="4" t="inlineStr">
        <is>
          <t xml:space="preserve"> </t>
        </is>
      </c>
      <c r="G6" s="4" t="inlineStr">
        <is>
          <t xml:space="preserve"> </t>
        </is>
      </c>
      <c r="H6" s="4" t="inlineStr">
        <is>
          <t xml:space="preserve"> </t>
        </is>
      </c>
    </row>
    <row r="7">
      <c r="A7" s="4" t="inlineStr">
        <is>
          <t>Common stock repurchases</t>
        </is>
      </c>
      <c r="B7" s="6" t="n">
        <v>28</v>
      </c>
      <c r="C7" s="6" t="n">
        <v>0</v>
      </c>
      <c r="D7" s="6" t="n">
        <v>28</v>
      </c>
      <c r="E7" s="6" t="n">
        <v>0</v>
      </c>
      <c r="F7" s="4" t="inlineStr">
        <is>
          <t xml:space="preserve"> </t>
        </is>
      </c>
      <c r="G7" s="4" t="inlineStr">
        <is>
          <t xml:space="preserve"> </t>
        </is>
      </c>
      <c r="H7" s="4" t="inlineStr">
        <is>
          <t xml:space="preserve"> </t>
        </is>
      </c>
    </row>
    <row r="8">
      <c r="A8" s="4" t="inlineStr">
        <is>
          <t>Common stock repurchases (in shares)</t>
        </is>
      </c>
      <c r="B8" s="5" t="n">
        <v>2830</v>
      </c>
      <c r="C8" s="4" t="inlineStr">
        <is>
          <t xml:space="preserve"> </t>
        </is>
      </c>
      <c r="D8" s="5" t="n">
        <v>2830</v>
      </c>
      <c r="E8" s="4" t="inlineStr">
        <is>
          <t xml:space="preserve"> </t>
        </is>
      </c>
      <c r="F8" s="4" t="inlineStr">
        <is>
          <t xml:space="preserve"> </t>
        </is>
      </c>
      <c r="G8" s="4" t="inlineStr">
        <is>
          <t xml:space="preserve"> </t>
        </is>
      </c>
      <c r="H8" s="4" t="inlineStr">
        <is>
          <t xml:space="preserve"> </t>
        </is>
      </c>
    </row>
    <row r="9">
      <c r="A9" s="4" t="inlineStr">
        <is>
          <t>Common stock, par value per share (in dollars per share)</t>
        </is>
      </c>
      <c r="B9" s="7" t="n">
        <v>0.01</v>
      </c>
      <c r="C9" s="4" t="inlineStr">
        <is>
          <t xml:space="preserve"> </t>
        </is>
      </c>
      <c r="D9" s="7" t="n">
        <v>0.01</v>
      </c>
      <c r="E9" s="4" t="inlineStr">
        <is>
          <t xml:space="preserve"> </t>
        </is>
      </c>
      <c r="F9" s="4" t="inlineStr">
        <is>
          <t xml:space="preserve"> </t>
        </is>
      </c>
      <c r="G9" s="4" t="inlineStr">
        <is>
          <t xml:space="preserve"> </t>
        </is>
      </c>
      <c r="H9" s="4" t="inlineStr">
        <is>
          <t xml:space="preserve"> </t>
        </is>
      </c>
    </row>
    <row r="10">
      <c r="A10" s="4" t="inlineStr">
        <is>
          <t>Average price of repurchased shares</t>
        </is>
      </c>
      <c r="B10" s="7" t="n">
        <v>11.45</v>
      </c>
      <c r="C10" s="4" t="inlineStr">
        <is>
          <t xml:space="preserve"> </t>
        </is>
      </c>
      <c r="D10" s="7" t="n">
        <v>11.45</v>
      </c>
      <c r="E10" s="4" t="inlineStr">
        <is>
          <t xml:space="preserve"> </t>
        </is>
      </c>
      <c r="F10" s="4" t="inlineStr">
        <is>
          <t xml:space="preserve"> </t>
        </is>
      </c>
      <c r="G10" s="4" t="inlineStr">
        <is>
          <t xml:space="preserve"> </t>
        </is>
      </c>
      <c r="H10" s="4" t="inlineStr">
        <is>
          <t xml:space="preserve"> </t>
        </is>
      </c>
    </row>
    <row r="11">
      <c r="A11" s="4" t="inlineStr">
        <is>
          <t>Expenses from stock repurchase plan</t>
        </is>
      </c>
      <c r="B11" s="6" t="n">
        <v>62</v>
      </c>
      <c r="C11" s="4" t="inlineStr">
        <is>
          <t xml:space="preserve"> </t>
        </is>
      </c>
      <c r="D11" s="6" t="n">
        <v>62</v>
      </c>
      <c r="E11" s="4" t="inlineStr">
        <is>
          <t xml:space="preserve"> </t>
        </is>
      </c>
      <c r="F11" s="4" t="inlineStr">
        <is>
          <t xml:space="preserve"> </t>
        </is>
      </c>
      <c r="G11" s="4" t="inlineStr">
        <is>
          <t xml:space="preserve"> </t>
        </is>
      </c>
      <c r="H11" s="4" t="inlineStr">
        <is>
          <t xml:space="preserve"> </t>
        </is>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purchases</t>
        </is>
      </c>
      <c r="B13" s="6" t="n">
        <v>32439</v>
      </c>
      <c r="C13" s="4" t="inlineStr">
        <is>
          <t xml:space="preserve"> </t>
        </is>
      </c>
      <c r="D13" s="6" t="n">
        <v>32439</v>
      </c>
      <c r="E13" s="4" t="inlineStr">
        <is>
          <t xml:space="preserve"> </t>
        </is>
      </c>
      <c r="F13" s="4" t="inlineStr">
        <is>
          <t xml:space="preserve"> </t>
        </is>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nt</t>
        </is>
      </c>
      <c r="B4" s="6" t="n">
        <v>1077746</v>
      </c>
      <c r="C4" s="4" t="inlineStr">
        <is>
          <t xml:space="preserve"> </t>
        </is>
      </c>
      <c r="D4" s="6" t="n">
        <v>1077746</v>
      </c>
      <c r="E4" s="4" t="inlineStr">
        <is>
          <t xml:space="preserve"> </t>
        </is>
      </c>
      <c r="F4" s="6" t="n">
        <v>1109782</v>
      </c>
    </row>
    <row r="5">
      <c r="A5" s="4" t="inlineStr">
        <is>
          <t>Revenue recognized from the reimbursement of common area maintenance expense</t>
        </is>
      </c>
      <c r="B5" s="5" t="n">
        <v>0</v>
      </c>
      <c r="C5" s="6" t="n">
        <v>0</v>
      </c>
      <c r="D5" s="5" t="n">
        <v>0</v>
      </c>
      <c r="E5" s="6" t="n">
        <v>0</v>
      </c>
      <c r="F5" s="4" t="inlineStr">
        <is>
          <t xml:space="preserve"> </t>
        </is>
      </c>
    </row>
    <row r="6">
      <c r="A6" s="4" t="inlineStr">
        <is>
          <t>Lease termination fee income recognized</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mmary of Significant Accounting Policies - Management Restructuring Expenses (Details) - USD ($)</t>
        </is>
      </c>
      <c r="C1" s="2" t="inlineStr">
        <is>
          <t>3 Months Ended</t>
        </is>
      </c>
      <c r="E1" s="2" t="inlineStr">
        <is>
          <t>9 Months Ended</t>
        </is>
      </c>
    </row>
    <row r="2">
      <c r="B2" s="2" t="inlineStr">
        <is>
          <t>Jul. 18, 2023</t>
        </is>
      </c>
      <c r="C2" s="2" t="inlineStr">
        <is>
          <t>Sep. 30, 2024</t>
        </is>
      </c>
      <c r="D2" s="2" t="inlineStr">
        <is>
          <t>Sep. 30, 2023</t>
        </is>
      </c>
      <c r="E2" s="2" t="inlineStr">
        <is>
          <t>Sep. 30, 2024</t>
        </is>
      </c>
      <c r="F2" s="2" t="inlineStr">
        <is>
          <t>Sep. 30,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restructuring expenses</t>
        </is>
      </c>
      <c r="B4" s="4" t="inlineStr">
        <is>
          <t xml:space="preserve"> </t>
        </is>
      </c>
      <c r="C4" s="6" t="n">
        <v>0</v>
      </c>
      <c r="D4" s="6" t="n">
        <v>1452904</v>
      </c>
      <c r="E4" s="6" t="n">
        <v>0</v>
      </c>
      <c r="F4" s="6" t="n">
        <v>1846329</v>
      </c>
    </row>
    <row r="5">
      <c r="A5" s="4" t="inlineStr">
        <is>
          <t>Medalist Fund Manager, Inc. | Termination agreement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s payable related to termination of the Management Agreement</t>
        </is>
      </c>
      <c r="B7" s="6" t="n">
        <v>1602717</v>
      </c>
      <c r="C7" s="4" t="inlineStr">
        <is>
          <t xml:space="preserve"> </t>
        </is>
      </c>
      <c r="D7" s="4" t="inlineStr">
        <is>
          <t xml:space="preserve"> </t>
        </is>
      </c>
      <c r="E7" s="4" t="inlineStr">
        <is>
          <t xml:space="preserve"> </t>
        </is>
      </c>
      <c r="F7" s="4" t="inlineStr">
        <is>
          <t xml:space="preserve"> </t>
        </is>
      </c>
    </row>
    <row r="8">
      <c r="A8" s="4" t="inlineStr">
        <is>
          <t>Termination fee payable</t>
        </is>
      </c>
      <c r="B8" s="5" t="n">
        <v>1250000</v>
      </c>
      <c r="C8" s="4" t="inlineStr">
        <is>
          <t xml:space="preserve"> </t>
        </is>
      </c>
      <c r="D8" s="4" t="inlineStr">
        <is>
          <t xml:space="preserve"> </t>
        </is>
      </c>
      <c r="E8" s="4" t="inlineStr">
        <is>
          <t xml:space="preserve"> </t>
        </is>
      </c>
      <c r="F8" s="4" t="inlineStr">
        <is>
          <t xml:space="preserve"> </t>
        </is>
      </c>
    </row>
    <row r="9">
      <c r="A9" s="4" t="inlineStr">
        <is>
          <t>Acquisition fee accrued</t>
        </is>
      </c>
      <c r="B9" s="6" t="n">
        <v>352717</v>
      </c>
      <c r="C9" s="4" t="inlineStr">
        <is>
          <t xml:space="preserve"> </t>
        </is>
      </c>
      <c r="D9" s="4" t="inlineStr">
        <is>
          <t xml:space="preserve"> </t>
        </is>
      </c>
      <c r="E9" s="4" t="inlineStr">
        <is>
          <t xml:space="preserve"> </t>
        </is>
      </c>
      <c r="F9" s="4" t="inlineStr">
        <is>
          <t xml:space="preserve"> </t>
        </is>
      </c>
    </row>
    <row r="10">
      <c r="A10" s="4" t="inlineStr">
        <is>
          <t>Management restructuring expenses</t>
        </is>
      </c>
      <c r="B10" s="4" t="inlineStr">
        <is>
          <t xml:space="preserve"> </t>
        </is>
      </c>
      <c r="C10" s="6" t="n">
        <v>1452904</v>
      </c>
      <c r="D10" s="4" t="inlineStr">
        <is>
          <t xml:space="preserve"> </t>
        </is>
      </c>
      <c r="E10" s="6" t="n">
        <v>1846329</v>
      </c>
      <c r="F10"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336925</v>
      </c>
      <c r="C4" s="6" t="n">
        <v>2588740</v>
      </c>
      <c r="D4" s="6" t="n">
        <v>7209720</v>
      </c>
      <c r="E4" s="6" t="n">
        <v>756561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Bad debt expense</t>
        </is>
      </c>
      <c r="B6" s="5" t="n">
        <v>15423</v>
      </c>
      <c r="C6" s="5" t="n">
        <v>5669</v>
      </c>
      <c r="D6" s="5" t="n">
        <v>37643</v>
      </c>
      <c r="E6" s="5" t="n">
        <v>49868</v>
      </c>
    </row>
    <row r="7">
      <c r="A7" s="4" t="inlineStr">
        <is>
          <t>Share based compensation expenses</t>
        </is>
      </c>
      <c r="B7" s="4" t="inlineStr">
        <is>
          <t xml:space="preserve"> </t>
        </is>
      </c>
      <c r="C7" s="4" t="inlineStr">
        <is>
          <t xml:space="preserve"> </t>
        </is>
      </c>
      <c r="D7" s="5" t="n">
        <v>277500</v>
      </c>
      <c r="E7" s="4" t="inlineStr">
        <is>
          <t xml:space="preserve"> </t>
        </is>
      </c>
    </row>
    <row r="8">
      <c r="A8" s="4" t="inlineStr">
        <is>
          <t>Legal, accounting and other professional fees</t>
        </is>
      </c>
      <c r="B8" s="5" t="n">
        <v>261670</v>
      </c>
      <c r="C8" s="5" t="n">
        <v>237562</v>
      </c>
      <c r="D8" s="5" t="n">
        <v>941244</v>
      </c>
      <c r="E8" s="5" t="n">
        <v>1228262</v>
      </c>
    </row>
    <row r="9">
      <c r="A9" s="4" t="inlineStr">
        <is>
          <t>Corporate general and administrative expenses</t>
        </is>
      </c>
      <c r="B9" s="5" t="n">
        <v>238189</v>
      </c>
      <c r="C9" s="5" t="n">
        <v>162649</v>
      </c>
      <c r="D9" s="5" t="n">
        <v>748928</v>
      </c>
      <c r="E9" s="5" t="n">
        <v>364868</v>
      </c>
    </row>
    <row r="10">
      <c r="A10" s="4" t="inlineStr">
        <is>
          <t>Management restructuring expenses</t>
        </is>
      </c>
      <c r="B10" s="5" t="n">
        <v>0</v>
      </c>
      <c r="C10" s="5" t="n">
        <v>1452904</v>
      </c>
      <c r="D10" s="5" t="n">
        <v>0</v>
      </c>
      <c r="E10" s="5" t="n">
        <v>1846329</v>
      </c>
    </row>
    <row r="11">
      <c r="A11" s="4" t="inlineStr">
        <is>
          <t>Loss on impairment</t>
        </is>
      </c>
      <c r="B11" s="5" t="n">
        <v>0</v>
      </c>
      <c r="C11" s="5" t="n">
        <v>0</v>
      </c>
      <c r="D11" s="5" t="n">
        <v>0</v>
      </c>
      <c r="E11" s="5" t="n">
        <v>50859</v>
      </c>
    </row>
    <row r="12">
      <c r="A12" s="4" t="inlineStr">
        <is>
          <t>Depreciation and amortization</t>
        </is>
      </c>
      <c r="B12" s="5" t="n">
        <v>973367</v>
      </c>
      <c r="C12" s="5" t="n">
        <v>1149664</v>
      </c>
      <c r="D12" s="5" t="n">
        <v>2979142</v>
      </c>
      <c r="E12" s="5" t="n">
        <v>3459262</v>
      </c>
    </row>
    <row r="13">
      <c r="A13" s="4" t="inlineStr">
        <is>
          <t>Total Operating Expenses</t>
        </is>
      </c>
      <c r="B13" s="5" t="n">
        <v>2033653</v>
      </c>
      <c r="C13" s="5" t="n">
        <v>3655440</v>
      </c>
      <c r="D13" s="5" t="n">
        <v>6693578</v>
      </c>
      <c r="E13" s="5" t="n">
        <v>9047289</v>
      </c>
    </row>
    <row r="14">
      <c r="A14" s="4" t="inlineStr">
        <is>
          <t>Gain on disposal of investment property</t>
        </is>
      </c>
      <c r="B14" s="4" t="inlineStr">
        <is>
          <t xml:space="preserve"> </t>
        </is>
      </c>
      <c r="C14" s="4" t="inlineStr">
        <is>
          <t xml:space="preserve"> </t>
        </is>
      </c>
      <c r="D14" s="5" t="n">
        <v>2819502</v>
      </c>
      <c r="E14" s="4" t="inlineStr">
        <is>
          <t xml:space="preserve"> </t>
        </is>
      </c>
    </row>
    <row r="15">
      <c r="A15" s="4" t="inlineStr">
        <is>
          <t>Loss on extinguishment of debt</t>
        </is>
      </c>
      <c r="B15" s="4" t="inlineStr">
        <is>
          <t xml:space="preserve"> </t>
        </is>
      </c>
      <c r="C15" s="4" t="inlineStr">
        <is>
          <t xml:space="preserve"> </t>
        </is>
      </c>
      <c r="D15" s="5" t="n">
        <v>51837</v>
      </c>
      <c r="E15" s="5" t="n">
        <v>50859</v>
      </c>
    </row>
    <row r="16">
      <c r="A16" s="4" t="inlineStr">
        <is>
          <t>Operating Income (Loss)</t>
        </is>
      </c>
      <c r="B16" s="5" t="n">
        <v>303272</v>
      </c>
      <c r="C16" s="5" t="n">
        <v>-1066700</v>
      </c>
      <c r="D16" s="5" t="n">
        <v>3283807</v>
      </c>
      <c r="E16" s="5" t="n">
        <v>-1481672</v>
      </c>
    </row>
    <row r="17">
      <c r="A17" s="4" t="inlineStr">
        <is>
          <t>Interest expense</t>
        </is>
      </c>
      <c r="B17" s="5" t="n">
        <v>730922</v>
      </c>
      <c r="C17" s="5" t="n">
        <v>900182</v>
      </c>
      <c r="D17" s="5" t="n">
        <v>2331030</v>
      </c>
      <c r="E17" s="5" t="n">
        <v>2612642</v>
      </c>
    </row>
    <row r="18">
      <c r="A18" s="4" t="inlineStr">
        <is>
          <t>Net (Loss) Income from Operations</t>
        </is>
      </c>
      <c r="B18" s="5" t="n">
        <v>-427650</v>
      </c>
      <c r="C18" s="5" t="n">
        <v>-1966882</v>
      </c>
      <c r="D18" s="5" t="n">
        <v>952777</v>
      </c>
      <c r="E18" s="5" t="n">
        <v>-4094314</v>
      </c>
    </row>
    <row r="19">
      <c r="A19" s="4" t="inlineStr">
        <is>
          <t>Other income</t>
        </is>
      </c>
      <c r="B19" s="5" t="n">
        <v>14824</v>
      </c>
      <c r="C19" s="5" t="n">
        <v>20522</v>
      </c>
      <c r="D19" s="5" t="n">
        <v>40486</v>
      </c>
      <c r="E19" s="5" t="n">
        <v>52249</v>
      </c>
    </row>
    <row r="20">
      <c r="A20" s="4" t="inlineStr">
        <is>
          <t>Other expense</t>
        </is>
      </c>
      <c r="B20" s="5" t="n">
        <v>-105123</v>
      </c>
      <c r="C20" s="4" t="inlineStr">
        <is>
          <t xml:space="preserve"> </t>
        </is>
      </c>
      <c r="D20" s="5" t="n">
        <v>-76985</v>
      </c>
      <c r="E20" s="4" t="inlineStr">
        <is>
          <t xml:space="preserve"> </t>
        </is>
      </c>
    </row>
    <row r="21">
      <c r="A21" s="4" t="inlineStr">
        <is>
          <t>Net (Loss) Income</t>
        </is>
      </c>
      <c r="B21" s="5" t="n">
        <v>-517949</v>
      </c>
      <c r="C21" s="5" t="n">
        <v>-1946360</v>
      </c>
      <c r="D21" s="5" t="n">
        <v>916278</v>
      </c>
      <c r="E21" s="5" t="n">
        <v>-4042065</v>
      </c>
    </row>
    <row r="22">
      <c r="A22" s="4" t="inlineStr">
        <is>
          <t>Less: Net income (loss) attributable to Operating Partnership noncontrolling interests</t>
        </is>
      </c>
      <c r="B22" s="5" t="n">
        <v>25843</v>
      </c>
      <c r="C22" s="5" t="n">
        <v>493</v>
      </c>
      <c r="D22" s="5" t="n">
        <v>162828</v>
      </c>
      <c r="E22" s="5" t="n">
        <v>-2878</v>
      </c>
    </row>
    <row r="23">
      <c r="A23" s="4" t="inlineStr">
        <is>
          <t>Net (Loss) Income Attributable to Medalist Common Stockholders</t>
        </is>
      </c>
      <c r="B23" s="6" t="n">
        <v>-526996</v>
      </c>
      <c r="C23" s="6" t="n">
        <v>-1948827</v>
      </c>
      <c r="D23" s="6" t="n">
        <v>308700</v>
      </c>
      <c r="E23" s="6" t="n">
        <v>-4047786</v>
      </c>
    </row>
    <row r="24">
      <c r="A24" s="4" t="inlineStr">
        <is>
          <t>Earnings (loss) per common share - basic (in dollars per share)</t>
        </is>
      </c>
      <c r="B24" s="7" t="n">
        <v>-0.47</v>
      </c>
      <c r="C24" s="7" t="n">
        <v>-1.76</v>
      </c>
      <c r="D24" s="7" t="n">
        <v>0.28</v>
      </c>
      <c r="E24" s="7" t="n">
        <v>-3.65</v>
      </c>
    </row>
    <row r="25">
      <c r="A25" s="4" t="inlineStr">
        <is>
          <t>Earnings (loss) per common share - diluted (in dollars per share)</t>
        </is>
      </c>
      <c r="B25" s="7" t="n">
        <v>-0.47</v>
      </c>
      <c r="C25" s="7" t="n">
        <v>-1.76</v>
      </c>
      <c r="D25" s="7" t="n">
        <v>0.28</v>
      </c>
      <c r="E25" s="7" t="n">
        <v>-3.65</v>
      </c>
    </row>
    <row r="26">
      <c r="A26" s="4" t="inlineStr">
        <is>
          <t>Weighted-average number of shares - basic (in shares)</t>
        </is>
      </c>
      <c r="B26" s="5" t="n">
        <v>1116391</v>
      </c>
      <c r="C26" s="5" t="n">
        <v>1109405</v>
      </c>
      <c r="D26" s="5" t="n">
        <v>1117099</v>
      </c>
      <c r="E26" s="5" t="n">
        <v>1109631</v>
      </c>
    </row>
    <row r="27">
      <c r="A27" s="4" t="inlineStr">
        <is>
          <t>Weighted-average number of shares - diluted (in shares)</t>
        </is>
      </c>
      <c r="B27" s="5" t="n">
        <v>1116391</v>
      </c>
      <c r="C27" s="5" t="n">
        <v>1109405</v>
      </c>
      <c r="D27" s="5" t="n">
        <v>1123249</v>
      </c>
      <c r="E27" s="5" t="n">
        <v>1109631</v>
      </c>
    </row>
    <row r="28">
      <c r="A28" s="4" t="inlineStr">
        <is>
          <t>Dividends paid per common share (in dollars per share)</t>
        </is>
      </c>
      <c r="B28" s="7" t="n">
        <v>0.05</v>
      </c>
      <c r="C28" s="4" t="inlineStr">
        <is>
          <t xml:space="preserve"> </t>
        </is>
      </c>
      <c r="D28" s="7" t="n">
        <v>0.11</v>
      </c>
      <c r="E28" s="7" t="n">
        <v>0.32</v>
      </c>
    </row>
    <row r="29">
      <c r="A29" s="4" t="inlineStr">
        <is>
          <t>Hanover Square Property</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6" t="n">
        <v>327348</v>
      </c>
      <c r="D31" s="6" t="n">
        <v>307325</v>
      </c>
      <c r="E31" s="6" t="n">
        <v>987121</v>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Bad debt expense</t>
        </is>
      </c>
      <c r="B33" s="6" t="n">
        <v>2472</v>
      </c>
      <c r="C33" s="4" t="inlineStr">
        <is>
          <t xml:space="preserve"> </t>
        </is>
      </c>
      <c r="D33" s="5" t="n">
        <v>16136</v>
      </c>
      <c r="E33" s="4" t="inlineStr">
        <is>
          <t xml:space="preserve"> </t>
        </is>
      </c>
    </row>
    <row r="34">
      <c r="A34" s="4" t="inlineStr">
        <is>
          <t>Depreciation and amortization</t>
        </is>
      </c>
      <c r="B34" s="4" t="inlineStr">
        <is>
          <t xml:space="preserve"> </t>
        </is>
      </c>
      <c r="C34" s="5" t="n">
        <v>76869</v>
      </c>
      <c r="D34" s="4" t="inlineStr">
        <is>
          <t xml:space="preserve"> </t>
        </is>
      </c>
      <c r="E34" s="5" t="n">
        <v>231143</v>
      </c>
    </row>
    <row r="35">
      <c r="A35" s="4" t="inlineStr">
        <is>
          <t>Total Operating Expenses</t>
        </is>
      </c>
      <c r="B35" s="5" t="n">
        <v>2495</v>
      </c>
      <c r="C35" s="5" t="n">
        <v>159001</v>
      </c>
      <c r="D35" s="5" t="n">
        <v>108695</v>
      </c>
      <c r="E35" s="5" t="n">
        <v>480019</v>
      </c>
    </row>
    <row r="36">
      <c r="A36" s="4" t="inlineStr">
        <is>
          <t>Gain on disposal of investment property</t>
        </is>
      </c>
      <c r="B36" s="4" t="inlineStr">
        <is>
          <t xml:space="preserve"> </t>
        </is>
      </c>
      <c r="C36" s="4" t="inlineStr">
        <is>
          <t xml:space="preserve"> </t>
        </is>
      </c>
      <c r="D36" s="5" t="n">
        <v>2819502</v>
      </c>
      <c r="E36" s="4" t="inlineStr">
        <is>
          <t xml:space="preserve"> </t>
        </is>
      </c>
    </row>
    <row r="37">
      <c r="A37" s="4" t="inlineStr">
        <is>
          <t>Loss on extinguishment of debt</t>
        </is>
      </c>
      <c r="B37" s="4" t="inlineStr">
        <is>
          <t xml:space="preserve"> </t>
        </is>
      </c>
      <c r="C37" s="4" t="inlineStr">
        <is>
          <t xml:space="preserve"> </t>
        </is>
      </c>
      <c r="D37" s="5" t="n">
        <v>51837</v>
      </c>
      <c r="E37" s="4" t="inlineStr">
        <is>
          <t xml:space="preserve"> </t>
        </is>
      </c>
    </row>
    <row r="38">
      <c r="A38" s="4" t="inlineStr">
        <is>
          <t>Operating Income (Loss)</t>
        </is>
      </c>
      <c r="B38" s="5" t="n">
        <v>-2495</v>
      </c>
      <c r="C38" s="5" t="n">
        <v>168347</v>
      </c>
      <c r="D38" s="5" t="n">
        <v>2966295</v>
      </c>
      <c r="E38" s="5" t="n">
        <v>507102</v>
      </c>
    </row>
    <row r="39">
      <c r="A39" s="4" t="inlineStr">
        <is>
          <t>Interest expense</t>
        </is>
      </c>
      <c r="B39" s="4" t="inlineStr">
        <is>
          <t xml:space="preserve"> </t>
        </is>
      </c>
      <c r="C39" s="5" t="n">
        <v>169755</v>
      </c>
      <c r="D39" s="5" t="n">
        <v>129248</v>
      </c>
      <c r="E39" s="5" t="n">
        <v>516367</v>
      </c>
    </row>
    <row r="40">
      <c r="A40" s="4" t="inlineStr">
        <is>
          <t>Net (Loss) Income</t>
        </is>
      </c>
      <c r="B40" s="5" t="n">
        <v>-2495</v>
      </c>
      <c r="C40" s="5" t="n">
        <v>-1408</v>
      </c>
      <c r="D40" s="5" t="n">
        <v>2837047</v>
      </c>
      <c r="E40" s="5" t="n">
        <v>-9265</v>
      </c>
    </row>
    <row r="41">
      <c r="A41" s="4" t="inlineStr">
        <is>
          <t>Less: Net (loss) income attributable to noncontrolling interests</t>
        </is>
      </c>
      <c r="B41" s="5" t="n">
        <v>-399</v>
      </c>
      <c r="C41" s="5" t="n">
        <v>-225</v>
      </c>
      <c r="D41" s="5" t="n">
        <v>453928</v>
      </c>
      <c r="E41" s="5" t="n">
        <v>-1482</v>
      </c>
    </row>
    <row r="42">
      <c r="A42" s="4" t="inlineStr">
        <is>
          <t>Less: Net income (loss) attributable to Operating Partnership noncontrolling interests</t>
        </is>
      </c>
      <c r="B42" s="5" t="n">
        <v>-363</v>
      </c>
      <c r="C42" s="5" t="n">
        <v>-14</v>
      </c>
      <c r="D42" s="5" t="n">
        <v>137029</v>
      </c>
      <c r="E42" s="5" t="n">
        <v>-93</v>
      </c>
    </row>
    <row r="43">
      <c r="A43" s="4" t="inlineStr">
        <is>
          <t>Net (Loss) Income Attributable to Medalist Common Stockholders</t>
        </is>
      </c>
      <c r="B43" s="5" t="n">
        <v>-1733</v>
      </c>
      <c r="C43" s="5" t="n">
        <v>-1169</v>
      </c>
      <c r="D43" s="5" t="n">
        <v>2246090</v>
      </c>
      <c r="E43" s="5" t="n">
        <v>-7690</v>
      </c>
    </row>
    <row r="44">
      <c r="A44" s="4" t="inlineStr">
        <is>
          <t>Parkway Property</t>
        </is>
      </c>
      <c r="B44" s="4" t="inlineStr">
        <is>
          <t xml:space="preserve"> </t>
        </is>
      </c>
      <c r="C44" s="4" t="inlineStr">
        <is>
          <t xml:space="preserve"> </t>
        </is>
      </c>
      <c r="D44" s="4" t="inlineStr">
        <is>
          <t xml:space="preserve"> </t>
        </is>
      </c>
      <c r="E44" s="4" t="inlineStr">
        <is>
          <t xml:space="preserve"> </t>
        </is>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Less: Net (loss) income attributable to noncontrolling interests</t>
        </is>
      </c>
      <c r="B46" s="5" t="n">
        <v>-16397</v>
      </c>
      <c r="C46" s="5" t="n">
        <v>2199</v>
      </c>
      <c r="D46" s="5" t="n">
        <v>-9178</v>
      </c>
      <c r="E46" s="5" t="n">
        <v>10081</v>
      </c>
    </row>
    <row r="47">
      <c r="A47" s="4" t="inlineStr">
        <is>
          <t>Single tenant net lease property</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5" t="n">
        <v>94275</v>
      </c>
      <c r="C49" s="5" t="n">
        <v>56306</v>
      </c>
      <c r="D49" s="5" t="n">
        <v>246359</v>
      </c>
      <c r="E49" s="5" t="n">
        <v>168897</v>
      </c>
    </row>
    <row r="50">
      <c r="A50" s="3" t="inlineStr">
        <is>
          <t>OPERATING EXPENSES</t>
        </is>
      </c>
      <c r="B50" s="4" t="inlineStr">
        <is>
          <t xml:space="preserve"> </t>
        </is>
      </c>
      <c r="C50" s="4" t="inlineStr">
        <is>
          <t xml:space="preserve"> </t>
        </is>
      </c>
      <c r="D50" s="4" t="inlineStr">
        <is>
          <t xml:space="preserve"> </t>
        </is>
      </c>
      <c r="E50" s="4" t="inlineStr">
        <is>
          <t xml:space="preserve"> </t>
        </is>
      </c>
    </row>
    <row r="51">
      <c r="A51" s="4" t="inlineStr">
        <is>
          <t>Operating expenses</t>
        </is>
      </c>
      <c r="B51" s="5" t="n">
        <v>8188</v>
      </c>
      <c r="C51" s="5" t="n">
        <v>7696</v>
      </c>
      <c r="D51" s="5" t="n">
        <v>23697</v>
      </c>
      <c r="E51" s="5" t="n">
        <v>23174</v>
      </c>
    </row>
    <row r="52">
      <c r="A52" s="4" t="inlineStr">
        <is>
          <t>Flex center property</t>
        </is>
      </c>
      <c r="B52" s="4" t="inlineStr">
        <is>
          <t xml:space="preserve"> </t>
        </is>
      </c>
      <c r="C52" s="4" t="inlineStr">
        <is>
          <t xml:space="preserve"> </t>
        </is>
      </c>
      <c r="D52" s="4" t="inlineStr">
        <is>
          <t xml:space="preserve"> </t>
        </is>
      </c>
      <c r="E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row>
    <row r="54">
      <c r="A54" s="4" t="inlineStr">
        <is>
          <t>Total Revenue</t>
        </is>
      </c>
      <c r="B54" s="5" t="n">
        <v>676754</v>
      </c>
      <c r="C54" s="5" t="n">
        <v>658246</v>
      </c>
      <c r="D54" s="5" t="n">
        <v>2008056</v>
      </c>
      <c r="E54" s="5" t="n">
        <v>1839675</v>
      </c>
    </row>
    <row r="55">
      <c r="A55" s="3" t="inlineStr">
        <is>
          <t>OPERATING EXPENSES</t>
        </is>
      </c>
      <c r="B55" s="4" t="inlineStr">
        <is>
          <t xml:space="preserve"> </t>
        </is>
      </c>
      <c r="C55" s="4" t="inlineStr">
        <is>
          <t xml:space="preserve"> </t>
        </is>
      </c>
      <c r="D55" s="4" t="inlineStr">
        <is>
          <t xml:space="preserve"> </t>
        </is>
      </c>
      <c r="E55" s="4" t="inlineStr">
        <is>
          <t xml:space="preserve"> </t>
        </is>
      </c>
    </row>
    <row r="56">
      <c r="A56" s="4" t="inlineStr">
        <is>
          <t>Operating expenses</t>
        </is>
      </c>
      <c r="B56" s="5" t="n">
        <v>162800</v>
      </c>
      <c r="C56" s="5" t="n">
        <v>180164</v>
      </c>
      <c r="D56" s="5" t="n">
        <v>491586</v>
      </c>
      <c r="E56" s="5" t="n">
        <v>535065</v>
      </c>
    </row>
    <row r="57">
      <c r="A57" s="4" t="inlineStr">
        <is>
          <t>Retail center properties</t>
        </is>
      </c>
      <c r="B57" s="4" t="inlineStr">
        <is>
          <t xml:space="preserve"> </t>
        </is>
      </c>
      <c r="C57" s="4" t="inlineStr">
        <is>
          <t xml:space="preserve"> </t>
        </is>
      </c>
      <c r="D57" s="4" t="inlineStr">
        <is>
          <t xml:space="preserve"> </t>
        </is>
      </c>
      <c r="E57" s="4" t="inlineStr">
        <is>
          <t xml:space="preserve"> </t>
        </is>
      </c>
    </row>
    <row r="58">
      <c r="A58" s="3" t="inlineStr">
        <is>
          <t>REVENUE</t>
        </is>
      </c>
      <c r="B58" s="4" t="inlineStr">
        <is>
          <t xml:space="preserve"> </t>
        </is>
      </c>
      <c r="C58" s="4" t="inlineStr">
        <is>
          <t xml:space="preserve"> </t>
        </is>
      </c>
      <c r="D58" s="4" t="inlineStr">
        <is>
          <t xml:space="preserve"> </t>
        </is>
      </c>
      <c r="E58" s="4" t="inlineStr">
        <is>
          <t xml:space="preserve"> </t>
        </is>
      </c>
    </row>
    <row r="59">
      <c r="A59" s="4" t="inlineStr">
        <is>
          <t>Total Revenue</t>
        </is>
      </c>
      <c r="B59" s="5" t="n">
        <v>1565896</v>
      </c>
      <c r="C59" s="5" t="n">
        <v>1874188</v>
      </c>
      <c r="D59" s="5" t="n">
        <v>4955305</v>
      </c>
      <c r="E59" s="5" t="n">
        <v>5557045</v>
      </c>
    </row>
    <row r="60">
      <c r="A60" s="3" t="inlineStr">
        <is>
          <t>OPERATING EXPENSES</t>
        </is>
      </c>
      <c r="B60" s="4" t="inlineStr">
        <is>
          <t xml:space="preserve"> </t>
        </is>
      </c>
      <c r="C60" s="4" t="inlineStr">
        <is>
          <t xml:space="preserve"> </t>
        </is>
      </c>
      <c r="D60" s="4" t="inlineStr">
        <is>
          <t xml:space="preserve"> </t>
        </is>
      </c>
      <c r="E60" s="4" t="inlineStr">
        <is>
          <t xml:space="preserve"> </t>
        </is>
      </c>
    </row>
    <row r="61">
      <c r="A61" s="4" t="inlineStr">
        <is>
          <t>Operating expenses</t>
        </is>
      </c>
      <c r="B61" s="5" t="n">
        <v>374016</v>
      </c>
      <c r="C61" s="5" t="n">
        <v>459132</v>
      </c>
      <c r="D61" s="5" t="n">
        <v>1193838</v>
      </c>
      <c r="E61" s="5" t="n">
        <v>1489602</v>
      </c>
    </row>
    <row r="62">
      <c r="A62" s="4" t="inlineStr">
        <is>
          <t>Retail center properties | Hanover Square Property</t>
        </is>
      </c>
      <c r="B62" s="4" t="inlineStr">
        <is>
          <t xml:space="preserve"> </t>
        </is>
      </c>
      <c r="C62" s="4" t="inlineStr">
        <is>
          <t xml:space="preserve"> </t>
        </is>
      </c>
      <c r="D62" s="4" t="inlineStr">
        <is>
          <t xml:space="preserve"> </t>
        </is>
      </c>
      <c r="E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row>
    <row r="64">
      <c r="A64" s="4" t="inlineStr">
        <is>
          <t>Total Revenue</t>
        </is>
      </c>
      <c r="B64" s="4" t="inlineStr">
        <is>
          <t xml:space="preserve"> </t>
        </is>
      </c>
      <c r="C64" s="5" t="n">
        <v>327348</v>
      </c>
      <c r="D64" s="5" t="n">
        <v>307325</v>
      </c>
      <c r="E64" s="5" t="n">
        <v>987121</v>
      </c>
    </row>
    <row r="65">
      <c r="A65" s="3" t="inlineStr">
        <is>
          <t>OPERATING EXPENSES</t>
        </is>
      </c>
      <c r="B65" s="4" t="inlineStr">
        <is>
          <t xml:space="preserve"> </t>
        </is>
      </c>
      <c r="C65" s="4" t="inlineStr">
        <is>
          <t xml:space="preserve"> </t>
        </is>
      </c>
      <c r="D65" s="4" t="inlineStr">
        <is>
          <t xml:space="preserve"> </t>
        </is>
      </c>
      <c r="E65" s="4" t="inlineStr">
        <is>
          <t xml:space="preserve"> </t>
        </is>
      </c>
    </row>
    <row r="66">
      <c r="A66" s="4" t="inlineStr">
        <is>
          <t>Operating expenses</t>
        </is>
      </c>
      <c r="B66" s="6" t="n">
        <v>23</v>
      </c>
      <c r="C66" s="6" t="n">
        <v>82132</v>
      </c>
      <c r="D66" s="6" t="n">
        <v>92559</v>
      </c>
      <c r="E66" s="6" t="n">
        <v>2488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T101"/>
  <sheetViews>
    <sheetView workbookViewId="0">
      <selection activeCell="A1" sqref="A1"/>
    </sheetView>
  </sheetViews>
  <sheetFormatPr baseColWidth="8" defaultRowHeight="15"/>
  <cols>
    <col width="80" customWidth="1" min="1" max="1"/>
    <col width="22" customWidth="1" min="2" max="2"/>
    <col width="29" customWidth="1" min="3" max="3"/>
    <col width="20" customWidth="1" min="4" max="4"/>
    <col width="21" customWidth="1" min="5" max="5"/>
    <col width="21" customWidth="1" min="6" max="6"/>
    <col width="21" customWidth="1" min="7" max="7"/>
    <col width="21" customWidth="1" min="8" max="8"/>
    <col width="19" customWidth="1" min="9" max="9"/>
    <col width="32" customWidth="1" min="10" max="10"/>
    <col width="22" customWidth="1" min="11" max="11"/>
    <col width="21" customWidth="1" min="12" max="12"/>
    <col width="40" customWidth="1" min="13" max="13"/>
    <col width="22" customWidth="1" min="14" max="14"/>
    <col width="40" customWidth="1" min="15" max="15"/>
    <col width="22" customWidth="1" min="16" max="16"/>
    <col width="29" customWidth="1" min="17" max="17"/>
    <col width="34" customWidth="1" min="18" max="18"/>
    <col width="25" customWidth="1" min="19" max="19"/>
    <col width="25" customWidth="1" min="20" max="20"/>
  </cols>
  <sheetData>
    <row r="1">
      <c r="A1" s="1" t="inlineStr">
        <is>
          <t>Summary of Significant Accounting Policies - Additional Information (Details)</t>
        </is>
      </c>
      <c r="M1" s="2" t="inlineStr">
        <is>
          <t>3 Months Ended</t>
        </is>
      </c>
      <c r="O1" s="2" t="inlineStr">
        <is>
          <t>9 Months Ended</t>
        </is>
      </c>
      <c r="Q1" s="2" t="inlineStr">
        <is>
          <t>12 Months Ended</t>
        </is>
      </c>
    </row>
    <row r="2">
      <c r="B2" s="2" t="inlineStr">
        <is>
          <t>Oct. 23, 2024 USD ($)</t>
        </is>
      </c>
      <c r="C2" s="2" t="inlineStr">
        <is>
          <t>Oct. 11, 2024 USD ($) shares</t>
        </is>
      </c>
      <c r="D2" s="2" t="inlineStr">
        <is>
          <t>May 30, 2024 shares</t>
        </is>
      </c>
      <c r="E2" s="2" t="inlineStr">
        <is>
          <t>Mar. 28, 2024 shares</t>
        </is>
      </c>
      <c r="F2" s="2" t="inlineStr">
        <is>
          <t>Mar. 27, 2024 shares</t>
        </is>
      </c>
      <c r="G2" s="2" t="inlineStr">
        <is>
          <t>Feb. 16, 2024 shares</t>
        </is>
      </c>
      <c r="H2" s="2" t="inlineStr">
        <is>
          <t>Jan. 18, 2024 shares</t>
        </is>
      </c>
      <c r="I2" s="2" t="inlineStr">
        <is>
          <t>Jan. 01, 2024 item</t>
        </is>
      </c>
      <c r="J2" s="2" t="inlineStr">
        <is>
          <t>Aug. 31, 2020 $ / shares shares</t>
        </is>
      </c>
      <c r="K2" s="2" t="inlineStr">
        <is>
          <t>Feb. 19, 2020 USD ($)</t>
        </is>
      </c>
      <c r="L2" s="2" t="inlineStr">
        <is>
          <t>Jan. 01, 2020 shares</t>
        </is>
      </c>
      <c r="M2" s="2" t="inlineStr">
        <is>
          <t>Sep. 30, 2024 USD ($) $ / shares shares</t>
        </is>
      </c>
      <c r="N2" s="2" t="inlineStr">
        <is>
          <t>Sep. 30, 2023 USD ($)</t>
        </is>
      </c>
      <c r="O2" s="2" t="inlineStr">
        <is>
          <t>Sep. 30, 2024 USD ($) $ / shares shares</t>
        </is>
      </c>
      <c r="P2" s="2" t="inlineStr">
        <is>
          <t>Sep. 30, 2023 USD ($)</t>
        </is>
      </c>
      <c r="Q2" s="2" t="inlineStr">
        <is>
          <t>Dec. 31, 2023 USD ($) shares</t>
        </is>
      </c>
      <c r="R2" s="2" t="inlineStr">
        <is>
          <t>Dec. 31, 2017 USD ($) Partnership</t>
        </is>
      </c>
      <c r="S2" s="2" t="inlineStr">
        <is>
          <t>Jul. 02, 2024 $ / shares</t>
        </is>
      </c>
      <c r="T2" s="2" t="inlineStr">
        <is>
          <t>Jul. 01, 2024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llowance for uncollectible tenant receiv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1145</v>
      </c>
      <c r="N4" s="4" t="inlineStr">
        <is>
          <t xml:space="preserve"> </t>
        </is>
      </c>
      <c r="O4" s="6" t="n">
        <v>31145</v>
      </c>
      <c r="P4" s="4" t="inlineStr">
        <is>
          <t xml:space="preserve"> </t>
        </is>
      </c>
      <c r="Q4" s="6" t="n">
        <v>13413</v>
      </c>
      <c r="R4" s="4" t="inlineStr">
        <is>
          <t xml:space="preserve"> </t>
        </is>
      </c>
      <c r="S4" s="4" t="inlineStr">
        <is>
          <t xml:space="preserve"> </t>
        </is>
      </c>
      <c r="T4" s="4" t="inlineStr">
        <is>
          <t xml:space="preserve"> </t>
        </is>
      </c>
    </row>
    <row r="5">
      <c r="A5" s="4" t="inlineStr">
        <is>
          <t>Percentage of taxable income required to be distributed to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9</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oss on 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6" t="n">
        <v>0</v>
      </c>
      <c r="O6" s="6" t="n">
        <v>0</v>
      </c>
      <c r="P6" s="6" t="n">
        <v>-50859</v>
      </c>
      <c r="Q6" s="4" t="inlineStr">
        <is>
          <t xml:space="preserve"> </t>
        </is>
      </c>
      <c r="R6" s="4" t="inlineStr">
        <is>
          <t xml:space="preserve"> </t>
        </is>
      </c>
      <c r="S6" s="4" t="inlineStr">
        <is>
          <t xml:space="preserve"> </t>
        </is>
      </c>
      <c r="T6" s="4" t="inlineStr">
        <is>
          <t xml:space="preserve"> </t>
        </is>
      </c>
    </row>
    <row r="7">
      <c r="A7" s="4" t="inlineStr">
        <is>
          <t>Loss on impairment of investment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5" t="n">
        <v>0</v>
      </c>
      <c r="O7" s="5" t="n">
        <v>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Legal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1917</v>
      </c>
      <c r="O8" s="4" t="inlineStr">
        <is>
          <t xml:space="preserve"> </t>
        </is>
      </c>
      <c r="P8" s="5" t="n">
        <v>545342</v>
      </c>
      <c r="Q8" s="4" t="inlineStr">
        <is>
          <t xml:space="preserve"> </t>
        </is>
      </c>
      <c r="R8" s="4" t="inlineStr">
        <is>
          <t xml:space="preserve"> </t>
        </is>
      </c>
      <c r="S8" s="4" t="inlineStr">
        <is>
          <t xml:space="preserve"> </t>
        </is>
      </c>
      <c r="T8" s="4" t="inlineStr">
        <is>
          <t xml:space="preserve"> </t>
        </is>
      </c>
    </row>
    <row r="9">
      <c r="A9" s="4" t="inlineStr">
        <is>
          <t>Lender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0987</v>
      </c>
      <c r="O9" s="4" t="inlineStr">
        <is>
          <t xml:space="preserve"> </t>
        </is>
      </c>
      <c r="P9" s="5" t="n">
        <v>50987</v>
      </c>
      <c r="Q9" s="4" t="inlineStr">
        <is>
          <t xml:space="preserve"> </t>
        </is>
      </c>
      <c r="R9" s="4" t="inlineStr">
        <is>
          <t xml:space="preserve"> </t>
        </is>
      </c>
      <c r="S9" s="4" t="inlineStr">
        <is>
          <t xml:space="preserve"> </t>
        </is>
      </c>
      <c r="T9" s="4" t="inlineStr">
        <is>
          <t xml:space="preserve"> </t>
        </is>
      </c>
    </row>
    <row r="10">
      <c r="A10" s="4" t="inlineStr">
        <is>
          <t>Unbilled rent wrote of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0</v>
      </c>
      <c r="N10" s="5" t="n">
        <v>0</v>
      </c>
      <c r="O10" s="5" t="n">
        <v>0</v>
      </c>
      <c r="P10" s="5" t="n">
        <v>-9435</v>
      </c>
      <c r="Q10" s="4" t="inlineStr">
        <is>
          <t xml:space="preserve"> </t>
        </is>
      </c>
      <c r="R10" s="4" t="inlineStr">
        <is>
          <t xml:space="preserve"> </t>
        </is>
      </c>
      <c r="S10" s="4" t="inlineStr">
        <is>
          <t xml:space="preserve"> </t>
        </is>
      </c>
      <c r="T10" s="4" t="inlineStr">
        <is>
          <t xml:space="preserve"> </t>
        </is>
      </c>
    </row>
    <row r="11">
      <c r="A11" s="4" t="inlineStr">
        <is>
          <t>Loss on impairment -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0</v>
      </c>
      <c r="N11" s="5" t="n">
        <v>0</v>
      </c>
      <c r="O11" s="5" t="n">
        <v>0</v>
      </c>
      <c r="P11" s="5" t="n">
        <v>26896</v>
      </c>
      <c r="Q11" s="4" t="inlineStr">
        <is>
          <t xml:space="preserve"> </t>
        </is>
      </c>
      <c r="R11" s="4" t="inlineStr">
        <is>
          <t xml:space="preserve"> </t>
        </is>
      </c>
      <c r="S11" s="4" t="inlineStr">
        <is>
          <t xml:space="preserve"> </t>
        </is>
      </c>
      <c r="T11" s="4" t="inlineStr">
        <is>
          <t xml:space="preserve"> </t>
        </is>
      </c>
    </row>
    <row r="12">
      <c r="A12" s="4" t="inlineStr">
        <is>
          <t>Tenant in common interest exchanged for operating partnership units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034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enant in common interest exchanged, operating partnership unit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86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et (loss)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17949</v>
      </c>
      <c r="N14" s="5" t="n">
        <v>-1946360</v>
      </c>
      <c r="O14" s="6" t="n">
        <v>916278</v>
      </c>
      <c r="P14" s="5" t="n">
        <v>-4042065</v>
      </c>
      <c r="Q14" s="4" t="inlineStr">
        <is>
          <t xml:space="preserve"> </t>
        </is>
      </c>
      <c r="R14" s="4" t="inlineStr">
        <is>
          <t xml:space="preserve"> </t>
        </is>
      </c>
      <c r="S14" s="4" t="inlineStr">
        <is>
          <t xml:space="preserve"> </t>
        </is>
      </c>
      <c r="T14" s="4" t="inlineStr">
        <is>
          <t xml:space="preserve"> </t>
        </is>
      </c>
    </row>
    <row r="15">
      <c r="A15" s="4" t="inlineStr">
        <is>
          <t>Noncontrolling Operating Partnership Units | Part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7812</v>
      </c>
      <c r="S15" s="4" t="inlineStr">
        <is>
          <t xml:space="preserve"> </t>
        </is>
      </c>
      <c r="T15" s="4" t="inlineStr">
        <is>
          <t xml:space="preserve"> </t>
        </is>
      </c>
    </row>
    <row r="16">
      <c r="A16" s="4" t="inlineStr">
        <is>
          <t>Number of Operating Partnership units into shares of Common Stock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3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on-controlling operating partnership units issued for compensation servic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34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artnership units, convertible into commo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150</v>
      </c>
      <c r="N18" s="4" t="inlineStr">
        <is>
          <t xml:space="preserve"> </t>
        </is>
      </c>
      <c r="O18" s="5" t="n">
        <v>6150</v>
      </c>
      <c r="P18" s="4" t="inlineStr">
        <is>
          <t xml:space="preserve"> </t>
        </is>
      </c>
      <c r="Q18" s="5" t="n">
        <v>13346</v>
      </c>
      <c r="R18" s="4" t="inlineStr">
        <is>
          <t xml:space="preserve"> </t>
        </is>
      </c>
      <c r="S18" s="4" t="inlineStr">
        <is>
          <t xml:space="preserve"> </t>
        </is>
      </c>
      <c r="T18" s="4" t="inlineStr">
        <is>
          <t xml:space="preserve"> </t>
        </is>
      </c>
    </row>
    <row r="19">
      <c r="A19" s="4" t="inlineStr">
        <is>
          <t>Common stock, par valu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0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7" t="n">
        <v>0.01</v>
      </c>
      <c r="T19" s="7" t="n">
        <v>0.02</v>
      </c>
    </row>
    <row r="20">
      <c r="A20" s="4" t="inlineStr">
        <is>
          <t>Operating Partnership units outstanding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34194</v>
      </c>
      <c r="N20" s="4" t="inlineStr">
        <is>
          <t xml:space="preserve"> </t>
        </is>
      </c>
      <c r="O20" s="5" t="n">
        <v>234194</v>
      </c>
      <c r="P20" s="4" t="inlineStr">
        <is>
          <t xml:space="preserve"> </t>
        </is>
      </c>
      <c r="Q20" s="5" t="n">
        <v>13346</v>
      </c>
      <c r="R20" s="4" t="inlineStr">
        <is>
          <t xml:space="preserve"> </t>
        </is>
      </c>
      <c r="S20" s="4" t="inlineStr">
        <is>
          <t xml:space="preserve"> </t>
        </is>
      </c>
      <c r="T20" s="4" t="inlineStr">
        <is>
          <t xml:space="preserve"> </t>
        </is>
      </c>
    </row>
    <row r="21">
      <c r="A21" s="4" t="inlineStr">
        <is>
          <t>Total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336925</v>
      </c>
      <c r="N21" s="5" t="n">
        <v>2588740</v>
      </c>
      <c r="O21" s="6" t="n">
        <v>7209720</v>
      </c>
      <c r="P21" s="5" t="n">
        <v>7565617</v>
      </c>
      <c r="Q21" s="4" t="inlineStr">
        <is>
          <t xml:space="preserve"> </t>
        </is>
      </c>
      <c r="R21" s="4" t="inlineStr">
        <is>
          <t xml:space="preserve"> </t>
        </is>
      </c>
      <c r="S21" s="4" t="inlineStr">
        <is>
          <t xml:space="preserve"> </t>
        </is>
      </c>
      <c r="T21" s="4" t="inlineStr">
        <is>
          <t xml:space="preserve"> </t>
        </is>
      </c>
    </row>
    <row r="22">
      <c r="A22" s="4" t="inlineStr">
        <is>
          <t>Mandatorily redeema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egal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39118</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umber of units sold in private placement | shares</t>
        </is>
      </c>
      <c r="B27" s="4" t="inlineStr">
        <is>
          <t xml:space="preserve"> </t>
        </is>
      </c>
      <c r="C27" s="5" t="n">
        <v>16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artners' Capital Account, Private Placement of Units</t>
        </is>
      </c>
      <c r="B28" s="4" t="inlineStr">
        <is>
          <t xml:space="preserve"> </t>
        </is>
      </c>
      <c r="C28" s="6" t="n">
        <v>2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ubsequent event | Mandatorily redeema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artners' Capital Account, Private Placement of Units</t>
        </is>
      </c>
      <c r="B31" s="6"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ash used to fund redemption</t>
        </is>
      </c>
      <c r="B32" s="6" t="n">
        <v>1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oncontrolling Limited Partn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demption of operating partnership units | shares</t>
        </is>
      </c>
      <c r="B35" s="4" t="inlineStr">
        <is>
          <t xml:space="preserve"> </t>
        </is>
      </c>
      <c r="C35" s="4" t="inlineStr">
        <is>
          <t xml:space="preserve"> </t>
        </is>
      </c>
      <c r="D35" s="5" t="n">
        <v>1330</v>
      </c>
      <c r="E35" s="4" t="inlineStr">
        <is>
          <t xml:space="preserve"> </t>
        </is>
      </c>
      <c r="F35" s="4" t="inlineStr">
        <is>
          <t xml:space="preserve"> </t>
        </is>
      </c>
      <c r="G35" s="5" t="n">
        <v>586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mon stock, par value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0.01</v>
      </c>
      <c r="N38" s="4" t="inlineStr">
        <is>
          <t xml:space="preserve"> </t>
        </is>
      </c>
      <c r="O38" s="7" t="n">
        <v>0.01</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Hanover Square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et (loss)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495</v>
      </c>
      <c r="N41" s="5" t="n">
        <v>-1408</v>
      </c>
      <c r="O41" s="6" t="n">
        <v>2837047</v>
      </c>
      <c r="P41" s="5" t="n">
        <v>-9265</v>
      </c>
      <c r="Q41" s="4" t="inlineStr">
        <is>
          <t xml:space="preserve"> </t>
        </is>
      </c>
      <c r="R41" s="4" t="inlineStr">
        <is>
          <t xml:space="preserve"> </t>
        </is>
      </c>
      <c r="S41" s="4" t="inlineStr">
        <is>
          <t xml:space="preserve"> </t>
        </is>
      </c>
      <c r="T41" s="4" t="inlineStr">
        <is>
          <t xml:space="preserve"> </t>
        </is>
      </c>
    </row>
    <row r="42">
      <c r="A42" s="4" t="inlineStr">
        <is>
          <t>Total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27348</v>
      </c>
      <c r="O42" s="5" t="n">
        <v>307325</v>
      </c>
      <c r="P42" s="5" t="n">
        <v>987121</v>
      </c>
      <c r="Q42" s="4" t="inlineStr">
        <is>
          <t xml:space="preserve"> </t>
        </is>
      </c>
      <c r="R42" s="4" t="inlineStr">
        <is>
          <t xml:space="preserve"> </t>
        </is>
      </c>
      <c r="S42" s="4" t="inlineStr">
        <is>
          <t xml:space="preserve"> </t>
        </is>
      </c>
      <c r="T42" s="4" t="inlineStr">
        <is>
          <t xml:space="preserve"> </t>
        </is>
      </c>
    </row>
    <row r="43">
      <c r="A43" s="4" t="inlineStr">
        <is>
          <t>Hanover Square Property |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et (loss)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99</v>
      </c>
      <c r="N45" s="5" t="n">
        <v>-225</v>
      </c>
      <c r="O45" s="5" t="n">
        <v>453928</v>
      </c>
      <c r="P45" s="5" t="n">
        <v>-1482</v>
      </c>
      <c r="Q45" s="4" t="inlineStr">
        <is>
          <t xml:space="preserve"> </t>
        </is>
      </c>
      <c r="R45" s="4" t="inlineStr">
        <is>
          <t xml:space="preserve"> </t>
        </is>
      </c>
      <c r="S45" s="4" t="inlineStr">
        <is>
          <t xml:space="preserve"> </t>
        </is>
      </c>
      <c r="T45" s="4" t="inlineStr">
        <is>
          <t xml:space="preserve"> </t>
        </is>
      </c>
    </row>
    <row r="46">
      <c r="A46" s="4" t="inlineStr">
        <is>
          <t>Parkway Property |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et (loss)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6397</v>
      </c>
      <c r="N48" s="5" t="n">
        <v>2199</v>
      </c>
      <c r="O48" s="5" t="n">
        <v>-9178</v>
      </c>
      <c r="P48" s="5" t="n">
        <v>10081</v>
      </c>
      <c r="Q48" s="4" t="inlineStr">
        <is>
          <t xml:space="preserve"> </t>
        </is>
      </c>
      <c r="R48" s="4" t="inlineStr">
        <is>
          <t xml:space="preserve"> </t>
        </is>
      </c>
      <c r="S48" s="4" t="inlineStr">
        <is>
          <t xml:space="preserve"> </t>
        </is>
      </c>
      <c r="T48" s="4" t="inlineStr">
        <is>
          <t xml:space="preserve"> </t>
        </is>
      </c>
    </row>
    <row r="49">
      <c r="A49" s="4" t="inlineStr">
        <is>
          <t>Tenant that terminated its lease earl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oss on impairment of investment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5873</v>
      </c>
      <c r="Q51" s="4" t="inlineStr">
        <is>
          <t xml:space="preserve"> </t>
        </is>
      </c>
      <c r="R51" s="4" t="inlineStr">
        <is>
          <t xml:space="preserve"> </t>
        </is>
      </c>
      <c r="S51" s="4" t="inlineStr">
        <is>
          <t xml:space="preserve"> </t>
        </is>
      </c>
      <c r="T51" s="4" t="inlineStr">
        <is>
          <t xml:space="preserve"> </t>
        </is>
      </c>
    </row>
    <row r="52">
      <c r="A52" s="4" t="inlineStr">
        <is>
          <t>Tenant that defaulted on its l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oss on impairment of investment prope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8655</v>
      </c>
      <c r="Q54" s="4" t="inlineStr">
        <is>
          <t xml:space="preserve"> </t>
        </is>
      </c>
      <c r="R54" s="4" t="inlineStr">
        <is>
          <t xml:space="preserve"> </t>
        </is>
      </c>
      <c r="S54" s="4" t="inlineStr">
        <is>
          <t xml:space="preserve"> </t>
        </is>
      </c>
      <c r="T54" s="4" t="inlineStr">
        <is>
          <t xml:space="preserve"> </t>
        </is>
      </c>
    </row>
    <row r="55">
      <c r="A55" s="4" t="inlineStr">
        <is>
          <t>Hanover Square Prope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et (loss)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2495</v>
      </c>
      <c r="N57" s="5" t="n">
        <v>-1408</v>
      </c>
      <c r="O57" s="5" t="n">
        <v>2837047</v>
      </c>
      <c r="P57" s="5" t="n">
        <v>-9265</v>
      </c>
      <c r="Q57" s="4" t="inlineStr">
        <is>
          <t xml:space="preserve"> </t>
        </is>
      </c>
      <c r="R57" s="4" t="inlineStr">
        <is>
          <t xml:space="preserve"> </t>
        </is>
      </c>
      <c r="S57" s="4" t="inlineStr">
        <is>
          <t xml:space="preserve"> </t>
        </is>
      </c>
      <c r="T57" s="4" t="inlineStr">
        <is>
          <t xml:space="preserve"> </t>
        </is>
      </c>
    </row>
    <row r="58">
      <c r="A58" s="4" t="inlineStr">
        <is>
          <t>Parkway Prope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et (loss)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91095</v>
      </c>
      <c r="N60" s="5" t="n">
        <v>12215</v>
      </c>
      <c r="O60" s="5" t="n">
        <v>-50990</v>
      </c>
      <c r="P60" s="5" t="n">
        <v>56005</v>
      </c>
      <c r="Q60" s="4" t="inlineStr">
        <is>
          <t xml:space="preserve"> </t>
        </is>
      </c>
      <c r="R60" s="4" t="inlineStr">
        <is>
          <t xml:space="preserve"> </t>
        </is>
      </c>
      <c r="S60" s="4" t="inlineStr">
        <is>
          <t xml:space="preserve"> </t>
        </is>
      </c>
      <c r="T60" s="4" t="inlineStr">
        <is>
          <t xml:space="preserve"> </t>
        </is>
      </c>
    </row>
    <row r="61">
      <c r="A61" s="4" t="inlineStr">
        <is>
          <t>Operating Partnershi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et (loss)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48995</v>
      </c>
      <c r="N63" s="5" t="n">
        <v>-41437</v>
      </c>
      <c r="O63" s="5" t="n">
        <v>2832266</v>
      </c>
      <c r="P63" s="5" t="n">
        <v>-241898</v>
      </c>
      <c r="Q63" s="4" t="inlineStr">
        <is>
          <t xml:space="preserve"> </t>
        </is>
      </c>
      <c r="R63" s="4" t="inlineStr">
        <is>
          <t xml:space="preserve"> </t>
        </is>
      </c>
      <c r="S63" s="4" t="inlineStr">
        <is>
          <t xml:space="preserve"> </t>
        </is>
      </c>
      <c r="T63" s="4" t="inlineStr">
        <is>
          <t xml:space="preserve"> </t>
        </is>
      </c>
    </row>
    <row r="64">
      <c r="A64" s="4" t="inlineStr">
        <is>
          <t>Operating Partnership | Noncontrolling Intere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et (loss)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5843</v>
      </c>
      <c r="N66" s="5" t="n">
        <v>493</v>
      </c>
      <c r="O66" s="6" t="n">
        <v>162828</v>
      </c>
      <c r="P66" s="6" t="n">
        <v>-2878</v>
      </c>
      <c r="Q66" s="4" t="inlineStr">
        <is>
          <t xml:space="preserve"> </t>
        </is>
      </c>
      <c r="R66" s="4" t="inlineStr">
        <is>
          <t xml:space="preserve"> </t>
        </is>
      </c>
      <c r="S66" s="4" t="inlineStr">
        <is>
          <t xml:space="preserve"> </t>
        </is>
      </c>
      <c r="T66" s="4" t="inlineStr">
        <is>
          <t xml:space="preserve"> </t>
        </is>
      </c>
    </row>
    <row r="67">
      <c r="A67" s="4" t="inlineStr">
        <is>
          <t>Percentage of outstanding operating partnership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0" t="n">
        <v>0.1735</v>
      </c>
      <c r="P67" s="4" t="inlineStr">
        <is>
          <t xml:space="preserve"> </t>
        </is>
      </c>
      <c r="Q67" s="10" t="n">
        <v>0.0119</v>
      </c>
      <c r="R67" s="4" t="inlineStr">
        <is>
          <t xml:space="preserve"> </t>
        </is>
      </c>
      <c r="S67" s="4" t="inlineStr">
        <is>
          <t xml:space="preserve"> </t>
        </is>
      </c>
      <c r="T67" s="4" t="inlineStr">
        <is>
          <t xml:space="preserve"> </t>
        </is>
      </c>
    </row>
    <row r="68">
      <c r="A68" s="4" t="inlineStr">
        <is>
          <t>Weighted average of net income (loss) allocated to noncontrolling unit 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17.34</v>
      </c>
      <c r="N68" s="4" t="inlineStr">
        <is>
          <t xml:space="preserve"> </t>
        </is>
      </c>
      <c r="O68" s="9" t="n">
        <v>5.75</v>
      </c>
      <c r="P68" s="9" t="n">
        <v>1.19</v>
      </c>
      <c r="Q68" s="4" t="inlineStr">
        <is>
          <t xml:space="preserve"> </t>
        </is>
      </c>
      <c r="R68" s="4" t="inlineStr">
        <is>
          <t xml:space="preserve"> </t>
        </is>
      </c>
      <c r="S68" s="4" t="inlineStr">
        <is>
          <t xml:space="preserve"> </t>
        </is>
      </c>
      <c r="T68" s="4" t="inlineStr">
        <is>
          <t xml:space="preserve"> </t>
        </is>
      </c>
    </row>
    <row r="69">
      <c r="A69" s="4" t="inlineStr">
        <is>
          <t>Operating Partnership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Investment of non-controlling own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1175000</v>
      </c>
      <c r="S71" s="4" t="inlineStr">
        <is>
          <t xml:space="preserve"> </t>
        </is>
      </c>
      <c r="T71" s="4" t="inlineStr">
        <is>
          <t xml:space="preserve"> </t>
        </is>
      </c>
    </row>
    <row r="72">
      <c r="A72" s="4" t="inlineStr">
        <is>
          <t>Retail center prope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otal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565896</v>
      </c>
      <c r="N74" s="5" t="n">
        <v>1874188</v>
      </c>
      <c r="O74" s="6" t="n">
        <v>4955305</v>
      </c>
      <c r="P74" s="6" t="n">
        <v>5557045</v>
      </c>
      <c r="Q74" s="4" t="inlineStr">
        <is>
          <t xml:space="preserve"> </t>
        </is>
      </c>
      <c r="R74" s="4" t="inlineStr">
        <is>
          <t xml:space="preserve"> </t>
        </is>
      </c>
      <c r="S74" s="4" t="inlineStr">
        <is>
          <t xml:space="preserve"> </t>
        </is>
      </c>
      <c r="T74" s="4" t="inlineStr">
        <is>
          <t xml:space="preserve"> </t>
        </is>
      </c>
    </row>
    <row r="75">
      <c r="A75" s="4" t="inlineStr">
        <is>
          <t>Operating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374016</v>
      </c>
      <c r="N75" s="5" t="n">
        <v>459132</v>
      </c>
      <c r="O75" s="5" t="n">
        <v>1193838</v>
      </c>
      <c r="P75" s="5" t="n">
        <v>1489602</v>
      </c>
      <c r="Q75" s="4" t="inlineStr">
        <is>
          <t xml:space="preserve"> </t>
        </is>
      </c>
      <c r="R75" s="4" t="inlineStr">
        <is>
          <t xml:space="preserve"> </t>
        </is>
      </c>
      <c r="S75" s="4" t="inlineStr">
        <is>
          <t xml:space="preserve"> </t>
        </is>
      </c>
      <c r="T75" s="4" t="inlineStr">
        <is>
          <t xml:space="preserve"> </t>
        </is>
      </c>
    </row>
    <row r="76">
      <c r="A76" s="4" t="inlineStr">
        <is>
          <t>Retail center properties | Hanover Square Prope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Total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327348</v>
      </c>
      <c r="O78" s="5" t="n">
        <v>307325</v>
      </c>
      <c r="P78" s="5" t="n">
        <v>987121</v>
      </c>
      <c r="Q78" s="4" t="inlineStr">
        <is>
          <t xml:space="preserve"> </t>
        </is>
      </c>
      <c r="R78" s="4" t="inlineStr">
        <is>
          <t xml:space="preserve"> </t>
        </is>
      </c>
      <c r="S78" s="4" t="inlineStr">
        <is>
          <t xml:space="preserve"> </t>
        </is>
      </c>
      <c r="T78" s="4" t="inlineStr">
        <is>
          <t xml:space="preserve"> </t>
        </is>
      </c>
    </row>
    <row r="79">
      <c r="A79" s="4" t="inlineStr">
        <is>
          <t>Operating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23</v>
      </c>
      <c r="N79" s="5" t="n">
        <v>82132</v>
      </c>
      <c r="O79" s="5" t="n">
        <v>92559</v>
      </c>
      <c r="P79" s="5" t="n">
        <v>248876</v>
      </c>
      <c r="Q79" s="4" t="inlineStr">
        <is>
          <t xml:space="preserve"> </t>
        </is>
      </c>
      <c r="R79" s="4" t="inlineStr">
        <is>
          <t xml:space="preserve"> </t>
        </is>
      </c>
      <c r="S79" s="4" t="inlineStr">
        <is>
          <t xml:space="preserve"> </t>
        </is>
      </c>
      <c r="T79" s="4" t="inlineStr">
        <is>
          <t xml:space="preserve"> </t>
        </is>
      </c>
    </row>
    <row r="80">
      <c r="A80" s="4" t="inlineStr">
        <is>
          <t>Flex center prope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Total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676754</v>
      </c>
      <c r="N82" s="5" t="n">
        <v>658246</v>
      </c>
      <c r="O82" s="5" t="n">
        <v>2008056</v>
      </c>
      <c r="P82" s="5" t="n">
        <v>1839675</v>
      </c>
      <c r="Q82" s="4" t="inlineStr">
        <is>
          <t xml:space="preserve"> </t>
        </is>
      </c>
      <c r="R82" s="4" t="inlineStr">
        <is>
          <t xml:space="preserve"> </t>
        </is>
      </c>
      <c r="S82" s="4" t="inlineStr">
        <is>
          <t xml:space="preserve"> </t>
        </is>
      </c>
      <c r="T82" s="4" t="inlineStr">
        <is>
          <t xml:space="preserve"> </t>
        </is>
      </c>
    </row>
    <row r="83">
      <c r="A83" s="4" t="inlineStr">
        <is>
          <t>Operating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62800</v>
      </c>
      <c r="N83" s="5" t="n">
        <v>180164</v>
      </c>
      <c r="O83" s="5" t="n">
        <v>491586</v>
      </c>
      <c r="P83" s="5" t="n">
        <v>535065</v>
      </c>
      <c r="Q83" s="4" t="inlineStr">
        <is>
          <t xml:space="preserve"> </t>
        </is>
      </c>
      <c r="R83" s="4" t="inlineStr">
        <is>
          <t xml:space="preserve"> </t>
        </is>
      </c>
      <c r="S83" s="4" t="inlineStr">
        <is>
          <t xml:space="preserve"> </t>
        </is>
      </c>
      <c r="T83" s="4" t="inlineStr">
        <is>
          <t xml:space="preserve"> </t>
        </is>
      </c>
    </row>
    <row r="84">
      <c r="A84" s="4" t="inlineStr">
        <is>
          <t>Single tenant net lease prope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Total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94275</v>
      </c>
      <c r="N86" s="5" t="n">
        <v>56306</v>
      </c>
      <c r="O86" s="5" t="n">
        <v>246359</v>
      </c>
      <c r="P86" s="5" t="n">
        <v>168897</v>
      </c>
      <c r="Q86" s="4" t="inlineStr">
        <is>
          <t xml:space="preserve"> </t>
        </is>
      </c>
      <c r="R86" s="4" t="inlineStr">
        <is>
          <t xml:space="preserve"> </t>
        </is>
      </c>
      <c r="S86" s="4" t="inlineStr">
        <is>
          <t xml:space="preserve"> </t>
        </is>
      </c>
      <c r="T86" s="4" t="inlineStr">
        <is>
          <t xml:space="preserve"> </t>
        </is>
      </c>
    </row>
    <row r="87">
      <c r="A87" s="4" t="inlineStr">
        <is>
          <t>Operating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8188</v>
      </c>
      <c r="N87" s="6" t="n">
        <v>7696</v>
      </c>
      <c r="O87" s="6" t="n">
        <v>23697</v>
      </c>
      <c r="P87" s="6" t="n">
        <v>23174</v>
      </c>
      <c r="Q87" s="4" t="inlineStr">
        <is>
          <t xml:space="preserve"> </t>
        </is>
      </c>
      <c r="R87" s="4" t="inlineStr">
        <is>
          <t xml:space="preserve"> </t>
        </is>
      </c>
      <c r="S87" s="4" t="inlineStr">
        <is>
          <t xml:space="preserve"> </t>
        </is>
      </c>
      <c r="T87" s="4" t="inlineStr">
        <is>
          <t xml:space="preserve"> </t>
        </is>
      </c>
    </row>
    <row r="88">
      <c r="A88" s="4" t="inlineStr">
        <is>
          <t>Ashley Plaza Prope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Number of parcels | ite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3</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itibank Prope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umber of operating partnership units issued | shares</t>
        </is>
      </c>
      <c r="B93" s="4" t="inlineStr">
        <is>
          <t xml:space="preserve"> </t>
        </is>
      </c>
      <c r="C93" s="4" t="inlineStr">
        <is>
          <t xml:space="preserve"> </t>
        </is>
      </c>
      <c r="D93" s="4" t="inlineStr">
        <is>
          <t xml:space="preserve"> </t>
        </is>
      </c>
      <c r="E93" s="5" t="n">
        <v>208695</v>
      </c>
      <c r="F93" s="5" t="n">
        <v>20869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Hanover Square Prope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Percentage by par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8" t="n">
        <v>0.84</v>
      </c>
      <c r="N96" s="4" t="inlineStr">
        <is>
          <t xml:space="preserve"> </t>
        </is>
      </c>
      <c r="O96" s="8" t="n">
        <v>0.84</v>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Ownership percentage by noncontrolling owne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8" t="n">
        <v>0.16</v>
      </c>
      <c r="N97" s="8" t="n">
        <v>0.16</v>
      </c>
      <c r="O97" s="8" t="n">
        <v>0.16</v>
      </c>
      <c r="P97" s="8" t="n">
        <v>0.16</v>
      </c>
      <c r="Q97" s="4" t="inlineStr">
        <is>
          <t xml:space="preserve"> </t>
        </is>
      </c>
      <c r="R97" s="4" t="inlineStr">
        <is>
          <t xml:space="preserve"> </t>
        </is>
      </c>
      <c r="S97" s="4" t="inlineStr">
        <is>
          <t xml:space="preserve"> </t>
        </is>
      </c>
      <c r="T97" s="4" t="inlineStr">
        <is>
          <t xml:space="preserve"> </t>
        </is>
      </c>
    </row>
    <row r="98">
      <c r="A98" s="4" t="inlineStr">
        <is>
          <t>Parkway Prope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ercentage by par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8" t="n">
        <v>0.82</v>
      </c>
      <c r="N100" s="4" t="inlineStr">
        <is>
          <t xml:space="preserve"> </t>
        </is>
      </c>
      <c r="O100" s="8" t="n">
        <v>0.82</v>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Ownership percentage by noncontrolling own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8" t="n">
        <v>0.18</v>
      </c>
      <c r="N101" s="8" t="n">
        <v>0.18</v>
      </c>
      <c r="O101" s="8" t="n">
        <v>0.18</v>
      </c>
      <c r="P101" s="8" t="n">
        <v>0.18</v>
      </c>
      <c r="Q101" s="4" t="inlineStr">
        <is>
          <t xml:space="preserve"> </t>
        </is>
      </c>
      <c r="R101" s="4" t="inlineStr">
        <is>
          <t xml:space="preserve"> </t>
        </is>
      </c>
      <c r="S101" s="4" t="inlineStr">
        <is>
          <t xml:space="preserve"> </t>
        </is>
      </c>
      <c r="T101" s="4" t="inlineStr">
        <is>
          <t xml:space="preserve"> </t>
        </is>
      </c>
    </row>
  </sheetData>
  <mergeCells count="4">
    <mergeCell ref="A1:A2"/>
    <mergeCell ref="M1:N1"/>
    <mergeCell ref="O1:P1"/>
    <mergeCell ref="Q1:R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Summary of Significant Accounting Policies - Outstanding Shares (Details)</t>
        </is>
      </c>
      <c r="B1" s="2" t="inlineStr">
        <is>
          <t>Jul. 02, 2024</t>
        </is>
      </c>
      <c r="C1" s="2" t="inlineStr">
        <is>
          <t>May 03, 2023</t>
        </is>
      </c>
    </row>
    <row r="2">
      <c r="A2" s="4" t="inlineStr">
        <is>
          <t>Reverse Stock Split 2023 [Member]</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Conversion ratio</t>
        </is>
      </c>
      <c r="B4" s="4" t="inlineStr">
        <is>
          <t xml:space="preserve"> </t>
        </is>
      </c>
      <c r="C4" s="11" t="n">
        <v>0.125</v>
      </c>
    </row>
    <row r="5">
      <c r="A5" s="4" t="inlineStr">
        <is>
          <t>Reverse Stock Split 2024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Conversion ratio</t>
        </is>
      </c>
      <c r="B7" s="12" t="n">
        <v>0.1</v>
      </c>
      <c r="C7" s="4" t="inlineStr">
        <is>
          <t xml:space="preserve"> </t>
        </is>
      </c>
    </row>
    <row r="8">
      <c r="A8" s="4" t="inlineStr">
        <is>
          <t>Forward Stock Split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Conversion ratio</t>
        </is>
      </c>
      <c r="B10" s="5" t="n">
        <v>5</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 width="21" customWidth="1" min="7" max="7"/>
    <col width="21" customWidth="1" min="8" max="8"/>
  </cols>
  <sheetData>
    <row r="1">
      <c r="A1" s="1" t="inlineStr">
        <is>
          <t>Summary of Significant Accounting Policies - Narrative (Details)</t>
        </is>
      </c>
      <c r="C1" s="2" t="inlineStr">
        <is>
          <t>3 Months Ended</t>
        </is>
      </c>
      <c r="E1" s="2" t="inlineStr">
        <is>
          <t>9 Months Ended</t>
        </is>
      </c>
    </row>
    <row r="2">
      <c r="B2" s="2" t="inlineStr">
        <is>
          <t>Jan. 01, 2024 item</t>
        </is>
      </c>
      <c r="C2" s="2" t="inlineStr">
        <is>
          <t>Sep. 30, 2024 USD ($)</t>
        </is>
      </c>
      <c r="D2" s="2" t="inlineStr">
        <is>
          <t>Sep. 30, 2023 USD ($)</t>
        </is>
      </c>
      <c r="E2" s="2" t="inlineStr">
        <is>
          <t>Sep. 30, 2024 USD ($)</t>
        </is>
      </c>
      <c r="F2" s="2" t="inlineStr">
        <is>
          <t>Sep. 30, 2023 USD ($)</t>
        </is>
      </c>
      <c r="G2" s="2" t="inlineStr">
        <is>
          <t>Feb. 18, 2025 shares</t>
        </is>
      </c>
      <c r="H2" s="2" t="inlineStr">
        <is>
          <t>Oct. 23, 2024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 with Customer, Excluding Assessed Tax</t>
        </is>
      </c>
      <c r="B4" s="4" t="inlineStr">
        <is>
          <t xml:space="preserve"> </t>
        </is>
      </c>
      <c r="C4" s="6" t="n">
        <v>2336925</v>
      </c>
      <c r="D4" s="6" t="n">
        <v>2588740</v>
      </c>
      <c r="E4" s="6" t="n">
        <v>7209720</v>
      </c>
      <c r="F4" s="6" t="n">
        <v>7565617</v>
      </c>
      <c r="G4" s="4" t="inlineStr">
        <is>
          <t xml:space="preserve"> </t>
        </is>
      </c>
      <c r="H4" s="4" t="inlineStr">
        <is>
          <t xml:space="preserve"> </t>
        </is>
      </c>
    </row>
    <row r="5">
      <c r="A5" s="4" t="inlineStr">
        <is>
          <t>Single tenant net lease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parcels | item</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tail center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from Contract with Customer, Excluding Assessed Tax</t>
        </is>
      </c>
      <c r="B10" s="4" t="inlineStr">
        <is>
          <t xml:space="preserve"> </t>
        </is>
      </c>
      <c r="C10" s="5" t="n">
        <v>1565896</v>
      </c>
      <c r="D10" s="5" t="n">
        <v>1874188</v>
      </c>
      <c r="E10" s="5" t="n">
        <v>4955305</v>
      </c>
      <c r="F10" s="5" t="n">
        <v>5557045</v>
      </c>
      <c r="G10" s="4" t="inlineStr">
        <is>
          <t xml:space="preserve"> </t>
        </is>
      </c>
      <c r="H10" s="4" t="inlineStr">
        <is>
          <t xml:space="preserve"> </t>
        </is>
      </c>
    </row>
    <row r="11">
      <c r="A11" s="4" t="inlineStr">
        <is>
          <t>Cost of Goods and Service, Excluding Depreciation, Depletion, and Amortization</t>
        </is>
      </c>
      <c r="B11" s="4" t="inlineStr">
        <is>
          <t xml:space="preserve"> </t>
        </is>
      </c>
      <c r="C11" s="5" t="n">
        <v>374016</v>
      </c>
      <c r="D11" s="5" t="n">
        <v>459132</v>
      </c>
      <c r="E11" s="5" t="n">
        <v>1193838</v>
      </c>
      <c r="F11" s="5" t="n">
        <v>1489602</v>
      </c>
      <c r="G11" s="4" t="inlineStr">
        <is>
          <t xml:space="preserve"> </t>
        </is>
      </c>
      <c r="H11" s="4" t="inlineStr">
        <is>
          <t xml:space="preserve"> </t>
        </is>
      </c>
    </row>
    <row r="12">
      <c r="A12" s="4" t="inlineStr">
        <is>
          <t>Flex center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from Contract with Customer, Excluding Assessed Tax</t>
        </is>
      </c>
      <c r="B14" s="4" t="inlineStr">
        <is>
          <t xml:space="preserve"> </t>
        </is>
      </c>
      <c r="C14" s="5" t="n">
        <v>676754</v>
      </c>
      <c r="D14" s="5" t="n">
        <v>658246</v>
      </c>
      <c r="E14" s="5" t="n">
        <v>2008056</v>
      </c>
      <c r="F14" s="5" t="n">
        <v>1839675</v>
      </c>
      <c r="G14" s="4" t="inlineStr">
        <is>
          <t xml:space="preserve"> </t>
        </is>
      </c>
      <c r="H14" s="4" t="inlineStr">
        <is>
          <t xml:space="preserve"> </t>
        </is>
      </c>
    </row>
    <row r="15">
      <c r="A15" s="4" t="inlineStr">
        <is>
          <t>Cost of Goods and Service, Excluding Depreciation, Depletion, and Amortization</t>
        </is>
      </c>
      <c r="B15" s="4" t="inlineStr">
        <is>
          <t xml:space="preserve"> </t>
        </is>
      </c>
      <c r="C15" s="5" t="n">
        <v>162800</v>
      </c>
      <c r="D15" s="5" t="n">
        <v>180164</v>
      </c>
      <c r="E15" s="5" t="n">
        <v>491586</v>
      </c>
      <c r="F15" s="5" t="n">
        <v>535065</v>
      </c>
      <c r="G15" s="4" t="inlineStr">
        <is>
          <t xml:space="preserve"> </t>
        </is>
      </c>
      <c r="H15" s="4" t="inlineStr">
        <is>
          <t xml:space="preserve"> </t>
        </is>
      </c>
    </row>
    <row r="16">
      <c r="A16" s="4" t="inlineStr">
        <is>
          <t>Single tenant net lease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from Contract with Customer, Excluding Assessed Tax</t>
        </is>
      </c>
      <c r="B18" s="4" t="inlineStr">
        <is>
          <t xml:space="preserve"> </t>
        </is>
      </c>
      <c r="C18" s="5" t="n">
        <v>94275</v>
      </c>
      <c r="D18" s="5" t="n">
        <v>56306</v>
      </c>
      <c r="E18" s="5" t="n">
        <v>246359</v>
      </c>
      <c r="F18" s="5" t="n">
        <v>168897</v>
      </c>
      <c r="G18" s="4" t="inlineStr">
        <is>
          <t xml:space="preserve"> </t>
        </is>
      </c>
      <c r="H18" s="4" t="inlineStr">
        <is>
          <t xml:space="preserve"> </t>
        </is>
      </c>
    </row>
    <row r="19">
      <c r="A19" s="4" t="inlineStr">
        <is>
          <t>Cost of Goods and Service, Excluding Depreciation, Depletion, and Amortization</t>
        </is>
      </c>
      <c r="B19" s="4" t="inlineStr">
        <is>
          <t xml:space="preserve"> </t>
        </is>
      </c>
      <c r="C19" s="6" t="n">
        <v>8188</v>
      </c>
      <c r="D19" s="5" t="n">
        <v>7696</v>
      </c>
      <c r="E19" s="6" t="n">
        <v>23697</v>
      </c>
      <c r="F19" s="5" t="n">
        <v>23174</v>
      </c>
      <c r="G19" s="4" t="inlineStr">
        <is>
          <t xml:space="preserve"> </t>
        </is>
      </c>
      <c r="H19" s="4" t="inlineStr">
        <is>
          <t xml:space="preserve"> </t>
        </is>
      </c>
    </row>
    <row r="20">
      <c r="A20" s="4" t="inlineStr">
        <is>
          <t>Previously Reported | Retail center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from Contract with Customer, Excluding Assessed Tax</t>
        </is>
      </c>
      <c r="B22" s="4" t="inlineStr">
        <is>
          <t xml:space="preserve"> </t>
        </is>
      </c>
      <c r="C22" s="4" t="inlineStr">
        <is>
          <t xml:space="preserve"> </t>
        </is>
      </c>
      <c r="D22" s="5" t="n">
        <v>56306</v>
      </c>
      <c r="E22" s="4" t="inlineStr">
        <is>
          <t xml:space="preserve"> </t>
        </is>
      </c>
      <c r="F22" s="5" t="n">
        <v>168897</v>
      </c>
      <c r="G22" s="4" t="inlineStr">
        <is>
          <t xml:space="preserve"> </t>
        </is>
      </c>
      <c r="H22" s="4" t="inlineStr">
        <is>
          <t xml:space="preserve"> </t>
        </is>
      </c>
    </row>
    <row r="23">
      <c r="A23" s="4" t="inlineStr">
        <is>
          <t>Cost of Goods and Service, Excluding Depreciation, Depletion, and Amortization</t>
        </is>
      </c>
      <c r="B23" s="4" t="inlineStr">
        <is>
          <t xml:space="preserve"> </t>
        </is>
      </c>
      <c r="C23" s="4" t="inlineStr">
        <is>
          <t xml:space="preserve"> </t>
        </is>
      </c>
      <c r="D23" s="6" t="n">
        <v>7696</v>
      </c>
      <c r="E23" s="4" t="inlineStr">
        <is>
          <t xml:space="preserve"> </t>
        </is>
      </c>
      <c r="F23" s="6" t="n">
        <v>23174</v>
      </c>
      <c r="G23" s="4" t="inlineStr">
        <is>
          <t xml:space="preserve"> </t>
        </is>
      </c>
      <c r="H23" s="4" t="inlineStr">
        <is>
          <t xml:space="preserve"> </t>
        </is>
      </c>
    </row>
    <row r="24">
      <c r="A24" s="4" t="inlineStr">
        <is>
          <t>Mandatorily redeemable preferred stock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Subject To Mandatory Redemption Settlement Terms Number Of Shares Redeemable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0000</v>
      </c>
    </row>
    <row r="27">
      <c r="A27" s="4" t="inlineStr">
        <is>
          <t>Future | Mandatorily redeema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Subject To Mandatory Redemption Settlement Terms Number Of Shares Redeemable | shares</t>
        </is>
      </c>
      <c r="B29" s="4" t="inlineStr">
        <is>
          <t xml:space="preserve"> </t>
        </is>
      </c>
      <c r="C29" s="4" t="inlineStr">
        <is>
          <t xml:space="preserve"> </t>
        </is>
      </c>
      <c r="D29" s="4" t="inlineStr">
        <is>
          <t xml:space="preserve"> </t>
        </is>
      </c>
      <c r="E29" s="4" t="inlineStr">
        <is>
          <t xml:space="preserve"> </t>
        </is>
      </c>
      <c r="F29" s="4" t="inlineStr">
        <is>
          <t xml:space="preserve"> </t>
        </is>
      </c>
      <c r="G29" s="5" t="n">
        <v>60000</v>
      </c>
      <c r="H29"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Properties - Investment Properties (Details) - USD ($)</t>
        </is>
      </c>
      <c r="B1" s="2" t="inlineStr">
        <is>
          <t>Sep. 30, 2024</t>
        </is>
      </c>
      <c r="C1" s="2" t="inlineStr">
        <is>
          <t>Dec. 31, 2023</t>
        </is>
      </c>
    </row>
    <row r="2">
      <c r="A2" s="3" t="inlineStr">
        <is>
          <t>Real Estate [Line Items]</t>
        </is>
      </c>
      <c r="B2" s="4" t="inlineStr">
        <is>
          <t xml:space="preserve"> </t>
        </is>
      </c>
      <c r="C2" s="4" t="inlineStr">
        <is>
          <t xml:space="preserve"> </t>
        </is>
      </c>
    </row>
    <row r="3">
      <c r="A3" s="4" t="inlineStr">
        <is>
          <t>Investment properties at cost</t>
        </is>
      </c>
      <c r="B3" s="6" t="n">
        <v>76969517</v>
      </c>
      <c r="C3" s="6" t="n">
        <v>75701327</v>
      </c>
    </row>
    <row r="4">
      <c r="A4" s="4" t="inlineStr">
        <is>
          <t>Less accumulated depreciation</t>
        </is>
      </c>
      <c r="B4" s="5" t="n">
        <v>11813732</v>
      </c>
      <c r="C4" s="5" t="n">
        <v>11123951</v>
      </c>
    </row>
    <row r="5">
      <c r="A5" s="4" t="inlineStr">
        <is>
          <t>Investment properties, net</t>
        </is>
      </c>
      <c r="B5" s="5" t="n">
        <v>65155785</v>
      </c>
      <c r="C5" s="5" t="n">
        <v>64577376</v>
      </c>
    </row>
    <row r="6">
      <c r="A6" s="4" t="inlineStr">
        <is>
          <t>Land</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Investment properties at cost</t>
        </is>
      </c>
      <c r="B8" s="5" t="n">
        <v>14733611</v>
      </c>
      <c r="C8" s="5" t="n">
        <v>13720502</v>
      </c>
    </row>
    <row r="9">
      <c r="A9" s="4" t="inlineStr">
        <is>
          <t>Site improvement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Investment properties at cost</t>
        </is>
      </c>
      <c r="B11" s="5" t="n">
        <v>2618530</v>
      </c>
      <c r="C11" s="5" t="n">
        <v>3797755</v>
      </c>
    </row>
    <row r="12">
      <c r="A12" s="4" t="inlineStr">
        <is>
          <t>Buildings and improvements</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Investment properties at cost</t>
        </is>
      </c>
      <c r="B14" s="6" t="n">
        <v>59617376</v>
      </c>
      <c r="C14" s="6" t="n">
        <v>581830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Deferred costs, net of depreciation (Details) - USD ($)</t>
        </is>
      </c>
      <c r="B1" s="2" t="inlineStr">
        <is>
          <t>Sep. 30, 2024</t>
        </is>
      </c>
      <c r="C1" s="2" t="inlineStr">
        <is>
          <t>Dec. 31, 2023</t>
        </is>
      </c>
    </row>
    <row r="2">
      <c r="A2" s="4" t="inlineStr">
        <is>
          <t>Capitalized leasing commissions, net</t>
        </is>
      </c>
      <c r="B2" s="6" t="n">
        <v>862767</v>
      </c>
      <c r="C2" s="6" t="n">
        <v>759677</v>
      </c>
    </row>
    <row r="3">
      <c r="A3" s="4" t="inlineStr">
        <is>
          <t>Capitalized tenant improvements - acquisition cost allocation, net</t>
        </is>
      </c>
      <c r="B3" s="4" t="inlineStr">
        <is>
          <t xml:space="preserve"> </t>
        </is>
      </c>
      <c r="C3" s="4" t="inlineStr">
        <is>
          <t xml:space="preserve"> </t>
        </is>
      </c>
    </row>
    <row r="4">
      <c r="A4" s="4" t="inlineStr">
        <is>
          <t>Capitalized tenant improvements, net</t>
        </is>
      </c>
      <c r="B4" s="5" t="n">
        <v>2176125</v>
      </c>
      <c r="C4" s="5" t="n">
        <v>2504953</v>
      </c>
    </row>
    <row r="5">
      <c r="A5" s="4" t="inlineStr">
        <is>
          <t>Capitalized tenant improvements incurred subsequent to acquisition, net</t>
        </is>
      </c>
      <c r="B5" s="4" t="inlineStr">
        <is>
          <t xml:space="preserve"> </t>
        </is>
      </c>
      <c r="C5" s="4" t="inlineStr">
        <is>
          <t xml:space="preserve"> </t>
        </is>
      </c>
    </row>
    <row r="6">
      <c r="A6" s="4" t="inlineStr">
        <is>
          <t>Capitalized tenant improvements, net</t>
        </is>
      </c>
      <c r="B6" s="5" t="n">
        <v>1042415</v>
      </c>
      <c r="C6" s="6" t="n">
        <v>898873</v>
      </c>
    </row>
    <row r="7">
      <c r="A7" s="4" t="inlineStr">
        <is>
          <t>Capitalized tenant improvements considered to be lease incentives</t>
        </is>
      </c>
      <c r="B7" s="4" t="inlineStr">
        <is>
          <t xml:space="preserve"> </t>
        </is>
      </c>
      <c r="C7" s="4" t="inlineStr">
        <is>
          <t xml:space="preserve"> </t>
        </is>
      </c>
    </row>
    <row r="8">
      <c r="A8" s="4" t="inlineStr">
        <is>
          <t>Capitalized tenant improvements, net</t>
        </is>
      </c>
      <c r="B8" s="6" t="n">
        <v>27422</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 Properties - Additional Information (Details)</t>
        </is>
      </c>
      <c r="D1" s="2" t="inlineStr">
        <is>
          <t>3 Months Ended</t>
        </is>
      </c>
      <c r="F1" s="2" t="inlineStr">
        <is>
          <t>9 Months Ended</t>
        </is>
      </c>
    </row>
    <row r="2">
      <c r="B2" s="2" t="inlineStr">
        <is>
          <t>Mar. 28, 2024 USD ($) ft² a</t>
        </is>
      </c>
      <c r="C2" s="2" t="inlineStr">
        <is>
          <t>Mar. 25, 2024 USD ($)</t>
        </is>
      </c>
      <c r="D2" s="2" t="inlineStr">
        <is>
          <t>Sep. 30, 2024 USD ($)</t>
        </is>
      </c>
      <c r="E2" s="2" t="inlineStr">
        <is>
          <t>Sep. 30, 2023 USD ($)</t>
        </is>
      </c>
      <c r="F2" s="2" t="inlineStr">
        <is>
          <t>Sep. 30, 2024 USD ($)</t>
        </is>
      </c>
      <c r="G2" s="2" t="inlineStr">
        <is>
          <t>Sep. 30, 2023 USD ($)</t>
        </is>
      </c>
      <c r="H2" s="2" t="inlineStr">
        <is>
          <t>Dec. 3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6" t="n">
        <v>2500529</v>
      </c>
      <c r="G4" s="6" t="n">
        <v>2768969</v>
      </c>
      <c r="H4" s="4" t="inlineStr">
        <is>
          <t xml:space="preserve"> </t>
        </is>
      </c>
    </row>
    <row r="5">
      <c r="A5" s="4" t="inlineStr">
        <is>
          <t>Capitalized tenant improvements</t>
        </is>
      </c>
      <c r="B5" s="4" t="inlineStr">
        <is>
          <t xml:space="preserve"> </t>
        </is>
      </c>
      <c r="C5" s="4" t="inlineStr">
        <is>
          <t xml:space="preserve"> </t>
        </is>
      </c>
      <c r="D5" s="6" t="n">
        <v>165361</v>
      </c>
      <c r="E5" s="6" t="n">
        <v>131667</v>
      </c>
      <c r="F5" s="5" t="n">
        <v>344313</v>
      </c>
      <c r="G5" s="5" t="n">
        <v>621306</v>
      </c>
      <c r="H5" s="4" t="inlineStr">
        <is>
          <t xml:space="preserve"> </t>
        </is>
      </c>
    </row>
    <row r="6">
      <c r="A6" s="4" t="inlineStr">
        <is>
          <t>Capitalized tenant improvements written off</t>
        </is>
      </c>
      <c r="B6" s="4" t="inlineStr">
        <is>
          <t xml:space="preserve"> </t>
        </is>
      </c>
      <c r="C6" s="4" t="inlineStr">
        <is>
          <t xml:space="preserve"> </t>
        </is>
      </c>
      <c r="D6" s="5" t="n">
        <v>0</v>
      </c>
      <c r="E6" s="5" t="n">
        <v>0</v>
      </c>
      <c r="F6" s="5" t="n">
        <v>0</v>
      </c>
      <c r="G6" s="5" t="n">
        <v>8655</v>
      </c>
      <c r="H6" s="4" t="inlineStr">
        <is>
          <t xml:space="preserve"> </t>
        </is>
      </c>
    </row>
    <row r="7">
      <c r="A7" s="4" t="inlineStr">
        <is>
          <t>Capitalized leasing commissions</t>
        </is>
      </c>
      <c r="B7" s="4" t="inlineStr">
        <is>
          <t xml:space="preserve"> </t>
        </is>
      </c>
      <c r="C7" s="4" t="inlineStr">
        <is>
          <t xml:space="preserve"> </t>
        </is>
      </c>
      <c r="D7" s="5" t="n">
        <v>167935</v>
      </c>
      <c r="E7" s="5" t="n">
        <v>173080</v>
      </c>
      <c r="F7" s="5" t="n">
        <v>248264</v>
      </c>
      <c r="G7" s="5" t="n">
        <v>317155</v>
      </c>
      <c r="H7" s="4" t="inlineStr">
        <is>
          <t xml:space="preserve"> </t>
        </is>
      </c>
    </row>
    <row r="8">
      <c r="A8" s="4" t="inlineStr">
        <is>
          <t>Depreciation on capitalized leasing commissions</t>
        </is>
      </c>
      <c r="B8" s="4" t="inlineStr">
        <is>
          <t xml:space="preserve"> </t>
        </is>
      </c>
      <c r="C8" s="4" t="inlineStr">
        <is>
          <t xml:space="preserve"> </t>
        </is>
      </c>
      <c r="D8" s="5" t="n">
        <v>52572</v>
      </c>
      <c r="E8" s="5" t="n">
        <v>40736</v>
      </c>
      <c r="F8" s="5" t="n">
        <v>145174</v>
      </c>
      <c r="G8" s="5" t="n">
        <v>108162</v>
      </c>
      <c r="H8" s="4" t="inlineStr">
        <is>
          <t xml:space="preserve"> </t>
        </is>
      </c>
    </row>
    <row r="9">
      <c r="A9" s="4" t="inlineStr">
        <is>
          <t>Capitalized leasing commissions, write off</t>
        </is>
      </c>
      <c r="B9" s="4" t="inlineStr">
        <is>
          <t xml:space="preserve"> </t>
        </is>
      </c>
      <c r="C9" s="4" t="inlineStr">
        <is>
          <t xml:space="preserve"> </t>
        </is>
      </c>
      <c r="D9" s="5" t="n">
        <v>0</v>
      </c>
      <c r="E9" s="5" t="n">
        <v>5873</v>
      </c>
      <c r="F9" s="5" t="n">
        <v>0</v>
      </c>
      <c r="G9" s="5" t="n">
        <v>5873</v>
      </c>
      <c r="H9" s="4" t="inlineStr">
        <is>
          <t xml:space="preserve"> </t>
        </is>
      </c>
    </row>
    <row r="10">
      <c r="A10" s="4" t="inlineStr">
        <is>
          <t>Area of building | ft²</t>
        </is>
      </c>
      <c r="B10" s="5" t="n">
        <v>43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707154</v>
      </c>
    </row>
    <row r="12">
      <c r="A12" s="4" t="inlineStr">
        <is>
          <t>Amortization of tenant inducements</t>
        </is>
      </c>
      <c r="B12" s="4" t="inlineStr">
        <is>
          <t xml:space="preserve"> </t>
        </is>
      </c>
      <c r="C12" s="4" t="inlineStr">
        <is>
          <t xml:space="preserve"> </t>
        </is>
      </c>
      <c r="D12" s="5" t="n">
        <v>741</v>
      </c>
      <c r="E12" s="5" t="n">
        <v>0</v>
      </c>
      <c r="F12" s="5" t="n">
        <v>2223</v>
      </c>
      <c r="G12" s="5" t="n">
        <v>0</v>
      </c>
      <c r="H12" s="4" t="inlineStr">
        <is>
          <t xml:space="preserve"> </t>
        </is>
      </c>
    </row>
    <row r="13">
      <c r="A13" s="4" t="inlineStr">
        <is>
          <t>Capitalized lease incentives</t>
        </is>
      </c>
      <c r="B13" s="4" t="inlineStr">
        <is>
          <t xml:space="preserve"> </t>
        </is>
      </c>
      <c r="C13" s="4" t="inlineStr">
        <is>
          <t xml:space="preserve"> </t>
        </is>
      </c>
      <c r="D13" s="5" t="n">
        <v>0</v>
      </c>
      <c r="E13" s="5" t="n">
        <v>0</v>
      </c>
      <c r="F13" s="5" t="n">
        <v>29645</v>
      </c>
      <c r="G13" s="5" t="n">
        <v>0</v>
      </c>
      <c r="H13" s="4" t="inlineStr">
        <is>
          <t xml:space="preserve"> </t>
        </is>
      </c>
    </row>
    <row r="14">
      <c r="A14" s="4" t="inlineStr">
        <is>
          <t>Hanover Square Outparc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investment</t>
        </is>
      </c>
      <c r="B16" s="4" t="inlineStr">
        <is>
          <t xml:space="preserve"> </t>
        </is>
      </c>
      <c r="C16" s="6" t="n">
        <v>10089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and closing costs</t>
        </is>
      </c>
      <c r="B17" s="4" t="inlineStr">
        <is>
          <t xml:space="preserve"> </t>
        </is>
      </c>
      <c r="C17" s="6" t="n">
        <v>248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4" t="inlineStr">
        <is>
          <t xml:space="preserve"> </t>
        </is>
      </c>
      <c r="C18" s="8" t="n">
        <v>0.1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itibank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property leased</t>
        </is>
      </c>
      <c r="B21" s="8"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investment</t>
        </is>
      </c>
      <c r="B22" s="6" t="n">
        <v>24444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and closing costs</t>
        </is>
      </c>
      <c r="B23" s="6" t="n">
        <v>444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rea of Land | a</t>
        </is>
      </c>
      <c r="B24" s="9" t="n">
        <v>0.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ment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preciation expense</t>
        </is>
      </c>
      <c r="B27" s="4" t="inlineStr">
        <is>
          <t xml:space="preserve"> </t>
        </is>
      </c>
      <c r="C27" s="4" t="inlineStr">
        <is>
          <t xml:space="preserve"> </t>
        </is>
      </c>
      <c r="D27" s="5" t="n">
        <v>827469</v>
      </c>
      <c r="E27" s="5" t="n">
        <v>933377</v>
      </c>
      <c r="F27" s="5" t="n">
        <v>2500529</v>
      </c>
      <c r="G27" s="5" t="n">
        <v>2768969</v>
      </c>
      <c r="H27" s="4" t="inlineStr">
        <is>
          <t xml:space="preserve"> </t>
        </is>
      </c>
    </row>
    <row r="28">
      <c r="A28" s="4" t="inlineStr">
        <is>
          <t>Capitalized tenant improvements - acquisition cost allocation,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preciation on capitalized tenant improvements</t>
        </is>
      </c>
      <c r="B30" s="4" t="inlineStr">
        <is>
          <t xml:space="preserve"> </t>
        </is>
      </c>
      <c r="C30" s="4" t="inlineStr">
        <is>
          <t xml:space="preserve"> </t>
        </is>
      </c>
      <c r="D30" s="5" t="n">
        <v>114003</v>
      </c>
      <c r="E30" s="5" t="n">
        <v>160546</v>
      </c>
      <c r="F30" s="5" t="n">
        <v>376039</v>
      </c>
      <c r="G30" s="5" t="n">
        <v>499041</v>
      </c>
      <c r="H30" s="4" t="inlineStr">
        <is>
          <t xml:space="preserve"> </t>
        </is>
      </c>
    </row>
    <row r="31">
      <c r="A31" s="4" t="inlineStr">
        <is>
          <t>Tenant improvements due to acquisitions</t>
        </is>
      </c>
      <c r="B31" s="4" t="inlineStr">
        <is>
          <t xml:space="preserve"> </t>
        </is>
      </c>
      <c r="C31" s="4" t="inlineStr">
        <is>
          <t xml:space="preserve"> </t>
        </is>
      </c>
      <c r="D31" s="4" t="inlineStr">
        <is>
          <t xml:space="preserve"> </t>
        </is>
      </c>
      <c r="E31" s="5" t="n">
        <v>0</v>
      </c>
      <c r="F31" s="4" t="inlineStr">
        <is>
          <t xml:space="preserve"> </t>
        </is>
      </c>
      <c r="G31" s="5" t="n">
        <v>0</v>
      </c>
      <c r="H31" s="4" t="inlineStr">
        <is>
          <t xml:space="preserve"> </t>
        </is>
      </c>
    </row>
    <row r="32">
      <c r="A32" s="4" t="inlineStr">
        <is>
          <t>Capitalized tenant improvements - acquisition cost allocation, net | Citibank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nant improvements due to acquisitions</t>
        </is>
      </c>
      <c r="B34" s="4" t="inlineStr">
        <is>
          <t xml:space="preserve"> </t>
        </is>
      </c>
      <c r="C34" s="4" t="inlineStr">
        <is>
          <t xml:space="preserve"> </t>
        </is>
      </c>
      <c r="D34" s="5" t="n">
        <v>0</v>
      </c>
      <c r="E34" s="4" t="inlineStr">
        <is>
          <t xml:space="preserve"> </t>
        </is>
      </c>
      <c r="F34" s="5" t="n">
        <v>47211</v>
      </c>
      <c r="G34" s="4" t="inlineStr">
        <is>
          <t xml:space="preserve"> </t>
        </is>
      </c>
      <c r="H34" s="4" t="inlineStr">
        <is>
          <t xml:space="preserve"> </t>
        </is>
      </c>
    </row>
    <row r="35">
      <c r="A35" s="4" t="inlineStr">
        <is>
          <t>Capitalized tenant improvements incurred subsequent to acquisition,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preciation on capitalized tenant improvements</t>
        </is>
      </c>
      <c r="B37" s="4" t="inlineStr">
        <is>
          <t xml:space="preserve"> </t>
        </is>
      </c>
      <c r="C37" s="4" t="inlineStr">
        <is>
          <t xml:space="preserve"> </t>
        </is>
      </c>
      <c r="D37" s="6" t="n">
        <v>73294</v>
      </c>
      <c r="E37" s="6" t="n">
        <v>51158</v>
      </c>
      <c r="F37" s="6" t="n">
        <v>200771</v>
      </c>
      <c r="G37" s="6" t="n">
        <v>125719</v>
      </c>
      <c r="H37"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Properties - Assets held for sale and liabilities associated with assets held for sale (Details)</t>
        </is>
      </c>
      <c r="B1" s="2" t="inlineStr">
        <is>
          <t>Dec. 31, 2023 USD ($)</t>
        </is>
      </c>
    </row>
    <row r="2">
      <c r="A2" s="3" t="inlineStr">
        <is>
          <t>Long Lived Assets Held-for-sale [Line Items]</t>
        </is>
      </c>
      <c r="B2" s="4" t="inlineStr">
        <is>
          <t xml:space="preserve"> </t>
        </is>
      </c>
    </row>
    <row r="3">
      <c r="A3" s="4" t="inlineStr">
        <is>
          <t>Total assets held for sale</t>
        </is>
      </c>
      <c r="B3" s="6" t="n">
        <v>9707154</v>
      </c>
    </row>
    <row r="4">
      <c r="A4" s="4" t="inlineStr">
        <is>
          <t>Total liabilities associated with assets held for sale</t>
        </is>
      </c>
      <c r="B4" s="5" t="n">
        <v>9588888</v>
      </c>
    </row>
    <row r="5">
      <c r="A5" s="4" t="inlineStr">
        <is>
          <t>Mortgages payable, net, associated with assets held for sale</t>
        </is>
      </c>
      <c r="B5" s="4" t="inlineStr">
        <is>
          <t xml:space="preserve"> </t>
        </is>
      </c>
    </row>
    <row r="6">
      <c r="A6" s="3" t="inlineStr">
        <is>
          <t>Long Lived Assets Held-for-sale [Line Items]</t>
        </is>
      </c>
      <c r="B6" s="4" t="inlineStr">
        <is>
          <t xml:space="preserve"> </t>
        </is>
      </c>
    </row>
    <row r="7">
      <c r="A7" s="4" t="inlineStr">
        <is>
          <t>Total liabilities associated with assets held for sale</t>
        </is>
      </c>
      <c r="B7" s="5" t="n">
        <v>9588888</v>
      </c>
    </row>
    <row r="8">
      <c r="A8" s="4" t="inlineStr">
        <is>
          <t>Investment properties</t>
        </is>
      </c>
      <c r="B8" s="4" t="inlineStr">
        <is>
          <t xml:space="preserve"> </t>
        </is>
      </c>
    </row>
    <row r="9">
      <c r="A9" s="3" t="inlineStr">
        <is>
          <t>Long Lived Assets Held-for-sale [Line Items]</t>
        </is>
      </c>
      <c r="B9" s="4" t="inlineStr">
        <is>
          <t xml:space="preserve"> </t>
        </is>
      </c>
    </row>
    <row r="10">
      <c r="A10" s="4" t="inlineStr">
        <is>
          <t>Total assets held for sale</t>
        </is>
      </c>
      <c r="B10" s="6" t="n">
        <v>97071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vestment Properties - Sale of investment property (Details) - USD ($)</t>
        </is>
      </c>
      <c r="C1" s="2" t="inlineStr">
        <is>
          <t>3 Months Ended</t>
        </is>
      </c>
      <c r="E1" s="2" t="inlineStr">
        <is>
          <t>9 Months Ended</t>
        </is>
      </c>
      <c r="G1" s="2" t="inlineStr">
        <is>
          <t>15 Months Ended</t>
        </is>
      </c>
    </row>
    <row r="2">
      <c r="B2" s="2" t="inlineStr">
        <is>
          <t>Mar. 13, 2024</t>
        </is>
      </c>
      <c r="C2" s="2" t="inlineStr">
        <is>
          <t>Sep. 30, 2024</t>
        </is>
      </c>
      <c r="D2" s="2" t="inlineStr">
        <is>
          <t>Sep. 30, 2023</t>
        </is>
      </c>
      <c r="E2" s="2" t="inlineStr">
        <is>
          <t>Sep. 30, 2024</t>
        </is>
      </c>
      <c r="F2" s="2" t="inlineStr">
        <is>
          <t>Sep. 30, 2023</t>
        </is>
      </c>
      <c r="G2" s="2" t="inlineStr">
        <is>
          <t>Sep. 30, 2024</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isposal of investment property</t>
        </is>
      </c>
      <c r="B4" s="4" t="inlineStr">
        <is>
          <t xml:space="preserve"> </t>
        </is>
      </c>
      <c r="C4" s="4" t="inlineStr">
        <is>
          <t xml:space="preserve"> </t>
        </is>
      </c>
      <c r="D4" s="4" t="inlineStr">
        <is>
          <t xml:space="preserve"> </t>
        </is>
      </c>
      <c r="E4" s="6" t="n">
        <v>2819502</v>
      </c>
      <c r="F4" s="4" t="inlineStr">
        <is>
          <t xml:space="preserve"> </t>
        </is>
      </c>
      <c r="G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Revenue</t>
        </is>
      </c>
      <c r="B6" s="4" t="inlineStr">
        <is>
          <t xml:space="preserve"> </t>
        </is>
      </c>
      <c r="C6" s="6" t="n">
        <v>2336925</v>
      </c>
      <c r="D6" s="6" t="n">
        <v>2588740</v>
      </c>
      <c r="E6" s="5" t="n">
        <v>7209720</v>
      </c>
      <c r="F6" s="6" t="n">
        <v>7565617</v>
      </c>
      <c r="G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d debt expense</t>
        </is>
      </c>
      <c r="B8" s="4" t="inlineStr">
        <is>
          <t xml:space="preserve"> </t>
        </is>
      </c>
      <c r="C8" s="5" t="n">
        <v>15423</v>
      </c>
      <c r="D8" s="5" t="n">
        <v>5669</v>
      </c>
      <c r="E8" s="5" t="n">
        <v>37643</v>
      </c>
      <c r="F8" s="5" t="n">
        <v>49868</v>
      </c>
      <c r="G8" s="4" t="inlineStr">
        <is>
          <t xml:space="preserve"> </t>
        </is>
      </c>
    </row>
    <row r="9">
      <c r="A9" s="4" t="inlineStr">
        <is>
          <t>Depreciation and amortization</t>
        </is>
      </c>
      <c r="B9" s="4" t="inlineStr">
        <is>
          <t xml:space="preserve"> </t>
        </is>
      </c>
      <c r="C9" s="5" t="n">
        <v>973367</v>
      </c>
      <c r="D9" s="5" t="n">
        <v>1149664</v>
      </c>
      <c r="E9" s="5" t="n">
        <v>2979142</v>
      </c>
      <c r="F9" s="5" t="n">
        <v>3459262</v>
      </c>
      <c r="G9" s="4" t="inlineStr">
        <is>
          <t xml:space="preserve"> </t>
        </is>
      </c>
    </row>
    <row r="10">
      <c r="A10" s="4" t="inlineStr">
        <is>
          <t>Total Operating Expenses</t>
        </is>
      </c>
      <c r="B10" s="4" t="inlineStr">
        <is>
          <t xml:space="preserve"> </t>
        </is>
      </c>
      <c r="C10" s="5" t="n">
        <v>2033653</v>
      </c>
      <c r="D10" s="5" t="n">
        <v>3655440</v>
      </c>
      <c r="E10" s="5" t="n">
        <v>6693578</v>
      </c>
      <c r="F10" s="5" t="n">
        <v>9047289</v>
      </c>
      <c r="G10" s="4" t="inlineStr">
        <is>
          <t xml:space="preserve"> </t>
        </is>
      </c>
    </row>
    <row r="11">
      <c r="A11" s="4" t="inlineStr">
        <is>
          <t>Gain on disposal of investment properties</t>
        </is>
      </c>
      <c r="B11" s="4" t="inlineStr">
        <is>
          <t xml:space="preserve"> </t>
        </is>
      </c>
      <c r="C11" s="4" t="inlineStr">
        <is>
          <t xml:space="preserve"> </t>
        </is>
      </c>
      <c r="D11" s="4" t="inlineStr">
        <is>
          <t xml:space="preserve"> </t>
        </is>
      </c>
      <c r="E11" s="5" t="n">
        <v>2819502</v>
      </c>
      <c r="F11" s="4" t="inlineStr">
        <is>
          <t xml:space="preserve"> </t>
        </is>
      </c>
      <c r="G11" s="4" t="inlineStr">
        <is>
          <t xml:space="preserve"> </t>
        </is>
      </c>
    </row>
    <row r="12">
      <c r="A12" s="4" t="inlineStr">
        <is>
          <t>Loss on extinguishment of debt</t>
        </is>
      </c>
      <c r="B12" s="4" t="inlineStr">
        <is>
          <t xml:space="preserve"> </t>
        </is>
      </c>
      <c r="C12" s="4" t="inlineStr">
        <is>
          <t xml:space="preserve"> </t>
        </is>
      </c>
      <c r="D12" s="4" t="inlineStr">
        <is>
          <t xml:space="preserve"> </t>
        </is>
      </c>
      <c r="E12" s="5" t="n">
        <v>51837</v>
      </c>
      <c r="F12" s="5" t="n">
        <v>50859</v>
      </c>
      <c r="G12" s="4" t="inlineStr">
        <is>
          <t xml:space="preserve"> </t>
        </is>
      </c>
    </row>
    <row r="13">
      <c r="A13" s="4" t="inlineStr">
        <is>
          <t>Operating (Loss) Income</t>
        </is>
      </c>
      <c r="B13" s="4" t="inlineStr">
        <is>
          <t xml:space="preserve"> </t>
        </is>
      </c>
      <c r="C13" s="5" t="n">
        <v>303272</v>
      </c>
      <c r="D13" s="5" t="n">
        <v>-1066700</v>
      </c>
      <c r="E13" s="5" t="n">
        <v>3283807</v>
      </c>
      <c r="F13" s="5" t="n">
        <v>-1481672</v>
      </c>
      <c r="G13" s="4" t="inlineStr">
        <is>
          <t xml:space="preserve"> </t>
        </is>
      </c>
    </row>
    <row r="14">
      <c r="A14" s="4" t="inlineStr">
        <is>
          <t>Interest expense</t>
        </is>
      </c>
      <c r="B14" s="4" t="inlineStr">
        <is>
          <t xml:space="preserve"> </t>
        </is>
      </c>
      <c r="C14" s="5" t="n">
        <v>730922</v>
      </c>
      <c r="D14" s="5" t="n">
        <v>900182</v>
      </c>
      <c r="E14" s="5" t="n">
        <v>2331030</v>
      </c>
      <c r="F14" s="5" t="n">
        <v>2612642</v>
      </c>
      <c r="G14" s="4" t="inlineStr">
        <is>
          <t xml:space="preserve"> </t>
        </is>
      </c>
    </row>
    <row r="15">
      <c r="A15" s="4" t="inlineStr">
        <is>
          <t>Net (Loss) Income</t>
        </is>
      </c>
      <c r="B15" s="4" t="inlineStr">
        <is>
          <t xml:space="preserve"> </t>
        </is>
      </c>
      <c r="C15" s="5" t="n">
        <v>-517949</v>
      </c>
      <c r="D15" s="5" t="n">
        <v>-1946360</v>
      </c>
      <c r="E15" s="5" t="n">
        <v>916278</v>
      </c>
      <c r="F15" s="5" t="n">
        <v>-4042065</v>
      </c>
      <c r="G15" s="4" t="inlineStr">
        <is>
          <t xml:space="preserve"> </t>
        </is>
      </c>
    </row>
    <row r="16">
      <c r="A16" s="4" t="inlineStr">
        <is>
          <t>Less: Net (loss) income attributable to Operating Partnership noncontrolling interests</t>
        </is>
      </c>
      <c r="B16" s="4" t="inlineStr">
        <is>
          <t xml:space="preserve"> </t>
        </is>
      </c>
      <c r="C16" s="5" t="n">
        <v>25843</v>
      </c>
      <c r="D16" s="5" t="n">
        <v>493</v>
      </c>
      <c r="E16" s="5" t="n">
        <v>162828</v>
      </c>
      <c r="F16" s="5" t="n">
        <v>-2878</v>
      </c>
      <c r="G16" s="4" t="inlineStr">
        <is>
          <t xml:space="preserve"> </t>
        </is>
      </c>
    </row>
    <row r="17">
      <c r="A17" s="4" t="inlineStr">
        <is>
          <t>Net (Loss) Income Attributable to Medalist Common Stockholders</t>
        </is>
      </c>
      <c r="B17" s="4" t="inlineStr">
        <is>
          <t xml:space="preserve"> </t>
        </is>
      </c>
      <c r="C17" s="5" t="n">
        <v>-526996</v>
      </c>
      <c r="D17" s="5" t="n">
        <v>-1948827</v>
      </c>
      <c r="E17" s="5" t="n">
        <v>308700</v>
      </c>
      <c r="F17" s="5" t="n">
        <v>-4047786</v>
      </c>
      <c r="G17" s="4" t="inlineStr">
        <is>
          <t xml:space="preserve"> </t>
        </is>
      </c>
    </row>
    <row r="18">
      <c r="A18" s="4" t="inlineStr">
        <is>
          <t>Hanover Square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of property</t>
        </is>
      </c>
      <c r="B20" s="6" t="n">
        <v>13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s for repairs</t>
        </is>
      </c>
      <c r="B21" s="5" t="n">
        <v>8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on disposal of investment property</t>
        </is>
      </c>
      <c r="B22" s="5" t="n">
        <v>2819502</v>
      </c>
      <c r="C22" s="4" t="inlineStr">
        <is>
          <t xml:space="preserve"> </t>
        </is>
      </c>
      <c r="D22" s="4" t="inlineStr">
        <is>
          <t xml:space="preserve"> </t>
        </is>
      </c>
      <c r="E22" s="5" t="n">
        <v>2819502</v>
      </c>
      <c r="F22" s="4" t="inlineStr">
        <is>
          <t xml:space="preserve"> </t>
        </is>
      </c>
      <c r="G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t>
        </is>
      </c>
      <c r="B24" s="4" t="inlineStr">
        <is>
          <t xml:space="preserve"> </t>
        </is>
      </c>
      <c r="C24" s="4" t="inlineStr">
        <is>
          <t xml:space="preserve"> </t>
        </is>
      </c>
      <c r="D24" s="5" t="n">
        <v>327348</v>
      </c>
      <c r="E24" s="5" t="n">
        <v>307325</v>
      </c>
      <c r="F24" s="5" t="n">
        <v>987121</v>
      </c>
      <c r="G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d debt expense</t>
        </is>
      </c>
      <c r="B26" s="4" t="inlineStr">
        <is>
          <t xml:space="preserve"> </t>
        </is>
      </c>
      <c r="C26" s="5" t="n">
        <v>2472</v>
      </c>
      <c r="D26" s="4" t="inlineStr">
        <is>
          <t xml:space="preserve"> </t>
        </is>
      </c>
      <c r="E26" s="5" t="n">
        <v>16136</v>
      </c>
      <c r="F26" s="4" t="inlineStr">
        <is>
          <t xml:space="preserve"> </t>
        </is>
      </c>
      <c r="G26" s="4" t="inlineStr">
        <is>
          <t xml:space="preserve"> </t>
        </is>
      </c>
    </row>
    <row r="27">
      <c r="A27" s="4" t="inlineStr">
        <is>
          <t>Depreciation and amortization</t>
        </is>
      </c>
      <c r="B27" s="4" t="inlineStr">
        <is>
          <t xml:space="preserve"> </t>
        </is>
      </c>
      <c r="C27" s="4" t="inlineStr">
        <is>
          <t xml:space="preserve"> </t>
        </is>
      </c>
      <c r="D27" s="5" t="n">
        <v>76869</v>
      </c>
      <c r="E27" s="4" t="inlineStr">
        <is>
          <t xml:space="preserve"> </t>
        </is>
      </c>
      <c r="F27" s="5" t="n">
        <v>231143</v>
      </c>
      <c r="G27" s="4" t="inlineStr">
        <is>
          <t xml:space="preserve"> </t>
        </is>
      </c>
    </row>
    <row r="28">
      <c r="A28" s="4" t="inlineStr">
        <is>
          <t>Total Operating Expenses</t>
        </is>
      </c>
      <c r="B28" s="4" t="inlineStr">
        <is>
          <t xml:space="preserve"> </t>
        </is>
      </c>
      <c r="C28" s="5" t="n">
        <v>2495</v>
      </c>
      <c r="D28" s="5" t="n">
        <v>159001</v>
      </c>
      <c r="E28" s="5" t="n">
        <v>108695</v>
      </c>
      <c r="F28" s="5" t="n">
        <v>480019</v>
      </c>
      <c r="G28" s="4" t="inlineStr">
        <is>
          <t xml:space="preserve"> </t>
        </is>
      </c>
    </row>
    <row r="29">
      <c r="A29" s="4" t="inlineStr">
        <is>
          <t>Gain on disposal of investment properties</t>
        </is>
      </c>
      <c r="B29" s="6" t="n">
        <v>2819502</v>
      </c>
      <c r="C29" s="4" t="inlineStr">
        <is>
          <t xml:space="preserve"> </t>
        </is>
      </c>
      <c r="D29" s="4" t="inlineStr">
        <is>
          <t xml:space="preserve"> </t>
        </is>
      </c>
      <c r="E29" s="5" t="n">
        <v>2819502</v>
      </c>
      <c r="F29" s="4" t="inlineStr">
        <is>
          <t xml:space="preserve"> </t>
        </is>
      </c>
      <c r="G29" s="4" t="inlineStr">
        <is>
          <t xml:space="preserve"> </t>
        </is>
      </c>
    </row>
    <row r="30">
      <c r="A30" s="4" t="inlineStr">
        <is>
          <t>Loss on extinguishment of debt</t>
        </is>
      </c>
      <c r="B30" s="4" t="inlineStr">
        <is>
          <t xml:space="preserve"> </t>
        </is>
      </c>
      <c r="C30" s="4" t="inlineStr">
        <is>
          <t xml:space="preserve"> </t>
        </is>
      </c>
      <c r="D30" s="4" t="inlineStr">
        <is>
          <t xml:space="preserve"> </t>
        </is>
      </c>
      <c r="E30" s="5" t="n">
        <v>51837</v>
      </c>
      <c r="F30" s="4" t="inlineStr">
        <is>
          <t xml:space="preserve"> </t>
        </is>
      </c>
      <c r="G30" s="6" t="n">
        <v>0</v>
      </c>
    </row>
    <row r="31">
      <c r="A31" s="4" t="inlineStr">
        <is>
          <t>Operating (Loss) Income</t>
        </is>
      </c>
      <c r="B31" s="4" t="inlineStr">
        <is>
          <t xml:space="preserve"> </t>
        </is>
      </c>
      <c r="C31" s="5" t="n">
        <v>-2495</v>
      </c>
      <c r="D31" s="5" t="n">
        <v>168347</v>
      </c>
      <c r="E31" s="5" t="n">
        <v>2966295</v>
      </c>
      <c r="F31" s="5" t="n">
        <v>507102</v>
      </c>
      <c r="G31" s="4" t="inlineStr">
        <is>
          <t xml:space="preserve"> </t>
        </is>
      </c>
    </row>
    <row r="32">
      <c r="A32" s="4" t="inlineStr">
        <is>
          <t>Interest expense</t>
        </is>
      </c>
      <c r="B32" s="4" t="inlineStr">
        <is>
          <t xml:space="preserve"> </t>
        </is>
      </c>
      <c r="C32" s="4" t="inlineStr">
        <is>
          <t xml:space="preserve"> </t>
        </is>
      </c>
      <c r="D32" s="5" t="n">
        <v>169755</v>
      </c>
      <c r="E32" s="5" t="n">
        <v>129248</v>
      </c>
      <c r="F32" s="5" t="n">
        <v>516367</v>
      </c>
      <c r="G32" s="4" t="inlineStr">
        <is>
          <t xml:space="preserve"> </t>
        </is>
      </c>
    </row>
    <row r="33">
      <c r="A33" s="4" t="inlineStr">
        <is>
          <t>Net (Loss) Income</t>
        </is>
      </c>
      <c r="B33" s="4" t="inlineStr">
        <is>
          <t xml:space="preserve"> </t>
        </is>
      </c>
      <c r="C33" s="5" t="n">
        <v>-2495</v>
      </c>
      <c r="D33" s="5" t="n">
        <v>-1408</v>
      </c>
      <c r="E33" s="5" t="n">
        <v>2837047</v>
      </c>
      <c r="F33" s="5" t="n">
        <v>-9265</v>
      </c>
      <c r="G33" s="4" t="inlineStr">
        <is>
          <t xml:space="preserve"> </t>
        </is>
      </c>
    </row>
    <row r="34">
      <c r="A34" s="4" t="inlineStr">
        <is>
          <t>Less: Net (loss) income attributable to noncontrolling interests</t>
        </is>
      </c>
      <c r="B34" s="4" t="inlineStr">
        <is>
          <t xml:space="preserve"> </t>
        </is>
      </c>
      <c r="C34" s="5" t="n">
        <v>-399</v>
      </c>
      <c r="D34" s="5" t="n">
        <v>-225</v>
      </c>
      <c r="E34" s="5" t="n">
        <v>453928</v>
      </c>
      <c r="F34" s="5" t="n">
        <v>-1482</v>
      </c>
      <c r="G34" s="4" t="inlineStr">
        <is>
          <t xml:space="preserve"> </t>
        </is>
      </c>
    </row>
    <row r="35">
      <c r="A35" s="4" t="inlineStr">
        <is>
          <t>Less: Net (loss) income attributable to Operating Partnership noncontrolling interests</t>
        </is>
      </c>
      <c r="B35" s="4" t="inlineStr">
        <is>
          <t xml:space="preserve"> </t>
        </is>
      </c>
      <c r="C35" s="5" t="n">
        <v>-363</v>
      </c>
      <c r="D35" s="5" t="n">
        <v>-14</v>
      </c>
      <c r="E35" s="5" t="n">
        <v>137029</v>
      </c>
      <c r="F35" s="5" t="n">
        <v>-93</v>
      </c>
      <c r="G35" s="4" t="inlineStr">
        <is>
          <t xml:space="preserve"> </t>
        </is>
      </c>
    </row>
    <row r="36">
      <c r="A36" s="4" t="inlineStr">
        <is>
          <t>Net (Loss) Income Attributable to Medalist Common Stockholders</t>
        </is>
      </c>
      <c r="B36" s="4" t="inlineStr">
        <is>
          <t xml:space="preserve"> </t>
        </is>
      </c>
      <c r="C36" s="5" t="n">
        <v>-1733</v>
      </c>
      <c r="D36" s="5" t="n">
        <v>-1169</v>
      </c>
      <c r="E36" s="5" t="n">
        <v>2246090</v>
      </c>
      <c r="F36" s="5" t="n">
        <v>-7690</v>
      </c>
      <c r="G36" s="4" t="inlineStr">
        <is>
          <t xml:space="preserve"> </t>
        </is>
      </c>
    </row>
    <row r="37">
      <c r="A37" s="4" t="inlineStr">
        <is>
          <t>Retail center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Revenue</t>
        </is>
      </c>
      <c r="B39" s="4" t="inlineStr">
        <is>
          <t xml:space="preserve"> </t>
        </is>
      </c>
      <c r="C39" s="5" t="n">
        <v>1565896</v>
      </c>
      <c r="D39" s="5" t="n">
        <v>1874188</v>
      </c>
      <c r="E39" s="5" t="n">
        <v>4955305</v>
      </c>
      <c r="F39" s="5" t="n">
        <v>5557045</v>
      </c>
      <c r="G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expenses</t>
        </is>
      </c>
      <c r="B41" s="4" t="inlineStr">
        <is>
          <t xml:space="preserve"> </t>
        </is>
      </c>
      <c r="C41" s="5" t="n">
        <v>374016</v>
      </c>
      <c r="D41" s="5" t="n">
        <v>459132</v>
      </c>
      <c r="E41" s="5" t="n">
        <v>1193838</v>
      </c>
      <c r="F41" s="5" t="n">
        <v>1489602</v>
      </c>
      <c r="G41" s="4" t="inlineStr">
        <is>
          <t xml:space="preserve"> </t>
        </is>
      </c>
    </row>
    <row r="42">
      <c r="A42" s="4" t="inlineStr">
        <is>
          <t>Retail center properties | Hanover Square Prope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Revenue</t>
        </is>
      </c>
      <c r="B44" s="4" t="inlineStr">
        <is>
          <t xml:space="preserve"> </t>
        </is>
      </c>
      <c r="C44" s="4" t="inlineStr">
        <is>
          <t xml:space="preserve"> </t>
        </is>
      </c>
      <c r="D44" s="5" t="n">
        <v>327348</v>
      </c>
      <c r="E44" s="5" t="n">
        <v>307325</v>
      </c>
      <c r="F44" s="5" t="n">
        <v>987121</v>
      </c>
      <c r="G44" s="4" t="inlineStr">
        <is>
          <t xml:space="preserve"> </t>
        </is>
      </c>
    </row>
    <row r="45">
      <c r="A45" s="3" t="inlineStr">
        <is>
          <t>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rating expenses</t>
        </is>
      </c>
      <c r="B46" s="4" t="inlineStr">
        <is>
          <t xml:space="preserve"> </t>
        </is>
      </c>
      <c r="C46" s="6" t="n">
        <v>23</v>
      </c>
      <c r="D46" s="6" t="n">
        <v>82132</v>
      </c>
      <c r="E46" s="6" t="n">
        <v>92559</v>
      </c>
      <c r="F46" s="6" t="n">
        <v>248876</v>
      </c>
      <c r="G46"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6" customWidth="1" min="1" max="1"/>
    <col width="46" customWidth="1" min="2" max="2"/>
    <col width="21" customWidth="1" min="3" max="3"/>
    <col width="22" customWidth="1" min="4" max="4"/>
    <col width="22" customWidth="1" min="5" max="5"/>
    <col width="22" customWidth="1" min="6" max="6"/>
  </cols>
  <sheetData>
    <row r="1">
      <c r="A1" s="1" t="inlineStr">
        <is>
          <t>Investment Properties - 2024 Acquisition (Details)</t>
        </is>
      </c>
      <c r="E1" s="2" t="inlineStr">
        <is>
          <t>9 Months Ended</t>
        </is>
      </c>
    </row>
    <row r="2">
      <c r="B2" s="2" t="inlineStr">
        <is>
          <t>Mar. 28, 2024 USD ($) ft² a $ / shares shares</t>
        </is>
      </c>
      <c r="C2" s="2" t="inlineStr">
        <is>
          <t>Mar. 27, 2024 shares</t>
        </is>
      </c>
      <c r="D2" s="2" t="inlineStr">
        <is>
          <t>Mar. 25, 2024 USD ($)</t>
        </is>
      </c>
      <c r="E2" s="2" t="inlineStr">
        <is>
          <t>Sep. 30, 2024 USD ($)</t>
        </is>
      </c>
      <c r="F2" s="2" t="inlineStr">
        <is>
          <t>Dec. 3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property</t>
        </is>
      </c>
      <c r="B4" s="4" t="inlineStr">
        <is>
          <t xml:space="preserve"> </t>
        </is>
      </c>
      <c r="C4" s="4" t="inlineStr">
        <is>
          <t xml:space="preserve"> </t>
        </is>
      </c>
      <c r="D4" s="4" t="inlineStr">
        <is>
          <t xml:space="preserve"> </t>
        </is>
      </c>
      <c r="E4" s="6" t="n">
        <v>65155785</v>
      </c>
      <c r="F4" s="6" t="n">
        <v>64577376</v>
      </c>
    </row>
    <row r="5">
      <c r="A5" s="3" t="inlineStr">
        <is>
          <t>Purchase 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rea Of Building | ft²</t>
        </is>
      </c>
      <c r="B6" s="5" t="n">
        <v>4350</v>
      </c>
      <c r="C6" s="4" t="inlineStr">
        <is>
          <t xml:space="preserve"> </t>
        </is>
      </c>
      <c r="D6" s="4" t="inlineStr">
        <is>
          <t xml:space="preserve"> </t>
        </is>
      </c>
      <c r="E6" s="4" t="inlineStr">
        <is>
          <t xml:space="preserve"> </t>
        </is>
      </c>
      <c r="F6" s="4" t="inlineStr">
        <is>
          <t xml:space="preserve"> </t>
        </is>
      </c>
    </row>
    <row r="7">
      <c r="A7" s="4" t="inlineStr">
        <is>
          <t>2024 Property 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property</t>
        </is>
      </c>
      <c r="B9" s="4" t="inlineStr">
        <is>
          <t xml:space="preserve"> </t>
        </is>
      </c>
      <c r="C9" s="4" t="inlineStr">
        <is>
          <t xml:space="preserve"> </t>
        </is>
      </c>
      <c r="D9" s="4" t="inlineStr">
        <is>
          <t xml:space="preserve"> </t>
        </is>
      </c>
      <c r="E9" s="5" t="n">
        <v>2399264</v>
      </c>
      <c r="F9" s="4" t="inlineStr">
        <is>
          <t xml:space="preserve"> </t>
        </is>
      </c>
    </row>
    <row r="10">
      <c r="A10" s="4" t="inlineStr">
        <is>
          <t>Lease intangibles</t>
        </is>
      </c>
      <c r="B10" s="4" t="inlineStr">
        <is>
          <t xml:space="preserve"> </t>
        </is>
      </c>
      <c r="C10" s="4" t="inlineStr">
        <is>
          <t xml:space="preserve"> </t>
        </is>
      </c>
      <c r="D10" s="4" t="inlineStr">
        <is>
          <t xml:space="preserve"> </t>
        </is>
      </c>
      <c r="E10" s="5" t="n">
        <v>245837</v>
      </c>
      <c r="F10" s="4" t="inlineStr">
        <is>
          <t xml:space="preserve"> </t>
        </is>
      </c>
    </row>
    <row r="11">
      <c r="A11" s="4" t="inlineStr">
        <is>
          <t>Below market leases</t>
        </is>
      </c>
      <c r="B11" s="4" t="inlineStr">
        <is>
          <t xml:space="preserve"> </t>
        </is>
      </c>
      <c r="C11" s="4" t="inlineStr">
        <is>
          <t xml:space="preserve"> </t>
        </is>
      </c>
      <c r="D11" s="4" t="inlineStr">
        <is>
          <t xml:space="preserve"> </t>
        </is>
      </c>
      <c r="E11" s="5" t="n">
        <v>-99756</v>
      </c>
      <c r="F11" s="4" t="inlineStr">
        <is>
          <t xml:space="preserve"> </t>
        </is>
      </c>
    </row>
    <row r="12">
      <c r="A12" s="4" t="inlineStr">
        <is>
          <t>Fair value of net assets acquired</t>
        </is>
      </c>
      <c r="B12" s="4" t="inlineStr">
        <is>
          <t xml:space="preserve"> </t>
        </is>
      </c>
      <c r="C12" s="4" t="inlineStr">
        <is>
          <t xml:space="preserve"> </t>
        </is>
      </c>
      <c r="D12" s="4" t="inlineStr">
        <is>
          <t xml:space="preserve"> </t>
        </is>
      </c>
      <c r="E12" s="5" t="n">
        <v>2545345</v>
      </c>
      <c r="F12" s="4" t="inlineStr">
        <is>
          <t xml:space="preserve"> </t>
        </is>
      </c>
    </row>
    <row r="13">
      <c r="A13" s="3" t="inlineStr">
        <is>
          <t>Purchase conside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paid with cash</t>
        </is>
      </c>
      <c r="B14" s="4" t="inlineStr">
        <is>
          <t xml:space="preserve"> </t>
        </is>
      </c>
      <c r="C14" s="4" t="inlineStr">
        <is>
          <t xml:space="preserve"> </t>
        </is>
      </c>
      <c r="D14" s="4" t="inlineStr">
        <is>
          <t xml:space="preserve"> </t>
        </is>
      </c>
      <c r="E14" s="5" t="n">
        <v>145345</v>
      </c>
      <c r="F14" s="4" t="inlineStr">
        <is>
          <t xml:space="preserve"> </t>
        </is>
      </c>
    </row>
    <row r="15">
      <c r="A15" s="4" t="inlineStr">
        <is>
          <t>Consideration paid with new mortgage debt, net</t>
        </is>
      </c>
      <c r="B15" s="4" t="inlineStr">
        <is>
          <t xml:space="preserve"> </t>
        </is>
      </c>
      <c r="C15" s="4" t="inlineStr">
        <is>
          <t xml:space="preserve"> </t>
        </is>
      </c>
      <c r="D15" s="4" t="inlineStr">
        <is>
          <t xml:space="preserve"> </t>
        </is>
      </c>
      <c r="E15" s="5" t="n">
        <v>2400000</v>
      </c>
      <c r="F15" s="4" t="inlineStr">
        <is>
          <t xml:space="preserve"> </t>
        </is>
      </c>
    </row>
    <row r="16">
      <c r="A16" s="4" t="inlineStr">
        <is>
          <t>Total consideration</t>
        </is>
      </c>
      <c r="B16" s="4" t="inlineStr">
        <is>
          <t xml:space="preserve"> </t>
        </is>
      </c>
      <c r="C16" s="4" t="inlineStr">
        <is>
          <t xml:space="preserve"> </t>
        </is>
      </c>
      <c r="D16" s="4" t="inlineStr">
        <is>
          <t xml:space="preserve"> </t>
        </is>
      </c>
      <c r="E16" s="6" t="n">
        <v>2545345</v>
      </c>
      <c r="F16" s="4" t="inlineStr">
        <is>
          <t xml:space="preserve"> </t>
        </is>
      </c>
    </row>
    <row r="17">
      <c r="A17" s="4" t="inlineStr">
        <is>
          <t>Citibank Prope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property</t>
        </is>
      </c>
      <c r="B19" s="6" t="n">
        <v>2298373</v>
      </c>
      <c r="C19" s="4" t="inlineStr">
        <is>
          <t xml:space="preserve"> </t>
        </is>
      </c>
      <c r="D19" s="4" t="inlineStr">
        <is>
          <t xml:space="preserve"> </t>
        </is>
      </c>
      <c r="E19" s="4" t="inlineStr">
        <is>
          <t xml:space="preserve"> </t>
        </is>
      </c>
      <c r="F19" s="4" t="inlineStr">
        <is>
          <t xml:space="preserve"> </t>
        </is>
      </c>
    </row>
    <row r="20">
      <c r="A20" s="4" t="inlineStr">
        <is>
          <t>Lease intangibles</t>
        </is>
      </c>
      <c r="B20" s="5" t="n">
        <v>245837</v>
      </c>
      <c r="C20" s="4" t="inlineStr">
        <is>
          <t xml:space="preserve"> </t>
        </is>
      </c>
      <c r="D20" s="4" t="inlineStr">
        <is>
          <t xml:space="preserve"> </t>
        </is>
      </c>
      <c r="E20" s="4" t="inlineStr">
        <is>
          <t xml:space="preserve"> </t>
        </is>
      </c>
      <c r="F20" s="4" t="inlineStr">
        <is>
          <t xml:space="preserve"> </t>
        </is>
      </c>
    </row>
    <row r="21">
      <c r="A21" s="4" t="inlineStr">
        <is>
          <t>Below market leases</t>
        </is>
      </c>
      <c r="B21" s="5" t="n">
        <v>-99756</v>
      </c>
      <c r="C21" s="4" t="inlineStr">
        <is>
          <t xml:space="preserve"> </t>
        </is>
      </c>
      <c r="D21" s="4" t="inlineStr">
        <is>
          <t xml:space="preserve"> </t>
        </is>
      </c>
      <c r="E21" s="4" t="inlineStr">
        <is>
          <t xml:space="preserve"> </t>
        </is>
      </c>
      <c r="F21" s="4" t="inlineStr">
        <is>
          <t xml:space="preserve"> </t>
        </is>
      </c>
    </row>
    <row r="22">
      <c r="A22" s="4" t="inlineStr">
        <is>
          <t>Fair value of net assets acquired</t>
        </is>
      </c>
      <c r="B22" s="5" t="n">
        <v>2444454</v>
      </c>
      <c r="C22" s="4" t="inlineStr">
        <is>
          <t xml:space="preserve"> </t>
        </is>
      </c>
      <c r="D22" s="4" t="inlineStr">
        <is>
          <t xml:space="preserve"> </t>
        </is>
      </c>
      <c r="E22" s="4" t="inlineStr">
        <is>
          <t xml:space="preserve"> </t>
        </is>
      </c>
      <c r="F22" s="4" t="inlineStr">
        <is>
          <t xml:space="preserve"> </t>
        </is>
      </c>
    </row>
    <row r="23">
      <c r="A23" s="3" t="inlineStr">
        <is>
          <t>Purchase conside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ideration paid with cash</t>
        </is>
      </c>
      <c r="B24" s="5" t="n">
        <v>44454</v>
      </c>
      <c r="C24" s="4" t="inlineStr">
        <is>
          <t xml:space="preserve"> </t>
        </is>
      </c>
      <c r="D24" s="4" t="inlineStr">
        <is>
          <t xml:space="preserve"> </t>
        </is>
      </c>
      <c r="E24" s="4" t="inlineStr">
        <is>
          <t xml:space="preserve"> </t>
        </is>
      </c>
      <c r="F24" s="4" t="inlineStr">
        <is>
          <t xml:space="preserve"> </t>
        </is>
      </c>
    </row>
    <row r="25">
      <c r="A25" s="4" t="inlineStr">
        <is>
          <t>Consideration paid with new mortgage debt, net</t>
        </is>
      </c>
      <c r="B25" s="6" t="n">
        <v>2400000</v>
      </c>
      <c r="C25" s="4" t="inlineStr">
        <is>
          <t xml:space="preserve"> </t>
        </is>
      </c>
      <c r="D25" s="4" t="inlineStr">
        <is>
          <t xml:space="preserve"> </t>
        </is>
      </c>
      <c r="E25" s="4" t="inlineStr">
        <is>
          <t xml:space="preserve"> </t>
        </is>
      </c>
      <c r="F25" s="4" t="inlineStr">
        <is>
          <t xml:space="preserve"> </t>
        </is>
      </c>
    </row>
    <row r="26">
      <c r="A26" s="4" t="inlineStr">
        <is>
          <t>Area of Land | a</t>
        </is>
      </c>
      <c r="B26" s="9" t="n">
        <v>0.45</v>
      </c>
      <c r="C26" s="4" t="inlineStr">
        <is>
          <t xml:space="preserve"> </t>
        </is>
      </c>
      <c r="D26" s="4" t="inlineStr">
        <is>
          <t xml:space="preserve"> </t>
        </is>
      </c>
      <c r="E26" s="4" t="inlineStr">
        <is>
          <t xml:space="preserve"> </t>
        </is>
      </c>
      <c r="F26" s="4" t="inlineStr">
        <is>
          <t xml:space="preserve"> </t>
        </is>
      </c>
    </row>
    <row r="27">
      <c r="A27" s="4" t="inlineStr">
        <is>
          <t>Percentage of property leased</t>
        </is>
      </c>
      <c r="B27" s="8" t="n">
        <v>1</v>
      </c>
      <c r="C27" s="4" t="inlineStr">
        <is>
          <t xml:space="preserve"> </t>
        </is>
      </c>
      <c r="D27" s="4" t="inlineStr">
        <is>
          <t xml:space="preserve"> </t>
        </is>
      </c>
      <c r="E27" s="4" t="inlineStr">
        <is>
          <t xml:space="preserve"> </t>
        </is>
      </c>
      <c r="F27" s="4" t="inlineStr">
        <is>
          <t xml:space="preserve"> </t>
        </is>
      </c>
    </row>
    <row r="28">
      <c r="A28" s="4" t="inlineStr">
        <is>
          <t>Purchase price paid</t>
        </is>
      </c>
      <c r="B28" s="6" t="n">
        <v>2400000</v>
      </c>
      <c r="C28" s="4" t="inlineStr">
        <is>
          <t xml:space="preserve"> </t>
        </is>
      </c>
      <c r="D28" s="4" t="inlineStr">
        <is>
          <t xml:space="preserve"> </t>
        </is>
      </c>
      <c r="E28" s="4" t="inlineStr">
        <is>
          <t xml:space="preserve"> </t>
        </is>
      </c>
      <c r="F28" s="4" t="inlineStr">
        <is>
          <t xml:space="preserve"> </t>
        </is>
      </c>
    </row>
    <row r="29">
      <c r="A29" s="4" t="inlineStr">
        <is>
          <t>Number of operating partnership units issued | shares</t>
        </is>
      </c>
      <c r="B29" s="5" t="n">
        <v>208695</v>
      </c>
      <c r="C29" s="5" t="n">
        <v>208695</v>
      </c>
      <c r="D29" s="4" t="inlineStr">
        <is>
          <t xml:space="preserve"> </t>
        </is>
      </c>
      <c r="E29" s="4" t="inlineStr">
        <is>
          <t xml:space="preserve"> </t>
        </is>
      </c>
      <c r="F29" s="4" t="inlineStr">
        <is>
          <t xml:space="preserve"> </t>
        </is>
      </c>
    </row>
    <row r="30">
      <c r="A30" s="4" t="inlineStr">
        <is>
          <t>Price per unit of operating partnership units issued | $ / shares</t>
        </is>
      </c>
      <c r="B30" s="7" t="n">
        <v>11.5</v>
      </c>
      <c r="C30" s="4" t="inlineStr">
        <is>
          <t xml:space="preserve"> </t>
        </is>
      </c>
      <c r="D30" s="4" t="inlineStr">
        <is>
          <t xml:space="preserve"> </t>
        </is>
      </c>
      <c r="E30" s="4" t="inlineStr">
        <is>
          <t xml:space="preserve"> </t>
        </is>
      </c>
      <c r="F30" s="4" t="inlineStr">
        <is>
          <t xml:space="preserve"> </t>
        </is>
      </c>
    </row>
    <row r="31">
      <c r="A31" s="4" t="inlineStr">
        <is>
          <t>Total consideration</t>
        </is>
      </c>
      <c r="B31" s="6" t="n">
        <v>2444454</v>
      </c>
      <c r="C31" s="4" t="inlineStr">
        <is>
          <t xml:space="preserve"> </t>
        </is>
      </c>
      <c r="D31" s="4" t="inlineStr">
        <is>
          <t xml:space="preserve"> </t>
        </is>
      </c>
      <c r="E31" s="4" t="inlineStr">
        <is>
          <t xml:space="preserve"> </t>
        </is>
      </c>
      <c r="F31" s="4" t="inlineStr">
        <is>
          <t xml:space="preserve"> </t>
        </is>
      </c>
    </row>
    <row r="32">
      <c r="A32" s="4" t="inlineStr">
        <is>
          <t>Acquisition and closing costs</t>
        </is>
      </c>
      <c r="B32" s="6" t="n">
        <v>44454</v>
      </c>
      <c r="C32" s="4" t="inlineStr">
        <is>
          <t xml:space="preserve"> </t>
        </is>
      </c>
      <c r="D32" s="4" t="inlineStr">
        <is>
          <t xml:space="preserve"> </t>
        </is>
      </c>
      <c r="E32" s="4" t="inlineStr">
        <is>
          <t xml:space="preserve"> </t>
        </is>
      </c>
      <c r="F32" s="4" t="inlineStr">
        <is>
          <t xml:space="preserve"> </t>
        </is>
      </c>
    </row>
    <row r="33">
      <c r="A33" s="4" t="inlineStr">
        <is>
          <t>Hanover Square Outparce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property</t>
        </is>
      </c>
      <c r="B35" s="4" t="inlineStr">
        <is>
          <t xml:space="preserve"> </t>
        </is>
      </c>
      <c r="C35" s="4" t="inlineStr">
        <is>
          <t xml:space="preserve"> </t>
        </is>
      </c>
      <c r="D35" s="6" t="n">
        <v>100891</v>
      </c>
      <c r="E35" s="4" t="inlineStr">
        <is>
          <t xml:space="preserve"> </t>
        </is>
      </c>
      <c r="F35" s="4" t="inlineStr">
        <is>
          <t xml:space="preserve"> </t>
        </is>
      </c>
    </row>
    <row r="36">
      <c r="A36" s="4" t="inlineStr">
        <is>
          <t>Fair value of net assets acquired</t>
        </is>
      </c>
      <c r="B36" s="4" t="inlineStr">
        <is>
          <t xml:space="preserve"> </t>
        </is>
      </c>
      <c r="C36" s="4" t="inlineStr">
        <is>
          <t xml:space="preserve"> </t>
        </is>
      </c>
      <c r="D36" s="5" t="n">
        <v>100891</v>
      </c>
      <c r="E36" s="4" t="inlineStr">
        <is>
          <t xml:space="preserve"> </t>
        </is>
      </c>
      <c r="F36" s="4" t="inlineStr">
        <is>
          <t xml:space="preserve"> </t>
        </is>
      </c>
    </row>
    <row r="37">
      <c r="A37" s="3" t="inlineStr">
        <is>
          <t>Purchase consider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sideration paid with cash</t>
        </is>
      </c>
      <c r="B38" s="4" t="inlineStr">
        <is>
          <t xml:space="preserve"> </t>
        </is>
      </c>
      <c r="C38" s="4" t="inlineStr">
        <is>
          <t xml:space="preserve"> </t>
        </is>
      </c>
      <c r="D38" s="6" t="n">
        <v>100891</v>
      </c>
      <c r="E38" s="4" t="inlineStr">
        <is>
          <t xml:space="preserve"> </t>
        </is>
      </c>
      <c r="F38" s="4" t="inlineStr">
        <is>
          <t xml:space="preserve"> </t>
        </is>
      </c>
    </row>
    <row r="39">
      <c r="A39" s="4" t="inlineStr">
        <is>
          <t>Ownership percentage</t>
        </is>
      </c>
      <c r="B39" s="4" t="inlineStr">
        <is>
          <t xml:space="preserve"> </t>
        </is>
      </c>
      <c r="C39" s="4" t="inlineStr">
        <is>
          <t xml:space="preserve"> </t>
        </is>
      </c>
      <c r="D39" s="8" t="n">
        <v>0.16</v>
      </c>
      <c r="E39" s="4" t="inlineStr">
        <is>
          <t xml:space="preserve"> </t>
        </is>
      </c>
      <c r="F39" s="4" t="inlineStr">
        <is>
          <t xml:space="preserve"> </t>
        </is>
      </c>
    </row>
    <row r="40">
      <c r="A40" s="4" t="inlineStr">
        <is>
          <t>Consideration paid with cash</t>
        </is>
      </c>
      <c r="B40" s="4" t="inlineStr">
        <is>
          <t xml:space="preserve"> </t>
        </is>
      </c>
      <c r="C40" s="4" t="inlineStr">
        <is>
          <t xml:space="preserve"> </t>
        </is>
      </c>
      <c r="D40" s="6" t="n">
        <v>98411</v>
      </c>
      <c r="E40" s="4" t="inlineStr">
        <is>
          <t xml:space="preserve"> </t>
        </is>
      </c>
      <c r="F40" s="4" t="inlineStr">
        <is>
          <t xml:space="preserve"> </t>
        </is>
      </c>
    </row>
    <row r="41">
      <c r="A41" s="4" t="inlineStr">
        <is>
          <t>Total consideration</t>
        </is>
      </c>
      <c r="B41" s="4" t="inlineStr">
        <is>
          <t xml:space="preserve"> </t>
        </is>
      </c>
      <c r="C41" s="4" t="inlineStr">
        <is>
          <t xml:space="preserve"> </t>
        </is>
      </c>
      <c r="D41" s="5" t="n">
        <v>100891</v>
      </c>
      <c r="E41" s="4" t="inlineStr">
        <is>
          <t xml:space="preserve"> </t>
        </is>
      </c>
      <c r="F41" s="4" t="inlineStr">
        <is>
          <t xml:space="preserve"> </t>
        </is>
      </c>
    </row>
    <row r="42">
      <c r="A42" s="4" t="inlineStr">
        <is>
          <t>Acquisition and closing costs</t>
        </is>
      </c>
      <c r="B42" s="4" t="inlineStr">
        <is>
          <t xml:space="preserve"> </t>
        </is>
      </c>
      <c r="C42" s="4" t="inlineStr">
        <is>
          <t xml:space="preserve"> </t>
        </is>
      </c>
      <c r="D42" s="6" t="n">
        <v>2480</v>
      </c>
      <c r="E42" s="4" t="inlineStr">
        <is>
          <t xml:space="preserve"> </t>
        </is>
      </c>
      <c r="F4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A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5" customWidth="1" min="23" max="23"/>
    <col width="14" customWidth="1" min="24" max="24"/>
    <col width="14" customWidth="1" min="25" max="25"/>
    <col width="14" customWidth="1" min="26" max="26"/>
    <col width="14" customWidth="1" min="27" max="27"/>
  </cols>
  <sheetData>
    <row r="1">
      <c r="A1" s="1" t="inlineStr">
        <is>
          <t>Mandatorily Redeemable Preferred Stock (Details) - USD ($)</t>
        </is>
      </c>
      <c r="U1" s="2" t="inlineStr">
        <is>
          <t>3 Months Ended</t>
        </is>
      </c>
      <c r="W1" s="2" t="inlineStr">
        <is>
          <t>9 Months Ended</t>
        </is>
      </c>
    </row>
    <row r="2">
      <c r="B2" s="2" t="inlineStr">
        <is>
          <t>Oct. 21, 2024</t>
        </is>
      </c>
      <c r="C2" s="2" t="inlineStr">
        <is>
          <t>Jul. 26, 2024</t>
        </is>
      </c>
      <c r="D2" s="2" t="inlineStr">
        <is>
          <t>Apr. 25, 2024</t>
        </is>
      </c>
      <c r="E2" s="2" t="inlineStr">
        <is>
          <t>Feb. 06, 2024</t>
        </is>
      </c>
      <c r="F2" s="2" t="inlineStr">
        <is>
          <t>Nov. 01, 2023</t>
        </is>
      </c>
      <c r="G2" s="2" t="inlineStr">
        <is>
          <t>Apr. 28, 2023</t>
        </is>
      </c>
      <c r="H2" s="2" t="inlineStr">
        <is>
          <t>Jan. 27, 2023</t>
        </is>
      </c>
      <c r="I2" s="2" t="inlineStr">
        <is>
          <t>Oct. 20, 2022</t>
        </is>
      </c>
      <c r="J2" s="2" t="inlineStr">
        <is>
          <t>Jul. 21, 2022</t>
        </is>
      </c>
      <c r="K2" s="2" t="inlineStr">
        <is>
          <t>Apr. 21, 2022</t>
        </is>
      </c>
      <c r="L2" s="2" t="inlineStr">
        <is>
          <t>Jan. 20, 2022</t>
        </is>
      </c>
      <c r="M2" s="2" t="inlineStr">
        <is>
          <t>Oct. 27, 2021</t>
        </is>
      </c>
      <c r="N2" s="2" t="inlineStr">
        <is>
          <t>Jul. 26, 2021</t>
        </is>
      </c>
      <c r="O2" s="2" t="inlineStr">
        <is>
          <t>Apr. 30, 2021</t>
        </is>
      </c>
      <c r="P2" s="2" t="inlineStr">
        <is>
          <t>Feb. 01, 2021</t>
        </is>
      </c>
      <c r="Q2" s="2" t="inlineStr">
        <is>
          <t>Oct. 26, 2020</t>
        </is>
      </c>
      <c r="R2" s="2" t="inlineStr">
        <is>
          <t>Jul. 24, 2020</t>
        </is>
      </c>
      <c r="S2" s="2" t="inlineStr">
        <is>
          <t>Apr. 27, 2020</t>
        </is>
      </c>
      <c r="T2" s="2" t="inlineStr">
        <is>
          <t>Feb. 19, 2020</t>
        </is>
      </c>
      <c r="U2" s="2" t="inlineStr">
        <is>
          <t>Sep. 30, 2024</t>
        </is>
      </c>
      <c r="V2" s="2" t="inlineStr">
        <is>
          <t>Sep. 30, 2023</t>
        </is>
      </c>
      <c r="W2" s="2" t="inlineStr">
        <is>
          <t>Sep. 30, 2024</t>
        </is>
      </c>
      <c r="X2" s="2" t="inlineStr">
        <is>
          <t>Sep. 30, 2023</t>
        </is>
      </c>
      <c r="Y2" s="2" t="inlineStr">
        <is>
          <t>Feb. 18, 2025</t>
        </is>
      </c>
      <c r="Z2" s="2" t="inlineStr">
        <is>
          <t>Oct. 23, 2024</t>
        </is>
      </c>
      <c r="AA2" s="2" t="inlineStr">
        <is>
          <t>Dec. 31, 2023</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ividends paid (in dollars per share)</t>
        </is>
      </c>
      <c r="B4" s="7" t="n">
        <v>0.5</v>
      </c>
      <c r="C4" s="7" t="n">
        <v>0.5</v>
      </c>
      <c r="D4" s="7" t="n">
        <v>0.5</v>
      </c>
      <c r="E4" s="7" t="n">
        <v>0.5</v>
      </c>
      <c r="F4" s="4" t="inlineStr">
        <is>
          <t xml:space="preserve"> </t>
        </is>
      </c>
      <c r="G4" s="7" t="n">
        <v>0.5</v>
      </c>
      <c r="H4" s="7" t="n">
        <v>0.5</v>
      </c>
      <c r="I4" s="7" t="n">
        <v>0.5</v>
      </c>
      <c r="J4" s="7" t="n">
        <v>0.5</v>
      </c>
      <c r="K4" s="7" t="n">
        <v>0.5</v>
      </c>
      <c r="L4" s="7" t="n">
        <v>0.5</v>
      </c>
      <c r="M4" s="7" t="n">
        <v>0.5</v>
      </c>
      <c r="N4" s="7" t="n">
        <v>0.5</v>
      </c>
      <c r="O4" s="7" t="n">
        <v>0.5</v>
      </c>
      <c r="P4" s="7" t="n">
        <v>0.5</v>
      </c>
      <c r="Q4" s="7" t="n">
        <v>0.5</v>
      </c>
      <c r="R4" s="7" t="n">
        <v>0.5</v>
      </c>
      <c r="S4" s="7" t="n">
        <v>0.37</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egal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51917</v>
      </c>
      <c r="W5" s="4" t="inlineStr">
        <is>
          <t xml:space="preserve"> </t>
        </is>
      </c>
      <c r="X5" s="6" t="n">
        <v>545342</v>
      </c>
      <c r="Y5" s="4" t="inlineStr">
        <is>
          <t xml:space="preserve"> </t>
        </is>
      </c>
      <c r="Z5" s="4" t="inlineStr">
        <is>
          <t xml:space="preserve"> </t>
        </is>
      </c>
      <c r="AA5" s="4" t="inlineStr">
        <is>
          <t xml:space="preserve"> </t>
        </is>
      </c>
    </row>
    <row r="6">
      <c r="A6" s="4" t="inlineStr">
        <is>
          <t>April 21, 2023 - July 20,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3" t="inlineStr">
        <is>
          <t>Financial Instruments Subject to Mandatory Redemption by Settlement Ter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Dividends paid (in dollars per share)</t>
        </is>
      </c>
      <c r="B8" s="4" t="inlineStr">
        <is>
          <t xml:space="preserve"> </t>
        </is>
      </c>
      <c r="C8" s="4" t="inlineStr">
        <is>
          <t xml:space="preserve"> </t>
        </is>
      </c>
      <c r="D8" s="4" t="inlineStr">
        <is>
          <t xml:space="preserve"> </t>
        </is>
      </c>
      <c r="E8" s="4" t="inlineStr">
        <is>
          <t xml:space="preserve"> </t>
        </is>
      </c>
      <c r="F8" s="7" t="n">
        <v>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July 21, 2023 - October 20,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Financial Instruments Subject to Mandatory Redemption by Settlement Ter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ividends paid (in dollars per share)</t>
        </is>
      </c>
      <c r="B11" s="4" t="inlineStr">
        <is>
          <t xml:space="preserve"> </t>
        </is>
      </c>
      <c r="C11" s="4" t="inlineStr">
        <is>
          <t xml:space="preserve"> </t>
        </is>
      </c>
      <c r="D11" s="4" t="inlineStr">
        <is>
          <t xml:space="preserve"> </t>
        </is>
      </c>
      <c r="E11" s="4" t="inlineStr">
        <is>
          <t xml:space="preserve"> </t>
        </is>
      </c>
      <c r="F11" s="7" t="n">
        <v>0.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Mandatorily redeema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Financial Instruments Subject to Mandatory Redemption by Settlement Ter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referred stock issuanc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200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23</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460000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et proceeds of the redeema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3860882</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referred Stock, dividend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8" t="n">
        <v>0.08</v>
      </c>
      <c r="U18" s="4" t="inlineStr">
        <is>
          <t xml:space="preserve"> </t>
        </is>
      </c>
      <c r="V18" s="4" t="inlineStr">
        <is>
          <t xml:space="preserve"> </t>
        </is>
      </c>
      <c r="W18" s="8" t="n">
        <v>0.08</v>
      </c>
      <c r="X18" s="4" t="inlineStr">
        <is>
          <t xml:space="preserve"> </t>
        </is>
      </c>
      <c r="Y18" s="4" t="inlineStr">
        <is>
          <t xml:space="preserve"> </t>
        </is>
      </c>
      <c r="Z18" s="4" t="inlineStr">
        <is>
          <t xml:space="preserve"> </t>
        </is>
      </c>
      <c r="AA18" s="4" t="inlineStr">
        <is>
          <t xml:space="preserve"> </t>
        </is>
      </c>
    </row>
    <row r="19">
      <c r="A19" s="4" t="inlineStr">
        <is>
          <t>Accrued but unpaid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70004</v>
      </c>
      <c r="V19" s="4" t="inlineStr">
        <is>
          <t xml:space="preserve"> </t>
        </is>
      </c>
      <c r="W19" s="6" t="n">
        <v>70004</v>
      </c>
      <c r="X19" s="4" t="inlineStr">
        <is>
          <t xml:space="preserve"> </t>
        </is>
      </c>
      <c r="Y19" s="4" t="inlineStr">
        <is>
          <t xml:space="preserve"> </t>
        </is>
      </c>
      <c r="Z19" s="4" t="inlineStr">
        <is>
          <t xml:space="preserve"> </t>
        </is>
      </c>
      <c r="AA19" s="6" t="n">
        <v>70004</v>
      </c>
    </row>
    <row r="20">
      <c r="A20" s="4" t="inlineStr">
        <is>
          <t>Discount on stock issu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2</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Discount on stock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400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iscount on stock issued, amortiz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5 years</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Legal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739118</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Amortization of the discount and deferred financ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66965</v>
      </c>
      <c r="V24" s="6" t="n">
        <v>61408</v>
      </c>
      <c r="W24" s="5" t="n">
        <v>196621</v>
      </c>
      <c r="X24" s="6" t="n">
        <v>180303</v>
      </c>
      <c r="Y24" s="4" t="inlineStr">
        <is>
          <t xml:space="preserve"> </t>
        </is>
      </c>
      <c r="Z24" s="4" t="inlineStr">
        <is>
          <t xml:space="preserve"> </t>
        </is>
      </c>
      <c r="AA24" s="4" t="inlineStr">
        <is>
          <t xml:space="preserve"> </t>
        </is>
      </c>
    </row>
    <row r="25">
      <c r="A25" s="4" t="inlineStr">
        <is>
          <t>Accumulated amortization of the discount and deferred financ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1029314</v>
      </c>
      <c r="V25" s="4" t="inlineStr">
        <is>
          <t xml:space="preserve"> </t>
        </is>
      </c>
      <c r="W25" s="6" t="n">
        <v>1029314</v>
      </c>
      <c r="X25" s="4" t="inlineStr">
        <is>
          <t xml:space="preserve"> </t>
        </is>
      </c>
      <c r="Y25" s="4" t="inlineStr">
        <is>
          <t xml:space="preserve"> </t>
        </is>
      </c>
      <c r="Z25" s="4" t="inlineStr">
        <is>
          <t xml:space="preserve"> </t>
        </is>
      </c>
      <c r="AA25" s="6" t="n">
        <v>832693</v>
      </c>
    </row>
    <row r="26">
      <c r="A26" s="4" t="inlineStr">
        <is>
          <t>Subsequent event | Mandatorily redeema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Financial Instruments Subject to Mandatory Redemption by Settlement Ter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Dividends paid (in dollars per share)</t>
        </is>
      </c>
      <c r="B28" s="7"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ubsequent event | Mandatorily redeema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Financial Instruments Subject to Mandatory Redemption by Settlement Ter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Mandatory redemption settlement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60000</v>
      </c>
      <c r="Z31" s="5" t="n">
        <v>140000</v>
      </c>
      <c r="AA31" s="4" t="inlineStr">
        <is>
          <t xml:space="preserve"> </t>
        </is>
      </c>
    </row>
  </sheetData>
  <mergeCells count="3">
    <mergeCell ref="A1:A2"/>
    <mergeCell ref="U1:V1"/>
    <mergeCell ref="W1:X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9" customWidth="1" min="1" max="1"/>
    <col width="13" customWidth="1" min="2" max="2"/>
    <col width="27" customWidth="1" min="3" max="3"/>
    <col width="16" customWidth="1" min="4" max="4"/>
    <col width="20" customWidth="1" min="5" max="5"/>
    <col width="27" customWidth="1" min="6" max="6"/>
    <col width="49" customWidth="1" min="7" max="7"/>
    <col width="42" customWidth="1" min="8" max="8"/>
    <col width="47" customWidth="1" min="9" max="9"/>
    <col width="24" customWidth="1" min="10" max="10"/>
    <col width="13" customWidth="1" min="11" max="11"/>
  </cols>
  <sheetData>
    <row r="1">
      <c r="A1" s="1" t="inlineStr">
        <is>
          <t>Condensed Consolidated Statements of Stockholders' Equity - USD ($)</t>
        </is>
      </c>
      <c r="B1" s="2" t="inlineStr">
        <is>
          <t>Common Stock</t>
        </is>
      </c>
      <c r="C1" s="2" t="inlineStr">
        <is>
          <t>Additional Paid in Capital</t>
        </is>
      </c>
      <c r="D1" s="2" t="inlineStr">
        <is>
          <t>Offering Costs.</t>
        </is>
      </c>
      <c r="E1" s="2" t="inlineStr">
        <is>
          <t>Accumulated Deficit</t>
        </is>
      </c>
      <c r="F1" s="2" t="inlineStr">
        <is>
          <t>Total Shareholders' Equity</t>
        </is>
      </c>
      <c r="G1" s="2" t="inlineStr">
        <is>
          <t>Noncontrolling Interests Hanover Square Property</t>
        </is>
      </c>
      <c r="H1" s="2" t="inlineStr">
        <is>
          <t>Noncontrolling Interests Parkway Property</t>
        </is>
      </c>
      <c r="I1" s="2" t="inlineStr">
        <is>
          <t>Noncontrolling Interests Operating Partnership</t>
        </is>
      </c>
      <c r="J1" s="2" t="inlineStr">
        <is>
          <t>Hanover Square Property</t>
        </is>
      </c>
      <c r="K1" s="2" t="inlineStr">
        <is>
          <t>Total</t>
        </is>
      </c>
    </row>
    <row r="2">
      <c r="A2" s="4" t="inlineStr">
        <is>
          <t>Balance at Dec. 31, 2022</t>
        </is>
      </c>
      <c r="B2" s="6" t="n">
        <v>11099</v>
      </c>
      <c r="C2" s="6" t="n">
        <v>51530298</v>
      </c>
      <c r="D2" s="6" t="n">
        <v>-3350946</v>
      </c>
      <c r="E2" s="6" t="n">
        <v>-30939020</v>
      </c>
      <c r="F2" s="6" t="n">
        <v>17251431</v>
      </c>
      <c r="G2" s="6" t="n">
        <v>127426</v>
      </c>
      <c r="H2" s="6" t="n">
        <v>470685</v>
      </c>
      <c r="I2" s="6" t="n">
        <v>842898</v>
      </c>
      <c r="J2" s="4" t="inlineStr">
        <is>
          <t xml:space="preserve"> </t>
        </is>
      </c>
      <c r="K2" s="6" t="n">
        <v>18692440</v>
      </c>
    </row>
    <row r="3">
      <c r="A3" s="4" t="inlineStr">
        <is>
          <t>Balance (shares) at Dec. 31, 2022</t>
        </is>
      </c>
      <c r="B3" s="5" t="n">
        <v>110990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repurchases</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tire fractional shares resulting from reverse stock split</t>
        </is>
      </c>
      <c r="B6" s="6" t="n">
        <v>-5</v>
      </c>
      <c r="C6" s="5" t="n">
        <v>-2495</v>
      </c>
      <c r="D6" s="4" t="inlineStr">
        <is>
          <t xml:space="preserve"> </t>
        </is>
      </c>
      <c r="E6" s="4" t="inlineStr">
        <is>
          <t xml:space="preserve"> </t>
        </is>
      </c>
      <c r="F6" s="5" t="n">
        <v>-2500</v>
      </c>
      <c r="G6" s="4" t="inlineStr">
        <is>
          <t xml:space="preserve"> </t>
        </is>
      </c>
      <c r="H6" s="4" t="inlineStr">
        <is>
          <t xml:space="preserve"> </t>
        </is>
      </c>
      <c r="I6" s="4" t="inlineStr">
        <is>
          <t xml:space="preserve"> </t>
        </is>
      </c>
      <c r="J6" s="4" t="inlineStr">
        <is>
          <t xml:space="preserve"> </t>
        </is>
      </c>
      <c r="K6" s="5" t="n">
        <v>-2500</v>
      </c>
    </row>
    <row r="7">
      <c r="A7" s="4" t="inlineStr">
        <is>
          <t>Retire fractional shares resulting from reverse stock split (Shares)</t>
        </is>
      </c>
      <c r="B7" s="5" t="n">
        <v>-4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 income</t>
        </is>
      </c>
      <c r="B8" s="4" t="inlineStr">
        <is>
          <t xml:space="preserve"> </t>
        </is>
      </c>
      <c r="C8" s="4" t="inlineStr">
        <is>
          <t xml:space="preserve"> </t>
        </is>
      </c>
      <c r="D8" s="4" t="inlineStr">
        <is>
          <t xml:space="preserve"> </t>
        </is>
      </c>
      <c r="E8" s="5" t="n">
        <v>-4047786</v>
      </c>
      <c r="F8" s="5" t="n">
        <v>-4047786</v>
      </c>
      <c r="G8" s="5" t="n">
        <v>-1482</v>
      </c>
      <c r="H8" s="5" t="n">
        <v>10081</v>
      </c>
      <c r="I8" s="5" t="n">
        <v>-2878</v>
      </c>
      <c r="J8" s="6" t="n">
        <v>-9265</v>
      </c>
      <c r="K8" s="5" t="n">
        <v>-4042065</v>
      </c>
    </row>
    <row r="9">
      <c r="A9" s="4" t="inlineStr">
        <is>
          <t>Dividends and distributions</t>
        </is>
      </c>
      <c r="B9" s="4" t="inlineStr">
        <is>
          <t xml:space="preserve"> </t>
        </is>
      </c>
      <c r="C9" s="4" t="inlineStr">
        <is>
          <t xml:space="preserve"> </t>
        </is>
      </c>
      <c r="D9" s="4" t="inlineStr">
        <is>
          <t xml:space="preserve"> </t>
        </is>
      </c>
      <c r="E9" s="5" t="n">
        <v>-354394</v>
      </c>
      <c r="F9" s="5" t="n">
        <v>-354394</v>
      </c>
      <c r="G9" s="5" t="n">
        <v>-16000</v>
      </c>
      <c r="H9" s="4" t="inlineStr">
        <is>
          <t xml:space="preserve"> </t>
        </is>
      </c>
      <c r="I9" s="5" t="n">
        <v>-4271</v>
      </c>
      <c r="J9" s="4" t="inlineStr">
        <is>
          <t xml:space="preserve"> </t>
        </is>
      </c>
      <c r="K9" s="5" t="n">
        <v>-374665</v>
      </c>
    </row>
    <row r="10">
      <c r="A10" s="4" t="inlineStr">
        <is>
          <t>Balance at Sep. 30, 2023</t>
        </is>
      </c>
      <c r="B10" s="6" t="n">
        <v>11094</v>
      </c>
      <c r="C10" s="5" t="n">
        <v>51527803</v>
      </c>
      <c r="D10" s="5" t="n">
        <v>-3350946</v>
      </c>
      <c r="E10" s="5" t="n">
        <v>-35341200</v>
      </c>
      <c r="F10" s="5" t="n">
        <v>12846751</v>
      </c>
      <c r="G10" s="5" t="n">
        <v>109944</v>
      </c>
      <c r="H10" s="5" t="n">
        <v>480766</v>
      </c>
      <c r="I10" s="5" t="n">
        <v>835749</v>
      </c>
      <c r="J10" s="4" t="inlineStr">
        <is>
          <t xml:space="preserve"> </t>
        </is>
      </c>
      <c r="K10" s="5" t="n">
        <v>14273210</v>
      </c>
    </row>
    <row r="11">
      <c r="A11" s="4" t="inlineStr">
        <is>
          <t>Balance (shares) at Sep. 30, 2023</t>
        </is>
      </c>
      <c r="B11" s="5" t="n">
        <v>11094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Jun. 30, 2023</t>
        </is>
      </c>
      <c r="B12" s="6" t="n">
        <v>11094</v>
      </c>
      <c r="C12" s="5" t="n">
        <v>51527803</v>
      </c>
      <c r="D12" s="5" t="n">
        <v>-3350946</v>
      </c>
      <c r="E12" s="5" t="n">
        <v>-33392373</v>
      </c>
      <c r="F12" s="5" t="n">
        <v>14795578</v>
      </c>
      <c r="G12" s="5" t="n">
        <v>110169</v>
      </c>
      <c r="H12" s="5" t="n">
        <v>478567</v>
      </c>
      <c r="I12" s="5" t="n">
        <v>835256</v>
      </c>
      <c r="J12" s="4" t="inlineStr">
        <is>
          <t xml:space="preserve"> </t>
        </is>
      </c>
      <c r="K12" s="5" t="n">
        <v>16219570</v>
      </c>
    </row>
    <row r="13">
      <c r="A13" s="4" t="inlineStr">
        <is>
          <t>Balance (shares) at Jun. 30, 2023</t>
        </is>
      </c>
      <c r="B13" s="5" t="n">
        <v>11094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repurchas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 income</t>
        </is>
      </c>
      <c r="B16" s="4" t="inlineStr">
        <is>
          <t xml:space="preserve"> </t>
        </is>
      </c>
      <c r="C16" s="4" t="inlineStr">
        <is>
          <t xml:space="preserve"> </t>
        </is>
      </c>
      <c r="D16" s="4" t="inlineStr">
        <is>
          <t xml:space="preserve"> </t>
        </is>
      </c>
      <c r="E16" s="5" t="n">
        <v>-1948827</v>
      </c>
      <c r="F16" s="5" t="n">
        <v>-1948827</v>
      </c>
      <c r="G16" s="5" t="n">
        <v>-225</v>
      </c>
      <c r="H16" s="5" t="n">
        <v>2199</v>
      </c>
      <c r="I16" s="5" t="n">
        <v>493</v>
      </c>
      <c r="J16" s="5" t="n">
        <v>-1408</v>
      </c>
      <c r="K16" s="5" t="n">
        <v>-1946360</v>
      </c>
    </row>
    <row r="17">
      <c r="A17" s="4" t="inlineStr">
        <is>
          <t>Balance at Sep. 30, 2023</t>
        </is>
      </c>
      <c r="B17" s="6" t="n">
        <v>11094</v>
      </c>
      <c r="C17" s="5" t="n">
        <v>51527803</v>
      </c>
      <c r="D17" s="5" t="n">
        <v>-3350946</v>
      </c>
      <c r="E17" s="5" t="n">
        <v>-35341200</v>
      </c>
      <c r="F17" s="5" t="n">
        <v>12846751</v>
      </c>
      <c r="G17" s="5" t="n">
        <v>109944</v>
      </c>
      <c r="H17" s="5" t="n">
        <v>480766</v>
      </c>
      <c r="I17" s="5" t="n">
        <v>835749</v>
      </c>
      <c r="J17" s="4" t="inlineStr">
        <is>
          <t xml:space="preserve"> </t>
        </is>
      </c>
      <c r="K17" s="5" t="n">
        <v>14273210</v>
      </c>
    </row>
    <row r="18">
      <c r="A18" s="4" t="inlineStr">
        <is>
          <t>Balance (shares) at Sep. 30, 2023</t>
        </is>
      </c>
      <c r="B18" s="5" t="n">
        <v>11094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Dec. 31, 2023</t>
        </is>
      </c>
      <c r="B19" s="6" t="n">
        <v>11094</v>
      </c>
      <c r="C19" s="5" t="n">
        <v>51525303</v>
      </c>
      <c r="D19" s="5" t="n">
        <v>-3350946</v>
      </c>
      <c r="E19" s="5" t="n">
        <v>-35864693</v>
      </c>
      <c r="F19" s="5" t="n">
        <v>12320758</v>
      </c>
      <c r="G19" s="5" t="n">
        <v>119140</v>
      </c>
      <c r="H19" s="5" t="n">
        <v>453203</v>
      </c>
      <c r="I19" s="5" t="n">
        <v>837320</v>
      </c>
      <c r="J19" s="4" t="inlineStr">
        <is>
          <t xml:space="preserve"> </t>
        </is>
      </c>
      <c r="K19" s="5" t="n">
        <v>13730421</v>
      </c>
    </row>
    <row r="20">
      <c r="A20" s="4" t="inlineStr">
        <is>
          <t>Balance (shares) at Dec. 31, 2023</t>
        </is>
      </c>
      <c r="B20" s="5" t="n">
        <v>11094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repurchases</t>
        </is>
      </c>
      <c r="B22" s="6" t="n">
        <v>-28</v>
      </c>
      <c r="C22" s="5" t="n">
        <v>-32439</v>
      </c>
      <c r="D22" s="4" t="inlineStr">
        <is>
          <t xml:space="preserve"> </t>
        </is>
      </c>
      <c r="E22" s="4" t="inlineStr">
        <is>
          <t xml:space="preserve"> </t>
        </is>
      </c>
      <c r="F22" s="5" t="n">
        <v>-32467</v>
      </c>
      <c r="G22" s="4" t="inlineStr">
        <is>
          <t xml:space="preserve"> </t>
        </is>
      </c>
      <c r="H22" s="4" t="inlineStr">
        <is>
          <t xml:space="preserve"> </t>
        </is>
      </c>
      <c r="I22" s="4" t="inlineStr">
        <is>
          <t xml:space="preserve"> </t>
        </is>
      </c>
      <c r="J22" s="4" t="inlineStr">
        <is>
          <t xml:space="preserve"> </t>
        </is>
      </c>
      <c r="K22" s="5" t="n">
        <v>-32467</v>
      </c>
    </row>
    <row r="23">
      <c r="A23" s="4" t="inlineStr">
        <is>
          <t>Common stock repurchases (in shares)</t>
        </is>
      </c>
      <c r="B23" s="5" t="n">
        <v>-28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based compensation</t>
        </is>
      </c>
      <c r="B24" s="6" t="n">
        <v>89</v>
      </c>
      <c r="C24" s="5" t="n">
        <v>87411</v>
      </c>
      <c r="D24" s="4" t="inlineStr">
        <is>
          <t xml:space="preserve"> </t>
        </is>
      </c>
      <c r="E24" s="4" t="inlineStr">
        <is>
          <t xml:space="preserve"> </t>
        </is>
      </c>
      <c r="F24" s="5" t="n">
        <v>87500</v>
      </c>
      <c r="G24" s="4" t="inlineStr">
        <is>
          <t xml:space="preserve"> </t>
        </is>
      </c>
      <c r="H24" s="4" t="inlineStr">
        <is>
          <t xml:space="preserve"> </t>
        </is>
      </c>
      <c r="I24" s="5" t="n">
        <v>190000</v>
      </c>
      <c r="J24" s="4" t="inlineStr">
        <is>
          <t xml:space="preserve"> </t>
        </is>
      </c>
      <c r="K24" s="5" t="n">
        <v>277500</v>
      </c>
    </row>
    <row r="25">
      <c r="A25" s="4" t="inlineStr">
        <is>
          <t>Share based compensation (shares)</t>
        </is>
      </c>
      <c r="B25" s="5" t="n">
        <v>89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emption of operating partnership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7226</v>
      </c>
      <c r="J26" s="4" t="inlineStr">
        <is>
          <t xml:space="preserve"> </t>
        </is>
      </c>
      <c r="K26" s="5" t="n">
        <v>-77226</v>
      </c>
    </row>
    <row r="27">
      <c r="A27" s="4" t="inlineStr">
        <is>
          <t>Retire fractional shares resulting from reverse stock split</t>
        </is>
      </c>
      <c r="B27" s="6" t="n">
        <v>-2</v>
      </c>
      <c r="C27" s="5" t="n">
        <v>-2703</v>
      </c>
      <c r="D27" s="4" t="inlineStr">
        <is>
          <t xml:space="preserve"> </t>
        </is>
      </c>
      <c r="E27" s="4" t="inlineStr">
        <is>
          <t xml:space="preserve"> </t>
        </is>
      </c>
      <c r="F27" s="5" t="n">
        <v>-2705</v>
      </c>
      <c r="G27" s="4" t="inlineStr">
        <is>
          <t xml:space="preserve"> </t>
        </is>
      </c>
      <c r="H27" s="4" t="inlineStr">
        <is>
          <t xml:space="preserve"> </t>
        </is>
      </c>
      <c r="I27" s="4" t="inlineStr">
        <is>
          <t xml:space="preserve"> </t>
        </is>
      </c>
      <c r="J27" s="4" t="inlineStr">
        <is>
          <t xml:space="preserve"> </t>
        </is>
      </c>
      <c r="K27" s="5" t="n">
        <v>-2705</v>
      </c>
    </row>
    <row r="28">
      <c r="A28" s="4" t="inlineStr">
        <is>
          <t>Retire fractional shares resulting from reverse stock split (Shares)</t>
        </is>
      </c>
      <c r="B28" s="5" t="n">
        <v>-2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loss) income</t>
        </is>
      </c>
      <c r="B29" s="4" t="inlineStr">
        <is>
          <t xml:space="preserve"> </t>
        </is>
      </c>
      <c r="C29" s="4" t="inlineStr">
        <is>
          <t xml:space="preserve"> </t>
        </is>
      </c>
      <c r="D29" s="4" t="inlineStr">
        <is>
          <t xml:space="preserve"> </t>
        </is>
      </c>
      <c r="E29" s="5" t="n">
        <v>308700</v>
      </c>
      <c r="F29" s="5" t="n">
        <v>308700</v>
      </c>
      <c r="G29" s="5" t="n">
        <v>453928</v>
      </c>
      <c r="H29" s="5" t="n">
        <v>-9178</v>
      </c>
      <c r="I29" s="5" t="n">
        <v>162828</v>
      </c>
      <c r="J29" s="5" t="n">
        <v>2837047</v>
      </c>
      <c r="K29" s="5" t="n">
        <v>916278</v>
      </c>
    </row>
    <row r="30">
      <c r="A30" s="4" t="inlineStr">
        <is>
          <t>Dividends and distributions</t>
        </is>
      </c>
      <c r="B30" s="4" t="inlineStr">
        <is>
          <t xml:space="preserve"> </t>
        </is>
      </c>
      <c r="C30" s="4" t="inlineStr">
        <is>
          <t xml:space="preserve"> </t>
        </is>
      </c>
      <c r="D30" s="4" t="inlineStr">
        <is>
          <t xml:space="preserve"> </t>
        </is>
      </c>
      <c r="E30" s="5" t="n">
        <v>-122978</v>
      </c>
      <c r="F30" s="5" t="n">
        <v>-122978</v>
      </c>
      <c r="G30" s="5" t="n">
        <v>-516596</v>
      </c>
      <c r="H30" s="5" t="n">
        <v>-24300</v>
      </c>
      <c r="I30" s="5" t="n">
        <v>-21785</v>
      </c>
      <c r="J30" s="4" t="inlineStr">
        <is>
          <t xml:space="preserve"> </t>
        </is>
      </c>
      <c r="K30" s="5" t="n">
        <v>-685659</v>
      </c>
    </row>
    <row r="31">
      <c r="A31" s="4" t="inlineStr">
        <is>
          <t>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5" t="n">
        <v>-56472</v>
      </c>
      <c r="H31" s="4" t="inlineStr">
        <is>
          <t xml:space="preserve"> </t>
        </is>
      </c>
      <c r="I31" s="5" t="n">
        <v>2400000</v>
      </c>
      <c r="J31" s="4" t="inlineStr">
        <is>
          <t xml:space="preserve"> </t>
        </is>
      </c>
      <c r="K31" s="5" t="n">
        <v>2343528</v>
      </c>
    </row>
    <row r="32">
      <c r="A32" s="4" t="inlineStr">
        <is>
          <t>Balance at Sep. 30, 2024</t>
        </is>
      </c>
      <c r="B32" s="6" t="n">
        <v>11153</v>
      </c>
      <c r="C32" s="5" t="n">
        <v>51577572</v>
      </c>
      <c r="D32" s="5" t="n">
        <v>-3350946</v>
      </c>
      <c r="E32" s="5" t="n">
        <v>-35678971</v>
      </c>
      <c r="F32" s="5" t="n">
        <v>12558808</v>
      </c>
      <c r="G32" s="4" t="inlineStr">
        <is>
          <t xml:space="preserve"> </t>
        </is>
      </c>
      <c r="H32" s="5" t="n">
        <v>419725</v>
      </c>
      <c r="I32" s="5" t="n">
        <v>3491137</v>
      </c>
      <c r="J32" s="4" t="inlineStr">
        <is>
          <t xml:space="preserve"> </t>
        </is>
      </c>
      <c r="K32" s="5" t="n">
        <v>16469670</v>
      </c>
    </row>
    <row r="33">
      <c r="A33" s="4" t="inlineStr">
        <is>
          <t>Balance (shares) at Sep. 30, 2024</t>
        </is>
      </c>
      <c r="B33" s="5" t="n">
        <v>11152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Jun. 30, 2024</t>
        </is>
      </c>
      <c r="B34" s="6" t="n">
        <v>11183</v>
      </c>
      <c r="C34" s="5" t="n">
        <v>51612714</v>
      </c>
      <c r="D34" s="5" t="n">
        <v>-3350946</v>
      </c>
      <c r="E34" s="5" t="n">
        <v>-35096071</v>
      </c>
      <c r="F34" s="5" t="n">
        <v>13176880</v>
      </c>
      <c r="G34" s="5" t="n">
        <v>8339</v>
      </c>
      <c r="H34" s="5" t="n">
        <v>436122</v>
      </c>
      <c r="I34" s="5" t="n">
        <v>3477004</v>
      </c>
      <c r="J34" s="4" t="inlineStr">
        <is>
          <t xml:space="preserve"> </t>
        </is>
      </c>
      <c r="K34" s="5" t="n">
        <v>17098345</v>
      </c>
    </row>
    <row r="35">
      <c r="A35" s="4" t="inlineStr">
        <is>
          <t>Balance (shares) at Jun. 30, 2024</t>
        </is>
      </c>
      <c r="B35" s="5" t="n">
        <v>11183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repurchases</t>
        </is>
      </c>
      <c r="B37" s="6" t="n">
        <v>-28</v>
      </c>
      <c r="C37" s="5" t="n">
        <v>-32439</v>
      </c>
      <c r="D37" s="4" t="inlineStr">
        <is>
          <t xml:space="preserve"> </t>
        </is>
      </c>
      <c r="E37" s="4" t="inlineStr">
        <is>
          <t xml:space="preserve"> </t>
        </is>
      </c>
      <c r="F37" s="5" t="n">
        <v>-32467</v>
      </c>
      <c r="G37" s="4" t="inlineStr">
        <is>
          <t xml:space="preserve"> </t>
        </is>
      </c>
      <c r="H37" s="4" t="inlineStr">
        <is>
          <t xml:space="preserve"> </t>
        </is>
      </c>
      <c r="I37" s="4" t="inlineStr">
        <is>
          <t xml:space="preserve"> </t>
        </is>
      </c>
      <c r="J37" s="4" t="inlineStr">
        <is>
          <t xml:space="preserve"> </t>
        </is>
      </c>
      <c r="K37" s="5" t="n">
        <v>-32467</v>
      </c>
    </row>
    <row r="38">
      <c r="A38" s="4" t="inlineStr">
        <is>
          <t>Common stock repurchases (in shares)</t>
        </is>
      </c>
      <c r="B38" s="5" t="n">
        <v>-28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tire fractional shares resulting from reverse stock split</t>
        </is>
      </c>
      <c r="B39" s="6" t="n">
        <v>-2</v>
      </c>
      <c r="C39" s="5" t="n">
        <v>-2703</v>
      </c>
      <c r="D39" s="4" t="inlineStr">
        <is>
          <t xml:space="preserve"> </t>
        </is>
      </c>
      <c r="E39" s="4" t="inlineStr">
        <is>
          <t xml:space="preserve"> </t>
        </is>
      </c>
      <c r="F39" s="5" t="n">
        <v>-2705</v>
      </c>
      <c r="G39" s="4" t="inlineStr">
        <is>
          <t xml:space="preserve"> </t>
        </is>
      </c>
      <c r="H39" s="4" t="inlineStr">
        <is>
          <t xml:space="preserve"> </t>
        </is>
      </c>
      <c r="I39" s="4" t="inlineStr">
        <is>
          <t xml:space="preserve"> </t>
        </is>
      </c>
      <c r="J39" s="4" t="inlineStr">
        <is>
          <t xml:space="preserve"> </t>
        </is>
      </c>
      <c r="K39" s="5" t="n">
        <v>-2705</v>
      </c>
    </row>
    <row r="40">
      <c r="A40" s="4" t="inlineStr">
        <is>
          <t>Retire fractional shares resulting from reverse stock split (Shares)</t>
        </is>
      </c>
      <c r="B40" s="5" t="n">
        <v>-2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loss) income</t>
        </is>
      </c>
      <c r="B41" s="4" t="inlineStr">
        <is>
          <t xml:space="preserve"> </t>
        </is>
      </c>
      <c r="C41" s="4" t="inlineStr">
        <is>
          <t xml:space="preserve"> </t>
        </is>
      </c>
      <c r="D41" s="4" t="inlineStr">
        <is>
          <t xml:space="preserve"> </t>
        </is>
      </c>
      <c r="E41" s="5" t="n">
        <v>-526996</v>
      </c>
      <c r="F41" s="5" t="n">
        <v>-526996</v>
      </c>
      <c r="G41" s="5" t="n">
        <v>-399</v>
      </c>
      <c r="H41" s="5" t="n">
        <v>-16397</v>
      </c>
      <c r="I41" s="5" t="n">
        <v>25843</v>
      </c>
      <c r="J41" s="6" t="n">
        <v>-2495</v>
      </c>
      <c r="K41" s="5" t="n">
        <v>-517949</v>
      </c>
    </row>
    <row r="42">
      <c r="A42" s="4" t="inlineStr">
        <is>
          <t>Dividends and distributions</t>
        </is>
      </c>
      <c r="B42" s="4" t="inlineStr">
        <is>
          <t xml:space="preserve"> </t>
        </is>
      </c>
      <c r="C42" s="4" t="inlineStr">
        <is>
          <t xml:space="preserve"> </t>
        </is>
      </c>
      <c r="D42" s="4" t="inlineStr">
        <is>
          <t xml:space="preserve"> </t>
        </is>
      </c>
      <c r="E42" s="5" t="n">
        <v>-55904</v>
      </c>
      <c r="F42" s="5" t="n">
        <v>-55904</v>
      </c>
      <c r="G42" s="6" t="n">
        <v>-7940</v>
      </c>
      <c r="H42" s="4" t="inlineStr">
        <is>
          <t xml:space="preserve"> </t>
        </is>
      </c>
      <c r="I42" s="5" t="n">
        <v>-11710</v>
      </c>
      <c r="J42" s="4" t="inlineStr">
        <is>
          <t xml:space="preserve"> </t>
        </is>
      </c>
      <c r="K42" s="5" t="n">
        <v>-75554</v>
      </c>
    </row>
    <row r="43">
      <c r="A43" s="4" t="inlineStr">
        <is>
          <t>Balance at Sep. 30, 2024</t>
        </is>
      </c>
      <c r="B43" s="6" t="n">
        <v>11153</v>
      </c>
      <c r="C43" s="6" t="n">
        <v>51577572</v>
      </c>
      <c r="D43" s="6" t="n">
        <v>-3350946</v>
      </c>
      <c r="E43" s="6" t="n">
        <v>-35678971</v>
      </c>
      <c r="F43" s="6" t="n">
        <v>12558808</v>
      </c>
      <c r="G43" s="4" t="inlineStr">
        <is>
          <t xml:space="preserve"> </t>
        </is>
      </c>
      <c r="H43" s="6" t="n">
        <v>419725</v>
      </c>
      <c r="I43" s="6" t="n">
        <v>3491137</v>
      </c>
      <c r="J43" s="4" t="inlineStr">
        <is>
          <t xml:space="preserve"> </t>
        </is>
      </c>
      <c r="K43" s="6" t="n">
        <v>16469670</v>
      </c>
    </row>
    <row r="44">
      <c r="A44" s="4" t="inlineStr">
        <is>
          <t>Balance (shares) at Sep. 30, 2024</t>
        </is>
      </c>
      <c r="B44" s="5" t="n">
        <v>11152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Loans Payable - Mortgages Payables, Net (Details) - USD ($)</t>
        </is>
      </c>
      <c r="E1" s="2" t="inlineStr">
        <is>
          <t>9 Months Ended</t>
        </is>
      </c>
      <c r="F1" s="2" t="inlineStr">
        <is>
          <t>12 Months Ended</t>
        </is>
      </c>
    </row>
    <row r="2">
      <c r="B2" s="2" t="inlineStr">
        <is>
          <t>Feb. 01, 2023</t>
        </is>
      </c>
      <c r="C2" s="2" t="inlineStr">
        <is>
          <t>Jan. 31, 2023</t>
        </is>
      </c>
      <c r="D2" s="2" t="inlineStr">
        <is>
          <t>Jun. 13, 2022</t>
        </is>
      </c>
      <c r="E2" s="2" t="inlineStr">
        <is>
          <t>Sep. 30, 2024</t>
        </is>
      </c>
      <c r="F2" s="2" t="inlineStr">
        <is>
          <t>Dec. 31, 2023</t>
        </is>
      </c>
      <c r="G2" s="2" t="inlineStr">
        <is>
          <t>Sep. 30, 2023</t>
        </is>
      </c>
      <c r="H2" s="2" t="inlineStr">
        <is>
          <t>Jan. 01, 2023</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unamortized issuance costs</t>
        </is>
      </c>
      <c r="B4" s="4" t="inlineStr">
        <is>
          <t xml:space="preserve"> </t>
        </is>
      </c>
      <c r="C4" s="4" t="inlineStr">
        <is>
          <t xml:space="preserve"> </t>
        </is>
      </c>
      <c r="D4" s="4" t="inlineStr">
        <is>
          <t xml:space="preserve"> </t>
        </is>
      </c>
      <c r="E4" s="6" t="n">
        <v>-495574</v>
      </c>
      <c r="F4" s="6" t="n">
        <v>-566873</v>
      </c>
      <c r="G4" s="4" t="inlineStr">
        <is>
          <t xml:space="preserve"> </t>
        </is>
      </c>
      <c r="H4" s="4" t="inlineStr">
        <is>
          <t xml:space="preserve"> </t>
        </is>
      </c>
    </row>
    <row r="5">
      <c r="A5" s="4" t="inlineStr">
        <is>
          <t>Mortgag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 unamortized issuance costs</t>
        </is>
      </c>
      <c r="B7" s="4" t="inlineStr">
        <is>
          <t xml:space="preserve"> </t>
        </is>
      </c>
      <c r="C7" s="4" t="inlineStr">
        <is>
          <t xml:space="preserve"> </t>
        </is>
      </c>
      <c r="D7" s="4" t="inlineStr">
        <is>
          <t xml:space="preserve"> </t>
        </is>
      </c>
      <c r="E7" s="5" t="n">
        <v>-495574</v>
      </c>
      <c r="F7" s="4" t="inlineStr">
        <is>
          <t xml:space="preserve"> </t>
        </is>
      </c>
      <c r="G7" s="4" t="inlineStr">
        <is>
          <t xml:space="preserve"> </t>
        </is>
      </c>
      <c r="H7" s="4" t="inlineStr">
        <is>
          <t xml:space="preserve"> </t>
        </is>
      </c>
    </row>
    <row r="8">
      <c r="A8" s="4" t="inlineStr">
        <is>
          <t>Net principal payments and debt maturities</t>
        </is>
      </c>
      <c r="B8" s="4" t="inlineStr">
        <is>
          <t xml:space="preserve"> </t>
        </is>
      </c>
      <c r="C8" s="4" t="inlineStr">
        <is>
          <t xml:space="preserve"> </t>
        </is>
      </c>
      <c r="D8" s="4" t="inlineStr">
        <is>
          <t xml:space="preserve"> </t>
        </is>
      </c>
      <c r="E8" s="5" t="n">
        <v>50219369</v>
      </c>
      <c r="F8" s="5" t="n">
        <v>50772773</v>
      </c>
      <c r="G8" s="4" t="inlineStr">
        <is>
          <t xml:space="preserve"> </t>
        </is>
      </c>
      <c r="H8" s="4" t="inlineStr">
        <is>
          <t xml:space="preserve"> </t>
        </is>
      </c>
    </row>
    <row r="9">
      <c r="A9" s="4" t="inlineStr">
        <is>
          <t>Franklin Square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an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rtgages payable</t>
        </is>
      </c>
      <c r="B11" s="4" t="inlineStr">
        <is>
          <t xml:space="preserve"> </t>
        </is>
      </c>
      <c r="C11" s="4" t="inlineStr">
        <is>
          <t xml:space="preserve"> </t>
        </is>
      </c>
      <c r="D11" s="4" t="inlineStr">
        <is>
          <t xml:space="preserve"> </t>
        </is>
      </c>
      <c r="E11" s="6" t="n">
        <v>13250000</v>
      </c>
      <c r="F11" s="6" t="n">
        <v>13250000</v>
      </c>
      <c r="G11" s="4" t="inlineStr">
        <is>
          <t xml:space="preserve"> </t>
        </is>
      </c>
      <c r="H11" s="4" t="inlineStr">
        <is>
          <t xml:space="preserve"> </t>
        </is>
      </c>
    </row>
    <row r="12">
      <c r="A12" s="4" t="inlineStr">
        <is>
          <t>Franklin Square Property | Mortgag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nthly Payment</t>
        </is>
      </c>
      <c r="B14" s="4" t="inlineStr">
        <is>
          <t xml:space="preserve"> </t>
        </is>
      </c>
      <c r="C14" s="4" t="inlineStr">
        <is>
          <t xml:space="preserve"> </t>
        </is>
      </c>
      <c r="D14" s="4" t="inlineStr">
        <is>
          <t xml:space="preserve"> </t>
        </is>
      </c>
      <c r="E14" s="4" t="inlineStr">
        <is>
          <t>Interest only</t>
        </is>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4" t="inlineStr">
        <is>
          <t xml:space="preserve"> </t>
        </is>
      </c>
      <c r="E15" s="13" t="n">
        <v>0.03808</v>
      </c>
      <c r="F15" s="4" t="inlineStr">
        <is>
          <t xml:space="preserve"> </t>
        </is>
      </c>
      <c r="G15" s="4" t="inlineStr">
        <is>
          <t xml:space="preserve"> </t>
        </is>
      </c>
      <c r="H15" s="4" t="inlineStr">
        <is>
          <t xml:space="preserve"> </t>
        </is>
      </c>
    </row>
    <row r="16">
      <c r="A16" s="4" t="inlineStr">
        <is>
          <t>Maturity</t>
        </is>
      </c>
      <c r="B16" s="4" t="inlineStr">
        <is>
          <t xml:space="preserve"> </t>
        </is>
      </c>
      <c r="C16" s="4" t="inlineStr">
        <is>
          <t xml:space="preserve"> </t>
        </is>
      </c>
      <c r="D16" s="4" t="inlineStr">
        <is>
          <t xml:space="preserve"> </t>
        </is>
      </c>
      <c r="E16" s="4" t="inlineStr">
        <is>
          <t>2031-12</t>
        </is>
      </c>
      <c r="F16" s="4" t="inlineStr">
        <is>
          <t>2031-12</t>
        </is>
      </c>
      <c r="G16" s="4" t="inlineStr">
        <is>
          <t xml:space="preserve"> </t>
        </is>
      </c>
      <c r="H16" s="4" t="inlineStr">
        <is>
          <t xml:space="preserve"> </t>
        </is>
      </c>
    </row>
    <row r="17">
      <c r="A17" s="4" t="inlineStr">
        <is>
          <t>Hanover Square Property | Mortgag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onthly Payment</t>
        </is>
      </c>
      <c r="B19" s="6" t="n">
        <v>78098</v>
      </c>
      <c r="C19" s="6" t="n">
        <v>5688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10" t="n">
        <v>0.0425</v>
      </c>
      <c r="H20" s="10" t="n">
        <v>0.0694</v>
      </c>
    </row>
    <row r="21">
      <c r="A21" s="4" t="inlineStr">
        <is>
          <t>Ashley Plaza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ortgages payable</t>
        </is>
      </c>
      <c r="B23" s="4" t="inlineStr">
        <is>
          <t xml:space="preserve"> </t>
        </is>
      </c>
      <c r="C23" s="4" t="inlineStr">
        <is>
          <t xml:space="preserve"> </t>
        </is>
      </c>
      <c r="D23" s="4" t="inlineStr">
        <is>
          <t xml:space="preserve"> </t>
        </is>
      </c>
      <c r="E23" s="6" t="n">
        <v>10518121</v>
      </c>
      <c r="F23" s="6" t="n">
        <v>10708557</v>
      </c>
      <c r="G23" s="4" t="inlineStr">
        <is>
          <t xml:space="preserve"> </t>
        </is>
      </c>
      <c r="H23" s="4" t="inlineStr">
        <is>
          <t xml:space="preserve"> </t>
        </is>
      </c>
    </row>
    <row r="24">
      <c r="A24" s="4" t="inlineStr">
        <is>
          <t>Ashley Plaza Property | Mortgag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onthly Payment</t>
        </is>
      </c>
      <c r="B26" s="4" t="inlineStr">
        <is>
          <t xml:space="preserve"> </t>
        </is>
      </c>
      <c r="C26" s="4" t="inlineStr">
        <is>
          <t xml:space="preserve"> </t>
        </is>
      </c>
      <c r="D26" s="4" t="inlineStr">
        <is>
          <t xml:space="preserve"> </t>
        </is>
      </c>
      <c r="E26" s="6" t="n">
        <v>52795</v>
      </c>
      <c r="F26" s="4" t="inlineStr">
        <is>
          <t xml:space="preserve"> </t>
        </is>
      </c>
      <c r="G26" s="4" t="inlineStr">
        <is>
          <t xml:space="preserve"> </t>
        </is>
      </c>
      <c r="H26" s="4" t="inlineStr">
        <is>
          <t xml:space="preserve"> </t>
        </is>
      </c>
    </row>
    <row r="27">
      <c r="A27" s="4" t="inlineStr">
        <is>
          <t>Interest Rate</t>
        </is>
      </c>
      <c r="B27" s="4" t="inlineStr">
        <is>
          <t xml:space="preserve"> </t>
        </is>
      </c>
      <c r="C27" s="4" t="inlineStr">
        <is>
          <t xml:space="preserve"> </t>
        </is>
      </c>
      <c r="D27" s="4" t="inlineStr">
        <is>
          <t xml:space="preserve"> </t>
        </is>
      </c>
      <c r="E27" s="10" t="n">
        <v>0.0375</v>
      </c>
      <c r="F27" s="4" t="inlineStr">
        <is>
          <t xml:space="preserve"> </t>
        </is>
      </c>
      <c r="G27" s="4" t="inlineStr">
        <is>
          <t xml:space="preserve"> </t>
        </is>
      </c>
      <c r="H27" s="4" t="inlineStr">
        <is>
          <t xml:space="preserve"> </t>
        </is>
      </c>
    </row>
    <row r="28">
      <c r="A28" s="4" t="inlineStr">
        <is>
          <t>Maturity</t>
        </is>
      </c>
      <c r="B28" s="4" t="inlineStr">
        <is>
          <t xml:space="preserve"> </t>
        </is>
      </c>
      <c r="C28" s="4" t="inlineStr">
        <is>
          <t xml:space="preserve"> </t>
        </is>
      </c>
      <c r="D28" s="4" t="inlineStr">
        <is>
          <t xml:space="preserve"> </t>
        </is>
      </c>
      <c r="E28" s="4" t="inlineStr">
        <is>
          <t>2029-09</t>
        </is>
      </c>
      <c r="F28" s="4" t="inlineStr">
        <is>
          <t>2029-09</t>
        </is>
      </c>
      <c r="G28" s="4" t="inlineStr">
        <is>
          <t xml:space="preserve"> </t>
        </is>
      </c>
      <c r="H28" s="4" t="inlineStr">
        <is>
          <t xml:space="preserve"> </t>
        </is>
      </c>
    </row>
    <row r="29">
      <c r="A29" s="4" t="inlineStr">
        <is>
          <t>Brookfield Center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ortgages payable</t>
        </is>
      </c>
      <c r="B31" s="4" t="inlineStr">
        <is>
          <t xml:space="preserve"> </t>
        </is>
      </c>
      <c r="C31" s="4" t="inlineStr">
        <is>
          <t xml:space="preserve"> </t>
        </is>
      </c>
      <c r="D31" s="4" t="inlineStr">
        <is>
          <t xml:space="preserve"> </t>
        </is>
      </c>
      <c r="E31" s="6" t="n">
        <v>4500282</v>
      </c>
      <c r="F31" s="6" t="n">
        <v>4571410</v>
      </c>
      <c r="G31" s="4" t="inlineStr">
        <is>
          <t xml:space="preserve"> </t>
        </is>
      </c>
      <c r="H31" s="4" t="inlineStr">
        <is>
          <t xml:space="preserve"> </t>
        </is>
      </c>
    </row>
    <row r="32">
      <c r="A32" s="4" t="inlineStr">
        <is>
          <t>Brookfield Center Property. | Mortgag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onthly Payment</t>
        </is>
      </c>
      <c r="B34" s="4" t="inlineStr">
        <is>
          <t xml:space="preserve"> </t>
        </is>
      </c>
      <c r="C34" s="4" t="inlineStr">
        <is>
          <t xml:space="preserve"> </t>
        </is>
      </c>
      <c r="D34" s="4" t="inlineStr">
        <is>
          <t xml:space="preserve"> </t>
        </is>
      </c>
      <c r="E34" s="6" t="n">
        <v>22876</v>
      </c>
      <c r="F34" s="4" t="inlineStr">
        <is>
          <t xml:space="preserve"> </t>
        </is>
      </c>
      <c r="G34" s="4" t="inlineStr">
        <is>
          <t xml:space="preserve"> </t>
        </is>
      </c>
      <c r="H34" s="4" t="inlineStr">
        <is>
          <t xml:space="preserve"> </t>
        </is>
      </c>
    </row>
    <row r="35">
      <c r="A35" s="4" t="inlineStr">
        <is>
          <t>Interest Rate</t>
        </is>
      </c>
      <c r="B35" s="4" t="inlineStr">
        <is>
          <t xml:space="preserve"> </t>
        </is>
      </c>
      <c r="C35" s="4" t="inlineStr">
        <is>
          <t xml:space="preserve"> </t>
        </is>
      </c>
      <c r="D35" s="4" t="inlineStr">
        <is>
          <t xml:space="preserve"> </t>
        </is>
      </c>
      <c r="E35" s="10" t="n">
        <v>0.039</v>
      </c>
      <c r="F35" s="4" t="inlineStr">
        <is>
          <t xml:space="preserve"> </t>
        </is>
      </c>
      <c r="G35" s="4" t="inlineStr">
        <is>
          <t xml:space="preserve"> </t>
        </is>
      </c>
      <c r="H35" s="4" t="inlineStr">
        <is>
          <t xml:space="preserve"> </t>
        </is>
      </c>
    </row>
    <row r="36">
      <c r="A36" s="4" t="inlineStr">
        <is>
          <t>Maturity</t>
        </is>
      </c>
      <c r="B36" s="4" t="inlineStr">
        <is>
          <t xml:space="preserve"> </t>
        </is>
      </c>
      <c r="C36" s="4" t="inlineStr">
        <is>
          <t xml:space="preserve"> </t>
        </is>
      </c>
      <c r="D36" s="4" t="inlineStr">
        <is>
          <t xml:space="preserve"> </t>
        </is>
      </c>
      <c r="E36" s="4" t="inlineStr">
        <is>
          <t>2029-11</t>
        </is>
      </c>
      <c r="F36" s="4" t="inlineStr">
        <is>
          <t>2029-11</t>
        </is>
      </c>
      <c r="G36" s="4" t="inlineStr">
        <is>
          <t xml:space="preserve"> </t>
        </is>
      </c>
      <c r="H36" s="4" t="inlineStr">
        <is>
          <t xml:space="preserve"> </t>
        </is>
      </c>
    </row>
    <row r="37">
      <c r="A37" s="4" t="inlineStr">
        <is>
          <t>Parkway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an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turity</t>
        </is>
      </c>
      <c r="B39" s="4" t="inlineStr">
        <is>
          <t xml:space="preserve"> </t>
        </is>
      </c>
      <c r="C39" s="4" t="inlineStr">
        <is>
          <t xml:space="preserve"> </t>
        </is>
      </c>
      <c r="D39" s="4" t="inlineStr">
        <is>
          <t xml:space="preserve"> </t>
        </is>
      </c>
      <c r="E39" s="4" t="inlineStr">
        <is>
          <t>2031-11</t>
        </is>
      </c>
      <c r="F39" s="4" t="inlineStr">
        <is>
          <t>2031-11</t>
        </is>
      </c>
      <c r="G39" s="4" t="inlineStr">
        <is>
          <t xml:space="preserve"> </t>
        </is>
      </c>
      <c r="H39" s="4" t="inlineStr">
        <is>
          <t xml:space="preserve"> </t>
        </is>
      </c>
    </row>
    <row r="40">
      <c r="A40" s="4" t="inlineStr">
        <is>
          <t>Mortgages payable</t>
        </is>
      </c>
      <c r="B40" s="4" t="inlineStr">
        <is>
          <t xml:space="preserve"> </t>
        </is>
      </c>
      <c r="C40" s="4" t="inlineStr">
        <is>
          <t xml:space="preserve"> </t>
        </is>
      </c>
      <c r="D40" s="4" t="inlineStr">
        <is>
          <t xml:space="preserve"> </t>
        </is>
      </c>
      <c r="E40" s="6" t="n">
        <v>4828899</v>
      </c>
      <c r="F40" s="6" t="n">
        <v>4870403</v>
      </c>
      <c r="G40" s="4" t="inlineStr">
        <is>
          <t xml:space="preserve"> </t>
        </is>
      </c>
      <c r="H40" s="4" t="inlineStr">
        <is>
          <t xml:space="preserve"> </t>
        </is>
      </c>
    </row>
    <row r="41">
      <c r="A41" s="4" t="inlineStr">
        <is>
          <t>Parkway Property | Mortgag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an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onthly Payment</t>
        </is>
      </c>
      <c r="B43" s="4" t="inlineStr">
        <is>
          <t xml:space="preserve"> </t>
        </is>
      </c>
      <c r="C43" s="4" t="inlineStr">
        <is>
          <t xml:space="preserve"> </t>
        </is>
      </c>
      <c r="D43" s="4" t="inlineStr">
        <is>
          <t xml:space="preserve"> </t>
        </is>
      </c>
      <c r="E43" s="5" t="n">
        <v>28161</v>
      </c>
      <c r="F43" s="4" t="inlineStr">
        <is>
          <t xml:space="preserve"> </t>
        </is>
      </c>
      <c r="G43" s="4" t="inlineStr">
        <is>
          <t xml:space="preserve"> </t>
        </is>
      </c>
      <c r="H43" s="4" t="inlineStr">
        <is>
          <t xml:space="preserve"> </t>
        </is>
      </c>
    </row>
    <row r="44">
      <c r="A44" s="4" t="inlineStr">
        <is>
          <t>Wells Fargo Mortgage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an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ortgages payable</t>
        </is>
      </c>
      <c r="B46" s="4" t="inlineStr">
        <is>
          <t xml:space="preserve"> </t>
        </is>
      </c>
      <c r="C46" s="4" t="inlineStr">
        <is>
          <t xml:space="preserve"> </t>
        </is>
      </c>
      <c r="D46" s="4" t="inlineStr">
        <is>
          <t xml:space="preserve"> </t>
        </is>
      </c>
      <c r="E46" s="6" t="n">
        <v>17617641</v>
      </c>
      <c r="F46" s="6" t="n">
        <v>17939276</v>
      </c>
      <c r="G46" s="4" t="inlineStr">
        <is>
          <t xml:space="preserve"> </t>
        </is>
      </c>
      <c r="H46" s="4" t="inlineStr">
        <is>
          <t xml:space="preserve"> </t>
        </is>
      </c>
    </row>
    <row r="47">
      <c r="A47" s="4" t="inlineStr">
        <is>
          <t>Wells Fargo Mortgage Facility | Mortgag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an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onthly Payment</t>
        </is>
      </c>
      <c r="B49" s="4" t="inlineStr">
        <is>
          <t xml:space="preserve"> </t>
        </is>
      </c>
      <c r="C49" s="4" t="inlineStr">
        <is>
          <t xml:space="preserve"> </t>
        </is>
      </c>
      <c r="D49" s="4" t="inlineStr">
        <is>
          <t xml:space="preserve"> </t>
        </is>
      </c>
      <c r="E49" s="4" t="inlineStr">
        <is>
          <t xml:space="preserve"> 103,438</t>
        </is>
      </c>
      <c r="F49" s="4" t="inlineStr">
        <is>
          <t xml:space="preserve"> </t>
        </is>
      </c>
      <c r="G49" s="4" t="inlineStr">
        <is>
          <t xml:space="preserve"> </t>
        </is>
      </c>
      <c r="H49" s="4" t="inlineStr">
        <is>
          <t xml:space="preserve"> </t>
        </is>
      </c>
    </row>
    <row r="50">
      <c r="A50" s="4" t="inlineStr">
        <is>
          <t>Monthly Payment</t>
        </is>
      </c>
      <c r="B50" s="4" t="inlineStr">
        <is>
          <t xml:space="preserve"> </t>
        </is>
      </c>
      <c r="C50" s="4" t="inlineStr">
        <is>
          <t xml:space="preserve"> </t>
        </is>
      </c>
      <c r="D50" s="6" t="n">
        <v>103438</v>
      </c>
      <c r="E50" s="4" t="inlineStr">
        <is>
          <t xml:space="preserve"> </t>
        </is>
      </c>
      <c r="F50" s="4" t="inlineStr">
        <is>
          <t xml:space="preserve"> </t>
        </is>
      </c>
      <c r="G50" s="4" t="inlineStr">
        <is>
          <t xml:space="preserve"> </t>
        </is>
      </c>
      <c r="H50" s="4" t="inlineStr">
        <is>
          <t xml:space="preserve"> </t>
        </is>
      </c>
    </row>
    <row r="51">
      <c r="A51" s="4" t="inlineStr">
        <is>
          <t>Interest Rate</t>
        </is>
      </c>
      <c r="B51" s="4" t="inlineStr">
        <is>
          <t xml:space="preserve"> </t>
        </is>
      </c>
      <c r="C51" s="4" t="inlineStr">
        <is>
          <t xml:space="preserve"> </t>
        </is>
      </c>
      <c r="D51" s="10" t="n">
        <v>0.045</v>
      </c>
      <c r="E51" s="10" t="n">
        <v>0.045</v>
      </c>
      <c r="F51" s="4" t="inlineStr">
        <is>
          <t xml:space="preserve"> </t>
        </is>
      </c>
      <c r="G51" s="4" t="inlineStr">
        <is>
          <t xml:space="preserve"> </t>
        </is>
      </c>
      <c r="H51" s="4" t="inlineStr">
        <is>
          <t xml:space="preserve"> </t>
        </is>
      </c>
    </row>
    <row r="52">
      <c r="A52" s="4" t="inlineStr">
        <is>
          <t>Maturity</t>
        </is>
      </c>
      <c r="B52" s="4" t="inlineStr">
        <is>
          <t xml:space="preserve"> </t>
        </is>
      </c>
      <c r="C52" s="4" t="inlineStr">
        <is>
          <t xml:space="preserve"> </t>
        </is>
      </c>
      <c r="D52" s="4" t="inlineStr">
        <is>
          <t xml:space="preserve"> </t>
        </is>
      </c>
      <c r="E52" s="4" t="inlineStr">
        <is>
          <t>2027-06</t>
        </is>
      </c>
      <c r="F52" s="4" t="inlineStr">
        <is>
          <t>2027-06</t>
        </is>
      </c>
      <c r="G52" s="4" t="inlineStr">
        <is>
          <t xml:space="preserve"> </t>
        </is>
      </c>
      <c r="H5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 Mortgages payable, net, associated with assets held for sale (Details) - USD ($)</t>
        </is>
      </c>
      <c r="B1" s="2" t="inlineStr">
        <is>
          <t>9 Months Ended</t>
        </is>
      </c>
    </row>
    <row r="2">
      <c r="B2" s="2" t="inlineStr">
        <is>
          <t>Sep. 30, 2024</t>
        </is>
      </c>
      <c r="C2" s="2" t="inlineStr">
        <is>
          <t>Dec. 31, 2023</t>
        </is>
      </c>
    </row>
    <row r="3">
      <c r="A3" s="3" t="inlineStr">
        <is>
          <t>Loans Payable</t>
        </is>
      </c>
      <c r="B3" s="4" t="inlineStr">
        <is>
          <t xml:space="preserve"> </t>
        </is>
      </c>
      <c r="C3" s="4" t="inlineStr">
        <is>
          <t xml:space="preserve"> </t>
        </is>
      </c>
    </row>
    <row r="4">
      <c r="A4" s="4" t="inlineStr">
        <is>
          <t>Unamortized issuance costs</t>
        </is>
      </c>
      <c r="B4" s="6" t="n">
        <v>-495574</v>
      </c>
      <c r="C4" s="6" t="n">
        <v>-566873</v>
      </c>
    </row>
    <row r="5">
      <c r="A5" s="4" t="inlineStr">
        <is>
          <t>Total mortgages payable, net, associated with assets held for sale</t>
        </is>
      </c>
      <c r="B5" s="4" t="inlineStr">
        <is>
          <t xml:space="preserve"> </t>
        </is>
      </c>
      <c r="C5" s="5" t="n">
        <v>9588888</v>
      </c>
    </row>
    <row r="6">
      <c r="A6" s="4" t="inlineStr">
        <is>
          <t>Mortgages payable, net, associated with assets held for sale</t>
        </is>
      </c>
      <c r="B6" s="4" t="inlineStr">
        <is>
          <t xml:space="preserve"> </t>
        </is>
      </c>
      <c r="C6" s="4" t="inlineStr">
        <is>
          <t xml:space="preserve"> </t>
        </is>
      </c>
    </row>
    <row r="7">
      <c r="A7" s="3" t="inlineStr">
        <is>
          <t>Loans Payable</t>
        </is>
      </c>
      <c r="B7" s="4" t="inlineStr">
        <is>
          <t xml:space="preserve"> </t>
        </is>
      </c>
      <c r="C7" s="4" t="inlineStr">
        <is>
          <t xml:space="preserve"> </t>
        </is>
      </c>
    </row>
    <row r="8">
      <c r="A8" s="4" t="inlineStr">
        <is>
          <t>Total mortgages payable, net, associated with assets held for sale</t>
        </is>
      </c>
      <c r="B8" s="4" t="inlineStr">
        <is>
          <t xml:space="preserve"> </t>
        </is>
      </c>
      <c r="C8" s="5" t="n">
        <v>9588888</v>
      </c>
    </row>
    <row r="9">
      <c r="A9" s="4" t="inlineStr">
        <is>
          <t>Mortgages payable, net, associated with assets held for sale | Hanover Square Property</t>
        </is>
      </c>
      <c r="B9" s="4" t="inlineStr">
        <is>
          <t xml:space="preserve"> </t>
        </is>
      </c>
      <c r="C9" s="4" t="inlineStr">
        <is>
          <t xml:space="preserve"> </t>
        </is>
      </c>
    </row>
    <row r="10">
      <c r="A10" s="3" t="inlineStr">
        <is>
          <t>Loans Payable</t>
        </is>
      </c>
      <c r="B10" s="4" t="inlineStr">
        <is>
          <t xml:space="preserve"> </t>
        </is>
      </c>
      <c r="C10" s="4" t="inlineStr">
        <is>
          <t xml:space="preserve"> </t>
        </is>
      </c>
    </row>
    <row r="11">
      <c r="A11" s="4" t="inlineStr">
        <is>
          <t>Monthly Payment</t>
        </is>
      </c>
      <c r="B11" s="6" t="n">
        <v>78098</v>
      </c>
      <c r="C11" s="4" t="inlineStr">
        <is>
          <t xml:space="preserve"> </t>
        </is>
      </c>
    </row>
    <row r="12">
      <c r="A12" s="4" t="inlineStr">
        <is>
          <t>Interest Rate</t>
        </is>
      </c>
      <c r="B12" s="10" t="n">
        <v>0.0694</v>
      </c>
      <c r="C12" s="4" t="inlineStr">
        <is>
          <t xml:space="preserve"> </t>
        </is>
      </c>
    </row>
    <row r="13">
      <c r="A13" s="4" t="inlineStr">
        <is>
          <t>Mortgages payable</t>
        </is>
      </c>
      <c r="B13" s="4" t="inlineStr">
        <is>
          <t xml:space="preserve"> </t>
        </is>
      </c>
      <c r="C13" s="5" t="n">
        <v>9640725</v>
      </c>
    </row>
    <row r="14">
      <c r="A14" s="4" t="inlineStr">
        <is>
          <t>Unamortized issuance costs</t>
        </is>
      </c>
      <c r="B14" s="4" t="inlineStr">
        <is>
          <t xml:space="preserve"> </t>
        </is>
      </c>
      <c r="C14" s="5" t="n">
        <v>-51837</v>
      </c>
    </row>
    <row r="15">
      <c r="A15" s="4" t="inlineStr">
        <is>
          <t>Total mortgages payable, net, associated with assets held for sale</t>
        </is>
      </c>
      <c r="B15" s="4" t="inlineStr">
        <is>
          <t xml:space="preserve"> </t>
        </is>
      </c>
      <c r="C15" s="6" t="n">
        <v>95888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Payable - Interest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ortgage Interest Expense</t>
        </is>
      </c>
      <c r="B4" s="6" t="n">
        <v>571023</v>
      </c>
      <c r="C4" s="6" t="n">
        <v>727102</v>
      </c>
      <c r="D4" s="6" t="n">
        <v>1826518</v>
      </c>
      <c r="E4" s="6" t="n">
        <v>2111686</v>
      </c>
    </row>
    <row r="5">
      <c r="A5" s="4" t="inlineStr">
        <is>
          <t>Amortization of discounts and capitalized issuance costs</t>
        </is>
      </c>
      <c r="B5" s="5" t="n">
        <v>90731</v>
      </c>
      <c r="C5" s="5" t="n">
        <v>88397</v>
      </c>
      <c r="D5" s="5" t="n">
        <v>267920</v>
      </c>
      <c r="E5" s="5" t="n">
        <v>261270</v>
      </c>
    </row>
    <row r="6">
      <c r="A6" s="4" t="inlineStr">
        <is>
          <t>Interest rate protection transaction payments</t>
        </is>
      </c>
      <c r="B6" s="5" t="n">
        <v>-31353</v>
      </c>
      <c r="C6" s="5" t="n">
        <v>-29953</v>
      </c>
      <c r="D6" s="5" t="n">
        <v>-83253</v>
      </c>
      <c r="E6" s="5" t="n">
        <v>-74950</v>
      </c>
    </row>
    <row r="7">
      <c r="A7" s="4" t="inlineStr">
        <is>
          <t>Other interest expense</t>
        </is>
      </c>
      <c r="B7" s="5" t="n">
        <v>100521</v>
      </c>
      <c r="C7" s="5" t="n">
        <v>114636</v>
      </c>
      <c r="D7" s="5" t="n">
        <v>319845</v>
      </c>
      <c r="E7" s="5" t="n">
        <v>314636</v>
      </c>
    </row>
    <row r="8">
      <c r="A8" s="4" t="inlineStr">
        <is>
          <t>Total interest expense</t>
        </is>
      </c>
      <c r="B8" s="5" t="n">
        <v>730922</v>
      </c>
      <c r="C8" s="5" t="n">
        <v>900182</v>
      </c>
      <c r="D8" s="5" t="n">
        <v>2331030</v>
      </c>
      <c r="E8" s="5" t="n">
        <v>2612642</v>
      </c>
    </row>
    <row r="9">
      <c r="A9" s="4" t="inlineStr">
        <is>
          <t>Wells Fargo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ther interest expense</t>
        </is>
      </c>
      <c r="B11" s="4" t="inlineStr">
        <is>
          <t xml:space="preserve"> </t>
        </is>
      </c>
      <c r="C11" s="4" t="inlineStr">
        <is>
          <t xml:space="preserve"> </t>
        </is>
      </c>
      <c r="D11" s="5" t="n">
        <v>15144</v>
      </c>
      <c r="E11" s="4" t="inlineStr">
        <is>
          <t xml:space="preserve"> </t>
        </is>
      </c>
    </row>
    <row r="12">
      <c r="A12" s="4" t="inlineStr">
        <is>
          <t>Total interest expense</t>
        </is>
      </c>
      <c r="B12" s="4" t="inlineStr">
        <is>
          <t xml:space="preserve"> </t>
        </is>
      </c>
      <c r="C12" s="4" t="inlineStr">
        <is>
          <t xml:space="preserve"> </t>
        </is>
      </c>
      <c r="D12" s="5" t="n">
        <v>15144</v>
      </c>
      <c r="E12" s="4" t="inlineStr">
        <is>
          <t xml:space="preserve"> </t>
        </is>
      </c>
    </row>
    <row r="13">
      <c r="A13" s="4" t="inlineStr">
        <is>
          <t>Amortization and preferred stock dividends on mandatorily redeemable preferred stock</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mortization of discounts and capitalized issuance costs</t>
        </is>
      </c>
      <c r="B15" s="5" t="n">
        <v>66965</v>
      </c>
      <c r="C15" s="5" t="n">
        <v>61408</v>
      </c>
      <c r="D15" s="5" t="n">
        <v>196621</v>
      </c>
      <c r="E15" s="5" t="n">
        <v>180303</v>
      </c>
    </row>
    <row r="16">
      <c r="A16" s="4" t="inlineStr">
        <is>
          <t>Other interest expense</t>
        </is>
      </c>
      <c r="B16" s="5" t="n">
        <v>100000</v>
      </c>
      <c r="C16" s="5" t="n">
        <v>100000</v>
      </c>
      <c r="D16" s="5" t="n">
        <v>300000</v>
      </c>
      <c r="E16" s="5" t="n">
        <v>300000</v>
      </c>
    </row>
    <row r="17">
      <c r="A17" s="4" t="inlineStr">
        <is>
          <t>Total interest expense</t>
        </is>
      </c>
      <c r="B17" s="5" t="n">
        <v>166965</v>
      </c>
      <c r="C17" s="5" t="n">
        <v>161408</v>
      </c>
      <c r="D17" s="5" t="n">
        <v>496621</v>
      </c>
      <c r="E17" s="5" t="n">
        <v>480303</v>
      </c>
    </row>
    <row r="18">
      <c r="A18" s="4" t="inlineStr">
        <is>
          <t>Other interes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Other interest expense</t>
        </is>
      </c>
      <c r="B20" s="5" t="n">
        <v>521</v>
      </c>
      <c r="C20" s="4" t="inlineStr">
        <is>
          <t xml:space="preserve"> </t>
        </is>
      </c>
      <c r="D20" s="5" t="n">
        <v>4701</v>
      </c>
      <c r="E20" s="4" t="inlineStr">
        <is>
          <t xml:space="preserve"> </t>
        </is>
      </c>
    </row>
    <row r="21">
      <c r="A21" s="4" t="inlineStr">
        <is>
          <t>Total interest expense</t>
        </is>
      </c>
      <c r="B21" s="5" t="n">
        <v>521</v>
      </c>
      <c r="C21" s="4" t="inlineStr">
        <is>
          <t xml:space="preserve"> </t>
        </is>
      </c>
      <c r="D21" s="5" t="n">
        <v>4701</v>
      </c>
      <c r="E21" s="4" t="inlineStr">
        <is>
          <t xml:space="preserve"> </t>
        </is>
      </c>
    </row>
    <row r="22">
      <c r="A22" s="4" t="inlineStr">
        <is>
          <t>Franklin Square Proper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ortgage Interest Expense</t>
        </is>
      </c>
      <c r="B24" s="5" t="n">
        <v>128943</v>
      </c>
      <c r="C24" s="5" t="n">
        <v>128943</v>
      </c>
      <c r="D24" s="5" t="n">
        <v>384026</v>
      </c>
      <c r="E24" s="5" t="n">
        <v>382625</v>
      </c>
    </row>
    <row r="25">
      <c r="A25" s="4" t="inlineStr">
        <is>
          <t>Amortization of discounts and capitalized issuance costs</t>
        </is>
      </c>
      <c r="B25" s="5" t="n">
        <v>7093</v>
      </c>
      <c r="C25" s="5" t="n">
        <v>7093</v>
      </c>
      <c r="D25" s="5" t="n">
        <v>21279</v>
      </c>
      <c r="E25" s="5" t="n">
        <v>21279</v>
      </c>
    </row>
    <row r="26">
      <c r="A26" s="4" t="inlineStr">
        <is>
          <t>Total interest expense</t>
        </is>
      </c>
      <c r="B26" s="5" t="n">
        <v>136036</v>
      </c>
      <c r="C26" s="5" t="n">
        <v>136036</v>
      </c>
      <c r="D26" s="5" t="n">
        <v>405305</v>
      </c>
      <c r="E26" s="5" t="n">
        <v>403904</v>
      </c>
    </row>
    <row r="27">
      <c r="A27" s="4" t="inlineStr">
        <is>
          <t>Hanover Square Proper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ortgage Interest Expense</t>
        </is>
      </c>
      <c r="B29" s="4" t="inlineStr">
        <is>
          <t xml:space="preserve"> </t>
        </is>
      </c>
      <c r="C29" s="5" t="n">
        <v>166532</v>
      </c>
      <c r="D29" s="5" t="n">
        <v>129248</v>
      </c>
      <c r="E29" s="5" t="n">
        <v>506699</v>
      </c>
    </row>
    <row r="30">
      <c r="A30" s="4" t="inlineStr">
        <is>
          <t>Amortization of discounts and capitalized issuance costs</t>
        </is>
      </c>
      <c r="B30" s="4" t="inlineStr">
        <is>
          <t xml:space="preserve"> </t>
        </is>
      </c>
      <c r="C30" s="5" t="n">
        <v>3223</v>
      </c>
      <c r="D30" s="4" t="inlineStr">
        <is>
          <t xml:space="preserve"> </t>
        </is>
      </c>
      <c r="E30" s="5" t="n">
        <v>9668</v>
      </c>
    </row>
    <row r="31">
      <c r="A31" s="4" t="inlineStr">
        <is>
          <t>Total interest expense</t>
        </is>
      </c>
      <c r="B31" s="4" t="inlineStr">
        <is>
          <t xml:space="preserve"> </t>
        </is>
      </c>
      <c r="C31" s="5" t="n">
        <v>169755</v>
      </c>
      <c r="D31" s="5" t="n">
        <v>129248</v>
      </c>
      <c r="E31" s="5" t="n">
        <v>516367</v>
      </c>
    </row>
    <row r="32">
      <c r="A32" s="4" t="inlineStr">
        <is>
          <t>Ashley Plaza Proper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ortgage Interest Expense</t>
        </is>
      </c>
      <c r="B34" s="5" t="n">
        <v>101170</v>
      </c>
      <c r="C34" s="5" t="n">
        <v>103339</v>
      </c>
      <c r="D34" s="5" t="n">
        <v>302936</v>
      </c>
      <c r="E34" s="5" t="n">
        <v>308208</v>
      </c>
    </row>
    <row r="35">
      <c r="A35" s="4" t="inlineStr">
        <is>
          <t>Amortization of discounts and capitalized issuance costs</t>
        </is>
      </c>
      <c r="B35" s="5" t="n">
        <v>4358</v>
      </c>
      <c r="C35" s="5" t="n">
        <v>4358</v>
      </c>
      <c r="D35" s="5" t="n">
        <v>13073</v>
      </c>
      <c r="E35" s="5" t="n">
        <v>13073</v>
      </c>
    </row>
    <row r="36">
      <c r="A36" s="4" t="inlineStr">
        <is>
          <t>Total interest expense</t>
        </is>
      </c>
      <c r="B36" s="5" t="n">
        <v>105528</v>
      </c>
      <c r="C36" s="5" t="n">
        <v>107697</v>
      </c>
      <c r="D36" s="5" t="n">
        <v>316009</v>
      </c>
      <c r="E36" s="5" t="n">
        <v>321281</v>
      </c>
    </row>
    <row r="37">
      <c r="A37" s="4" t="inlineStr">
        <is>
          <t>Brookfield Center Property.</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Mortgage Interest Expense</t>
        </is>
      </c>
      <c r="B39" s="5" t="n">
        <v>45013</v>
      </c>
      <c r="C39" s="5" t="n">
        <v>45943</v>
      </c>
      <c r="D39" s="5" t="n">
        <v>134756</v>
      </c>
      <c r="E39" s="5" t="n">
        <v>137001</v>
      </c>
    </row>
    <row r="40">
      <c r="A40" s="4" t="inlineStr">
        <is>
          <t>Amortization of discounts and capitalized issuance costs</t>
        </is>
      </c>
      <c r="B40" s="5" t="n">
        <v>2837</v>
      </c>
      <c r="C40" s="5" t="n">
        <v>2837</v>
      </c>
      <c r="D40" s="5" t="n">
        <v>8512</v>
      </c>
      <c r="E40" s="5" t="n">
        <v>8512</v>
      </c>
    </row>
    <row r="41">
      <c r="A41" s="4" t="inlineStr">
        <is>
          <t>Total interest expense</t>
        </is>
      </c>
      <c r="B41" s="5" t="n">
        <v>47850</v>
      </c>
      <c r="C41" s="5" t="n">
        <v>48780</v>
      </c>
      <c r="D41" s="5" t="n">
        <v>143268</v>
      </c>
      <c r="E41" s="5" t="n">
        <v>145513</v>
      </c>
    </row>
    <row r="42">
      <c r="A42" s="4" t="inlineStr">
        <is>
          <t>Parkway Cent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ortgage Interest Expense</t>
        </is>
      </c>
      <c r="B44" s="5" t="n">
        <v>92553</v>
      </c>
      <c r="C44" s="5" t="n">
        <v>74047</v>
      </c>
      <c r="D44" s="5" t="n">
        <v>266249</v>
      </c>
      <c r="E44" s="5" t="n">
        <v>155640</v>
      </c>
    </row>
    <row r="45">
      <c r="A45" s="4" t="inlineStr">
        <is>
          <t>Amortization of discounts and capitalized issuance costs</t>
        </is>
      </c>
      <c r="B45" s="5" t="n">
        <v>2757</v>
      </c>
      <c r="C45" s="5" t="n">
        <v>2757</v>
      </c>
      <c r="D45" s="5" t="n">
        <v>8270</v>
      </c>
      <c r="E45" s="5" t="n">
        <v>8270</v>
      </c>
    </row>
    <row r="46">
      <c r="A46" s="4" t="inlineStr">
        <is>
          <t>Interest rate protection transaction payments</t>
        </is>
      </c>
      <c r="B46" s="5" t="n">
        <v>-31353</v>
      </c>
      <c r="C46" s="5" t="n">
        <v>-29953</v>
      </c>
      <c r="D46" s="5" t="n">
        <v>-83253</v>
      </c>
      <c r="E46" s="5" t="n">
        <v>-74950</v>
      </c>
    </row>
    <row r="47">
      <c r="A47" s="4" t="inlineStr">
        <is>
          <t>Total interest expense</t>
        </is>
      </c>
      <c r="B47" s="5" t="n">
        <v>63957</v>
      </c>
      <c r="C47" s="5" t="n">
        <v>46851</v>
      </c>
      <c r="D47" s="5" t="n">
        <v>191266</v>
      </c>
      <c r="E47" s="5" t="n">
        <v>88960</v>
      </c>
    </row>
    <row r="48">
      <c r="A48" s="4" t="inlineStr">
        <is>
          <t>Wells Fargo Mortgage Facility</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Mortgage Interest Expense</t>
        </is>
      </c>
      <c r="B50" s="5" t="n">
        <v>203344</v>
      </c>
      <c r="C50" s="5" t="n">
        <v>208298</v>
      </c>
      <c r="D50" s="5" t="n">
        <v>609303</v>
      </c>
      <c r="E50" s="5" t="n">
        <v>621513</v>
      </c>
    </row>
    <row r="51">
      <c r="A51" s="4" t="inlineStr">
        <is>
          <t>Amortization of discounts and capitalized issuance costs</t>
        </is>
      </c>
      <c r="B51" s="5" t="n">
        <v>6721</v>
      </c>
      <c r="C51" s="5" t="n">
        <v>6721</v>
      </c>
      <c r="D51" s="5" t="n">
        <v>20165</v>
      </c>
      <c r="E51" s="5" t="n">
        <v>20165</v>
      </c>
    </row>
    <row r="52">
      <c r="A52" s="4" t="inlineStr">
        <is>
          <t>Other interest expense</t>
        </is>
      </c>
      <c r="B52" s="4" t="inlineStr">
        <is>
          <t xml:space="preserve"> </t>
        </is>
      </c>
      <c r="C52" s="5" t="n">
        <v>14636</v>
      </c>
      <c r="D52" s="4" t="inlineStr">
        <is>
          <t xml:space="preserve"> </t>
        </is>
      </c>
      <c r="E52" s="5" t="n">
        <v>14636</v>
      </c>
    </row>
    <row r="53">
      <c r="A53" s="4" t="inlineStr">
        <is>
          <t>Total interest expense</t>
        </is>
      </c>
      <c r="B53" s="6" t="n">
        <v>210065</v>
      </c>
      <c r="C53" s="6" t="n">
        <v>229655</v>
      </c>
      <c r="D53" s="6" t="n">
        <v>629468</v>
      </c>
      <c r="E53" s="6" t="n">
        <v>6563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Interest accrued and accumulated amortization of capitalized issuance costs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Accrued interest</t>
        </is>
      </c>
      <c r="B3" s="6" t="n">
        <v>142493</v>
      </c>
      <c r="C3" s="6" t="n">
        <v>232401</v>
      </c>
    </row>
    <row r="4">
      <c r="A4" s="4" t="inlineStr">
        <is>
          <t>Accumulated amortization of capitalized issuance costs</t>
        </is>
      </c>
      <c r="B4" s="5" t="n">
        <v>1347725</v>
      </c>
      <c r="C4" s="5" t="n">
        <v>1151501</v>
      </c>
    </row>
    <row r="5">
      <c r="A5" s="4" t="inlineStr">
        <is>
          <t>Amortization and preferred stock dividends on mandatorily redeemable preferred stock</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ccrued interest</t>
        </is>
      </c>
      <c r="B7" s="5" t="n">
        <v>70004</v>
      </c>
      <c r="C7" s="5" t="n">
        <v>70004</v>
      </c>
    </row>
    <row r="8">
      <c r="A8" s="4" t="inlineStr">
        <is>
          <t>Accumulated amortization of capitalized issuance costs</t>
        </is>
      </c>
      <c r="B8" s="5" t="n">
        <v>1029314</v>
      </c>
      <c r="C8" s="5" t="n">
        <v>832693</v>
      </c>
    </row>
    <row r="9">
      <c r="A9" s="4" t="inlineStr">
        <is>
          <t>Franklin Square Proper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ccrued interest</t>
        </is>
      </c>
      <c r="B11" s="5" t="n">
        <v>42046</v>
      </c>
      <c r="C11" s="5" t="n">
        <v>43448</v>
      </c>
    </row>
    <row r="12">
      <c r="A12" s="4" t="inlineStr">
        <is>
          <t>Accumulated amortization of capitalized issuance costs</t>
        </is>
      </c>
      <c r="B12" s="5" t="n">
        <v>80387</v>
      </c>
      <c r="C12" s="5" t="n">
        <v>59108</v>
      </c>
    </row>
    <row r="13">
      <c r="A13" s="4" t="inlineStr">
        <is>
          <t>Hanover Square Proper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ccrued interest</t>
        </is>
      </c>
      <c r="B15" s="4" t="inlineStr">
        <is>
          <t xml:space="preserve"> </t>
        </is>
      </c>
      <c r="C15" s="5" t="n">
        <v>55755</v>
      </c>
    </row>
    <row r="16">
      <c r="A16" s="4" t="inlineStr">
        <is>
          <t>Accumulated amortization of capitalized issuance costs</t>
        </is>
      </c>
      <c r="B16" s="4" t="inlineStr">
        <is>
          <t xml:space="preserve"> </t>
        </is>
      </c>
      <c r="C16" s="5" t="n">
        <v>71696</v>
      </c>
    </row>
    <row r="17">
      <c r="A17" s="4" t="inlineStr">
        <is>
          <t>Ashley Plaza Proper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ccrued interest</t>
        </is>
      </c>
      <c r="B19" s="4" t="inlineStr">
        <is>
          <t xml:space="preserve"> </t>
        </is>
      </c>
      <c r="C19" s="5" t="n">
        <v>34580</v>
      </c>
    </row>
    <row r="20">
      <c r="A20" s="4" t="inlineStr">
        <is>
          <t>Accumulated amortization of capitalized issuance costs</t>
        </is>
      </c>
      <c r="B20" s="5" t="n">
        <v>88612</v>
      </c>
      <c r="C20" s="5" t="n">
        <v>75539</v>
      </c>
    </row>
    <row r="21">
      <c r="A21" s="4" t="inlineStr">
        <is>
          <t>Brookfield Center Proper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ccumulated amortization of capitalized issuance costs</t>
        </is>
      </c>
      <c r="B23" s="5" t="n">
        <v>56756</v>
      </c>
      <c r="C23" s="5" t="n">
        <v>48244</v>
      </c>
    </row>
    <row r="24">
      <c r="A24" s="4" t="inlineStr">
        <is>
          <t>Parkway Cent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ccrued interest</t>
        </is>
      </c>
      <c r="B26" s="5" t="n">
        <v>30443</v>
      </c>
      <c r="C26" s="5" t="n">
        <v>28614</v>
      </c>
    </row>
    <row r="27">
      <c r="A27" s="4" t="inlineStr">
        <is>
          <t>Accumulated amortization of capitalized issuance costs</t>
        </is>
      </c>
      <c r="B27" s="5" t="n">
        <v>32160</v>
      </c>
      <c r="C27" s="5" t="n">
        <v>23890</v>
      </c>
    </row>
    <row r="28">
      <c r="A28" s="4" t="inlineStr">
        <is>
          <t>Wells Fargo Mortgage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ccumulated amortization of capitalized issuance costs</t>
        </is>
      </c>
      <c r="B30" s="6" t="n">
        <v>60496</v>
      </c>
      <c r="C30" s="6" t="n">
        <v>403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Payable - Principal Repayments on Indebtedness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ss unamortized issuance costs</t>
        </is>
      </c>
      <c r="B3" s="6" t="n">
        <v>-495574</v>
      </c>
      <c r="C3" s="6" t="n">
        <v>-566873</v>
      </c>
    </row>
    <row r="4">
      <c r="A4" s="4" t="inlineStr">
        <is>
          <t>Mortgag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or the remaining three months ending December 31, 2024</t>
        </is>
      </c>
      <c r="B6" s="5" t="n">
        <v>208232</v>
      </c>
      <c r="C6" s="4" t="inlineStr">
        <is>
          <t xml:space="preserve"> </t>
        </is>
      </c>
    </row>
    <row r="7">
      <c r="A7" s="4" t="inlineStr">
        <is>
          <t>2025</t>
        </is>
      </c>
      <c r="B7" s="5" t="n">
        <v>1092385</v>
      </c>
      <c r="C7" s="4" t="inlineStr">
        <is>
          <t xml:space="preserve"> </t>
        </is>
      </c>
    </row>
    <row r="8">
      <c r="A8" s="4" t="inlineStr">
        <is>
          <t>2026</t>
        </is>
      </c>
      <c r="B8" s="5" t="n">
        <v>1140558</v>
      </c>
      <c r="C8" s="4" t="inlineStr">
        <is>
          <t xml:space="preserve"> </t>
        </is>
      </c>
    </row>
    <row r="9">
      <c r="A9" s="4" t="inlineStr">
        <is>
          <t>2027</t>
        </is>
      </c>
      <c r="B9" s="5" t="n">
        <v>17278440</v>
      </c>
      <c r="C9" s="4" t="inlineStr">
        <is>
          <t xml:space="preserve"> </t>
        </is>
      </c>
    </row>
    <row r="10">
      <c r="A10" s="4" t="inlineStr">
        <is>
          <t>2028</t>
        </is>
      </c>
      <c r="B10" s="5" t="n">
        <v>721795</v>
      </c>
      <c r="C10" s="4" t="inlineStr">
        <is>
          <t xml:space="preserve"> </t>
        </is>
      </c>
    </row>
    <row r="11">
      <c r="A11" s="4" t="inlineStr">
        <is>
          <t>Thereafter</t>
        </is>
      </c>
      <c r="B11" s="5" t="n">
        <v>30273533</v>
      </c>
      <c r="C11" s="4" t="inlineStr">
        <is>
          <t xml:space="preserve"> </t>
        </is>
      </c>
    </row>
    <row r="12">
      <c r="A12" s="4" t="inlineStr">
        <is>
          <t>Total principal payments and debt maturities</t>
        </is>
      </c>
      <c r="B12" s="5" t="n">
        <v>50714943</v>
      </c>
      <c r="C12" s="4" t="inlineStr">
        <is>
          <t xml:space="preserve"> </t>
        </is>
      </c>
    </row>
    <row r="13">
      <c r="A13" s="4" t="inlineStr">
        <is>
          <t>Less unamortized issuance costs</t>
        </is>
      </c>
      <c r="B13" s="5" t="n">
        <v>-495574</v>
      </c>
      <c r="C13" s="4" t="inlineStr">
        <is>
          <t xml:space="preserve"> </t>
        </is>
      </c>
    </row>
    <row r="14">
      <c r="A14" s="4" t="inlineStr">
        <is>
          <t>Net principal payments and debt maturities</t>
        </is>
      </c>
      <c r="B14" s="6" t="n">
        <v>50219369</v>
      </c>
      <c r="C14" s="6" t="n">
        <v>507727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7" customWidth="1" min="6" max="6"/>
    <col width="52" customWidth="1" min="7" max="7"/>
    <col width="15" customWidth="1" min="8" max="8"/>
    <col width="46" customWidth="1" min="9" max="9"/>
    <col width="14" customWidth="1" min="10" max="10"/>
    <col width="16" customWidth="1" min="11" max="11"/>
    <col width="16" customWidth="1" min="12" max="12"/>
    <col width="16" customWidth="1" min="13" max="13"/>
  </cols>
  <sheetData>
    <row r="1">
      <c r="A1" s="1" t="inlineStr">
        <is>
          <t>Loans Payable - Additional Information (Details) - USD ($)</t>
        </is>
      </c>
      <c r="H1" s="2" t="inlineStr">
        <is>
          <t>1 Months Ended</t>
        </is>
      </c>
      <c r="I1" s="2" t="inlineStr">
        <is>
          <t>9 Months Ended</t>
        </is>
      </c>
      <c r="K1" s="2" t="inlineStr">
        <is>
          <t>12 Months Ended</t>
        </is>
      </c>
      <c r="L1" s="2" t="inlineStr">
        <is>
          <t>15 Months Ended</t>
        </is>
      </c>
      <c r="M1" s="2" t="inlineStr">
        <is>
          <t>21 Months Ended</t>
        </is>
      </c>
    </row>
    <row r="2">
      <c r="B2" s="2" t="inlineStr">
        <is>
          <t>Jun. 13, 2024</t>
        </is>
      </c>
      <c r="C2" s="2" t="inlineStr">
        <is>
          <t>Feb. 01, 2023</t>
        </is>
      </c>
      <c r="D2" s="2" t="inlineStr">
        <is>
          <t>Jan. 31, 2023</t>
        </is>
      </c>
      <c r="E2" s="2" t="inlineStr">
        <is>
          <t>Jan. 01, 2023</t>
        </is>
      </c>
      <c r="F2" s="2" t="inlineStr">
        <is>
          <t>Jun. 13, 2022</t>
        </is>
      </c>
      <c r="G2" s="2" t="inlineStr">
        <is>
          <t>Oct. 28, 2021</t>
        </is>
      </c>
      <c r="H2" s="2" t="inlineStr">
        <is>
          <t>Jun. 30, 2023</t>
        </is>
      </c>
      <c r="I2" s="2" t="inlineStr">
        <is>
          <t>Sep. 30, 2024</t>
        </is>
      </c>
      <c r="J2" s="2" t="inlineStr">
        <is>
          <t>Sep. 30, 2023</t>
        </is>
      </c>
      <c r="K2" s="2" t="inlineStr">
        <is>
          <t>Dec. 31, 2023</t>
        </is>
      </c>
      <c r="L2" s="2" t="inlineStr">
        <is>
          <t>Sep. 30, 2024</t>
        </is>
      </c>
      <c r="M2" s="2" t="inlineStr">
        <is>
          <t>Sep.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e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1837</v>
      </c>
      <c r="J5" s="6" t="n">
        <v>50859</v>
      </c>
      <c r="K5" s="4" t="inlineStr">
        <is>
          <t xml:space="preserve"> </t>
        </is>
      </c>
      <c r="L5" s="4" t="inlineStr">
        <is>
          <t xml:space="preserve"> </t>
        </is>
      </c>
      <c r="M5" s="4" t="inlineStr">
        <is>
          <t xml:space="preserve"> </t>
        </is>
      </c>
    </row>
    <row r="6">
      <c r="A6" s="4" t="inlineStr">
        <is>
          <t>Unamortized issuance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95574</v>
      </c>
      <c r="J6" s="4" t="inlineStr">
        <is>
          <t xml:space="preserve"> </t>
        </is>
      </c>
      <c r="K6" s="6" t="n">
        <v>566873</v>
      </c>
      <c r="L6" s="6" t="n">
        <v>495574</v>
      </c>
      <c r="M6" s="5" t="n">
        <v>495574</v>
      </c>
    </row>
    <row r="7">
      <c r="A7" s="4" t="inlineStr">
        <is>
          <t>Mortgag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ortgages pay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219369</v>
      </c>
      <c r="J9" s="4" t="inlineStr">
        <is>
          <t xml:space="preserve"> </t>
        </is>
      </c>
      <c r="K9" s="6" t="n">
        <v>50772773</v>
      </c>
      <c r="L9" s="5" t="n">
        <v>50219369</v>
      </c>
      <c r="M9" s="5" t="n">
        <v>50219369</v>
      </c>
    </row>
    <row r="10">
      <c r="A10" s="4" t="inlineStr">
        <is>
          <t>Unamortized issuance cos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95574</v>
      </c>
      <c r="J10" s="4" t="inlineStr">
        <is>
          <t xml:space="preserve"> </t>
        </is>
      </c>
      <c r="K10" s="4" t="inlineStr">
        <is>
          <t xml:space="preserve"> </t>
        </is>
      </c>
      <c r="L10" s="6" t="n">
        <v>495574</v>
      </c>
      <c r="M10" s="6" t="n">
        <v>495574</v>
      </c>
    </row>
    <row r="11">
      <c r="A11" s="4" t="inlineStr">
        <is>
          <t>Wells Fargo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sis spread on variable rate</t>
        </is>
      </c>
      <c r="B13" s="10" t="n">
        <v>0.02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ells Fargo Line of Credit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485</v>
      </c>
      <c r="J16" s="4" t="inlineStr">
        <is>
          <t xml:space="preserve"> </t>
        </is>
      </c>
      <c r="K16" s="10" t="n">
        <v>0.0535</v>
      </c>
      <c r="L16" s="10" t="n">
        <v>0.0485</v>
      </c>
      <c r="M16" s="10" t="n">
        <v>0.0485</v>
      </c>
    </row>
    <row r="17">
      <c r="A17" s="4" t="inlineStr">
        <is>
          <t>Parkway Property | Interest Rate Protection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scription of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capped at 5.25% if USD 1-Month ICE LIBOR exceeds 3%</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of deriv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6730</v>
      </c>
      <c r="J20" s="4" t="inlineStr">
        <is>
          <t xml:space="preserve"> </t>
        </is>
      </c>
      <c r="K20" s="6" t="n">
        <v>173715</v>
      </c>
      <c r="L20" s="6" t="n">
        <v>96730</v>
      </c>
      <c r="M20" s="6" t="n">
        <v>96730</v>
      </c>
    </row>
    <row r="21">
      <c r="A21" s="4" t="inlineStr">
        <is>
          <t>Parkway Property | Interest Rate Protection Transaction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scription of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4.85%</t>
        </is>
      </c>
      <c r="J23" s="4" t="inlineStr">
        <is>
          <t xml:space="preserve"> </t>
        </is>
      </c>
      <c r="K23" s="4" t="inlineStr">
        <is>
          <t>5.35%</t>
        </is>
      </c>
      <c r="L23" s="4" t="inlineStr">
        <is>
          <t xml:space="preserve"> </t>
        </is>
      </c>
      <c r="M23" s="4" t="inlineStr">
        <is>
          <t xml:space="preserve"> </t>
        </is>
      </c>
    </row>
    <row r="24">
      <c r="A24" s="4" t="inlineStr">
        <is>
          <t>Parkway Property | Mortgag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allowed change in interest payable each month during any 6 month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01</v>
      </c>
      <c r="J26" s="4" t="inlineStr">
        <is>
          <t xml:space="preserve"> </t>
        </is>
      </c>
      <c r="K26" s="4" t="inlineStr">
        <is>
          <t xml:space="preserve"> </t>
        </is>
      </c>
      <c r="L26" s="4" t="inlineStr">
        <is>
          <t xml:space="preserve"> </t>
        </is>
      </c>
      <c r="M26" s="4" t="inlineStr">
        <is>
          <t xml:space="preserve"> </t>
        </is>
      </c>
    </row>
    <row r="27">
      <c r="A27" s="4" t="inlineStr">
        <is>
          <t>Maximum allowed change in interest payable each month during any 12 month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02</v>
      </c>
      <c r="J27" s="4" t="inlineStr">
        <is>
          <t xml:space="preserve"> </t>
        </is>
      </c>
      <c r="K27" s="4" t="inlineStr">
        <is>
          <t xml:space="preserve"> </t>
        </is>
      </c>
      <c r="L27" s="4" t="inlineStr">
        <is>
          <t xml:space="preserve"> </t>
        </is>
      </c>
      <c r="M27" s="4" t="inlineStr">
        <is>
          <t xml:space="preserve"> </t>
        </is>
      </c>
    </row>
    <row r="28">
      <c r="A28" s="4" t="inlineStr">
        <is>
          <t>Effectiv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757</v>
      </c>
      <c r="J28" s="4" t="inlineStr">
        <is>
          <t xml:space="preserve"> </t>
        </is>
      </c>
      <c r="K28" s="10" t="n">
        <v>0.07049999999999999</v>
      </c>
      <c r="L28" s="4" t="inlineStr">
        <is>
          <t xml:space="preserve"> </t>
        </is>
      </c>
      <c r="M28" s="4" t="inlineStr">
        <is>
          <t xml:space="preserve"> </t>
        </is>
      </c>
    </row>
    <row r="29">
      <c r="A29" s="4" t="inlineStr">
        <is>
          <t>Debt service coverage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not less than 1.30 to 1.00 on an annual basis</t>
        </is>
      </c>
      <c r="J29" s="4" t="inlineStr">
        <is>
          <t xml:space="preserve"> </t>
        </is>
      </c>
      <c r="K29" s="4" t="inlineStr">
        <is>
          <t xml:space="preserve"> </t>
        </is>
      </c>
      <c r="L29" s="4" t="inlineStr">
        <is>
          <t xml:space="preserve"> </t>
        </is>
      </c>
      <c r="M29" s="4" t="inlineStr">
        <is>
          <t xml:space="preserve"> </t>
        </is>
      </c>
    </row>
    <row r="30">
      <c r="A30" s="4" t="inlineStr">
        <is>
          <t>Amortization schedule of the mortgage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30 years</t>
        </is>
      </c>
      <c r="L30" s="4" t="inlineStr">
        <is>
          <t xml:space="preserve"> </t>
        </is>
      </c>
      <c r="M30" s="4" t="inlineStr">
        <is>
          <t xml:space="preserve"> </t>
        </is>
      </c>
    </row>
    <row r="31">
      <c r="A31" s="4" t="inlineStr">
        <is>
          <t>Parkway Property | Mortgages Payable | ICE LIBO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225</v>
      </c>
      <c r="J33" s="4" t="inlineStr">
        <is>
          <t xml:space="preserve"> </t>
        </is>
      </c>
      <c r="K33" s="4" t="inlineStr">
        <is>
          <t xml:space="preserve"> </t>
        </is>
      </c>
      <c r="L33" s="10" t="n">
        <v>0.0225</v>
      </c>
      <c r="M33" s="10" t="n">
        <v>0.0225</v>
      </c>
    </row>
    <row r="34">
      <c r="A34" s="4" t="inlineStr">
        <is>
          <t>Parkway Property | Mortgages Payable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4" t="n">
        <v>0.023644</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ranklin Square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sent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2500</v>
      </c>
      <c r="J39" s="4" t="inlineStr">
        <is>
          <t xml:space="preserve"> </t>
        </is>
      </c>
      <c r="K39" s="6" t="n">
        <v>132500</v>
      </c>
      <c r="L39" s="4" t="inlineStr">
        <is>
          <t xml:space="preserve"> </t>
        </is>
      </c>
      <c r="M39" s="4" t="inlineStr">
        <is>
          <t xml:space="preserve"> </t>
        </is>
      </c>
    </row>
    <row r="40">
      <c r="A40" s="4" t="inlineStr">
        <is>
          <t>Refinance with new mortgage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3250000</v>
      </c>
      <c r="J40" s="4" t="inlineStr">
        <is>
          <t xml:space="preserve"> </t>
        </is>
      </c>
      <c r="K40" s="5" t="n">
        <v>13250000</v>
      </c>
      <c r="L40" s="6" t="n">
        <v>13250000</v>
      </c>
      <c r="M40" s="6" t="n">
        <v>13250000</v>
      </c>
    </row>
    <row r="41">
      <c r="A41" s="4" t="inlineStr">
        <is>
          <t>Franklin Square Property | Mortgag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3" t="n">
        <v>0.03808</v>
      </c>
      <c r="J43" s="4" t="inlineStr">
        <is>
          <t xml:space="preserve"> </t>
        </is>
      </c>
      <c r="K43" s="4" t="inlineStr">
        <is>
          <t xml:space="preserve"> </t>
        </is>
      </c>
      <c r="L43" s="13" t="n">
        <v>0.03808</v>
      </c>
      <c r="M43" s="13" t="n">
        <v>0.03808</v>
      </c>
    </row>
    <row r="44">
      <c r="A44" s="4" t="inlineStr">
        <is>
          <t>Net worth to be maintained by the entity (excluding mortgaged property's assets an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3250000</v>
      </c>
      <c r="J44" s="4" t="inlineStr">
        <is>
          <t xml:space="preserve"> </t>
        </is>
      </c>
      <c r="K44" s="4" t="inlineStr">
        <is>
          <t xml:space="preserve"> </t>
        </is>
      </c>
      <c r="L44" s="6" t="n">
        <v>13250000</v>
      </c>
      <c r="M44" s="6" t="n">
        <v>13250000</v>
      </c>
    </row>
    <row r="45">
      <c r="A45" s="4" t="inlineStr">
        <is>
          <t>Amortization schedule of the mortgage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30 years</t>
        </is>
      </c>
      <c r="J45" s="4" t="inlineStr">
        <is>
          <t xml:space="preserve"> </t>
        </is>
      </c>
      <c r="K45" s="4" t="inlineStr">
        <is>
          <t xml:space="preserve"> </t>
        </is>
      </c>
      <c r="L45" s="4" t="inlineStr">
        <is>
          <t xml:space="preserve"> </t>
        </is>
      </c>
      <c r="M45" s="4" t="inlineStr">
        <is>
          <t xml:space="preserve"> </t>
        </is>
      </c>
    </row>
    <row r="46">
      <c r="A46" s="4" t="inlineStr">
        <is>
          <t>Minimum liquid assets to be maintain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000</v>
      </c>
      <c r="J46" s="4" t="inlineStr">
        <is>
          <t xml:space="preserve"> </t>
        </is>
      </c>
      <c r="K46" s="4" t="inlineStr">
        <is>
          <t xml:space="preserve"> </t>
        </is>
      </c>
      <c r="L46" s="6" t="n">
        <v>1000000</v>
      </c>
      <c r="M46" s="6" t="n">
        <v>1000000</v>
      </c>
    </row>
    <row r="47">
      <c r="A47" s="4" t="inlineStr">
        <is>
          <t>Franklin Square Property | Mortgages Payable | Monthly payments till January 6,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3" t="n">
        <v>0.03808</v>
      </c>
      <c r="J49" s="4" t="inlineStr">
        <is>
          <t xml:space="preserve"> </t>
        </is>
      </c>
      <c r="K49" s="4" t="inlineStr">
        <is>
          <t xml:space="preserve"> </t>
        </is>
      </c>
      <c r="L49" s="13" t="n">
        <v>0.03808</v>
      </c>
      <c r="M49" s="13" t="n">
        <v>0.03808</v>
      </c>
    </row>
    <row r="50">
      <c r="A50" s="4" t="inlineStr">
        <is>
          <t>Franklin Square Property | Mortgages Payable | Monthly payments after January 6,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ixed monthly payment including principal an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61800</v>
      </c>
      <c r="J52" s="4" t="inlineStr">
        <is>
          <t xml:space="preserve"> </t>
        </is>
      </c>
      <c r="K52" s="4" t="inlineStr">
        <is>
          <t xml:space="preserve"> </t>
        </is>
      </c>
      <c r="L52" s="4" t="inlineStr">
        <is>
          <t xml:space="preserve"> </t>
        </is>
      </c>
      <c r="M52" s="4" t="inlineStr">
        <is>
          <t xml:space="preserve"> </t>
        </is>
      </c>
    </row>
    <row r="53">
      <c r="A53" s="4" t="inlineStr">
        <is>
          <t>Hanover Square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oss 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1837</v>
      </c>
      <c r="J55" s="4" t="inlineStr">
        <is>
          <t xml:space="preserve"> </t>
        </is>
      </c>
      <c r="K55" s="4" t="inlineStr">
        <is>
          <t xml:space="preserve"> </t>
        </is>
      </c>
      <c r="L55" s="6" t="n">
        <v>0</v>
      </c>
      <c r="M55" s="4" t="inlineStr">
        <is>
          <t xml:space="preserve"> </t>
        </is>
      </c>
    </row>
    <row r="56">
      <c r="A56" s="4" t="inlineStr">
        <is>
          <t>Hanover Square Property | Mortgag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t>
        </is>
      </c>
      <c r="B58" s="4" t="inlineStr">
        <is>
          <t xml:space="preserve"> </t>
        </is>
      </c>
      <c r="C58" s="4" t="inlineStr">
        <is>
          <t xml:space="preserve"> </t>
        </is>
      </c>
      <c r="D58" s="4" t="inlineStr">
        <is>
          <t xml:space="preserve"> </t>
        </is>
      </c>
      <c r="E58" s="10" t="n">
        <v>0.0694</v>
      </c>
      <c r="F58" s="4" t="inlineStr">
        <is>
          <t xml:space="preserve"> </t>
        </is>
      </c>
      <c r="G58" s="4" t="inlineStr">
        <is>
          <t xml:space="preserve"> </t>
        </is>
      </c>
      <c r="H58" s="4" t="inlineStr">
        <is>
          <t xml:space="preserve"> </t>
        </is>
      </c>
      <c r="I58" s="4" t="inlineStr">
        <is>
          <t xml:space="preserve"> </t>
        </is>
      </c>
      <c r="J58" s="10" t="n">
        <v>0.0425</v>
      </c>
      <c r="K58" s="4" t="inlineStr">
        <is>
          <t xml:space="preserve"> </t>
        </is>
      </c>
      <c r="L58" s="4" t="inlineStr">
        <is>
          <t xml:space="preserve"> </t>
        </is>
      </c>
      <c r="M58" s="4" t="inlineStr">
        <is>
          <t xml:space="preserve"> </t>
        </is>
      </c>
    </row>
    <row r="59">
      <c r="A59" s="4" t="inlineStr">
        <is>
          <t>Term of loan</t>
        </is>
      </c>
      <c r="B59" s="4" t="inlineStr">
        <is>
          <t xml:space="preserve"> </t>
        </is>
      </c>
      <c r="C59" s="4" t="inlineStr">
        <is>
          <t xml:space="preserve"> </t>
        </is>
      </c>
      <c r="D59" s="4" t="inlineStr">
        <is>
          <t xml:space="preserve"> </t>
        </is>
      </c>
      <c r="E59" s="4" t="inlineStr">
        <is>
          <t>5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ixed monthly payment including principal and interest</t>
        </is>
      </c>
      <c r="B60" s="4" t="inlineStr">
        <is>
          <t xml:space="preserve"> </t>
        </is>
      </c>
      <c r="C60" s="6" t="n">
        <v>78098</v>
      </c>
      <c r="D60" s="6" t="n">
        <v>5688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mortization schedule of the mortgage loan</t>
        </is>
      </c>
      <c r="B61" s="4" t="inlineStr">
        <is>
          <t xml:space="preserve"> </t>
        </is>
      </c>
      <c r="C61" s="4" t="inlineStr">
        <is>
          <t>25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Hanover Square Property | Mortgages Payable | US Treasury Securities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sis spread on variable rate</t>
        </is>
      </c>
      <c r="B64" s="4" t="inlineStr">
        <is>
          <t xml:space="preserve"> </t>
        </is>
      </c>
      <c r="C64" s="4" t="inlineStr">
        <is>
          <t xml:space="preserve"> </t>
        </is>
      </c>
      <c r="D64" s="4" t="inlineStr">
        <is>
          <t xml:space="preserve"> </t>
        </is>
      </c>
      <c r="E64" s="8" t="n">
        <v>0.0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Hanover Square Property | Mortgages Payable | US Treasury Securities Interest Rate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t>
        </is>
      </c>
      <c r="B67" s="4" t="inlineStr">
        <is>
          <t xml:space="preserve"> </t>
        </is>
      </c>
      <c r="C67" s="4" t="inlineStr">
        <is>
          <t xml:space="preserve"> </t>
        </is>
      </c>
      <c r="D67" s="4" t="inlineStr">
        <is>
          <t xml:space="preserve"> </t>
        </is>
      </c>
      <c r="E67" s="10" t="n">
        <v>0.04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Hanover Square Property | Mortgages payable, net, associated with assets held for sa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0694</v>
      </c>
      <c r="J70" s="4" t="inlineStr">
        <is>
          <t xml:space="preserve"> </t>
        </is>
      </c>
      <c r="K70" s="4" t="inlineStr">
        <is>
          <t xml:space="preserve"> </t>
        </is>
      </c>
      <c r="L70" s="10" t="n">
        <v>0.0694</v>
      </c>
      <c r="M70" s="10" t="n">
        <v>0.0694</v>
      </c>
    </row>
    <row r="71">
      <c r="A71" s="4" t="inlineStr">
        <is>
          <t>Refinance with new mortgage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9640725</v>
      </c>
      <c r="L71" s="4" t="inlineStr">
        <is>
          <t xml:space="preserve"> </t>
        </is>
      </c>
      <c r="M71" s="4" t="inlineStr">
        <is>
          <t xml:space="preserve"> </t>
        </is>
      </c>
    </row>
    <row r="72">
      <c r="A72" s="4" t="inlineStr">
        <is>
          <t>Fixed monthly payment including principal an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78098</v>
      </c>
      <c r="J72" s="4" t="inlineStr">
        <is>
          <t xml:space="preserve"> </t>
        </is>
      </c>
      <c r="K72" s="4" t="inlineStr">
        <is>
          <t xml:space="preserve"> </t>
        </is>
      </c>
      <c r="L72" s="4" t="inlineStr">
        <is>
          <t xml:space="preserve"> </t>
        </is>
      </c>
      <c r="M72" s="4" t="inlineStr">
        <is>
          <t xml:space="preserve"> </t>
        </is>
      </c>
    </row>
    <row r="73">
      <c r="A73" s="4" t="inlineStr">
        <is>
          <t>Unamortized issuance costs,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51837</v>
      </c>
      <c r="L73" s="4" t="inlineStr">
        <is>
          <t xml:space="preserve"> </t>
        </is>
      </c>
      <c r="M73" s="4" t="inlineStr">
        <is>
          <t xml:space="preserve"> </t>
        </is>
      </c>
    </row>
    <row r="74">
      <c r="A74" s="4" t="inlineStr">
        <is>
          <t>Ashley Plaza Prope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finance with new mortgage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0518121</v>
      </c>
      <c r="J76" s="4" t="inlineStr">
        <is>
          <t xml:space="preserve"> </t>
        </is>
      </c>
      <c r="K76" s="5" t="n">
        <v>10708557</v>
      </c>
      <c r="L76" s="6" t="n">
        <v>10518121</v>
      </c>
      <c r="M76" s="6" t="n">
        <v>10518121</v>
      </c>
    </row>
    <row r="77">
      <c r="A77" s="4" t="inlineStr">
        <is>
          <t>Ashley Plaza Property | Mortgag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0.0375</v>
      </c>
      <c r="J79" s="4" t="inlineStr">
        <is>
          <t xml:space="preserve"> </t>
        </is>
      </c>
      <c r="K79" s="4" t="inlineStr">
        <is>
          <t xml:space="preserve"> </t>
        </is>
      </c>
      <c r="L79" s="10" t="n">
        <v>0.0375</v>
      </c>
      <c r="M79" s="10" t="n">
        <v>0.0375</v>
      </c>
    </row>
    <row r="80">
      <c r="A80" s="4" t="inlineStr">
        <is>
          <t>Fixed monthly payment including principal an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52795</v>
      </c>
      <c r="J80" s="4" t="inlineStr">
        <is>
          <t xml:space="preserve"> </t>
        </is>
      </c>
      <c r="K80" s="4" t="inlineStr">
        <is>
          <t xml:space="preserve"> </t>
        </is>
      </c>
      <c r="L80" s="4" t="inlineStr">
        <is>
          <t xml:space="preserve"> </t>
        </is>
      </c>
      <c r="M80" s="4" t="inlineStr">
        <is>
          <t xml:space="preserve"> </t>
        </is>
      </c>
    </row>
    <row r="81">
      <c r="A81" s="4" t="inlineStr">
        <is>
          <t>Net worth to be maintained by the entity (excluding mortgaged property's assets and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1400000</v>
      </c>
      <c r="J81" s="4" t="inlineStr">
        <is>
          <t xml:space="preserve"> </t>
        </is>
      </c>
      <c r="K81" s="4" t="inlineStr">
        <is>
          <t xml:space="preserve"> </t>
        </is>
      </c>
      <c r="L81" s="6" t="n">
        <v>11400000</v>
      </c>
      <c r="M81" s="6" t="n">
        <v>11400000</v>
      </c>
    </row>
    <row r="82">
      <c r="A82" s="4" t="inlineStr">
        <is>
          <t>Amortization schedule of the mortgage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30 years</t>
        </is>
      </c>
      <c r="J82" s="4" t="inlineStr">
        <is>
          <t xml:space="preserve"> </t>
        </is>
      </c>
      <c r="K82" s="4" t="inlineStr">
        <is>
          <t xml:space="preserve"> </t>
        </is>
      </c>
      <c r="L82" s="4" t="inlineStr">
        <is>
          <t xml:space="preserve"> </t>
        </is>
      </c>
      <c r="M82" s="4" t="inlineStr">
        <is>
          <t xml:space="preserve"> </t>
        </is>
      </c>
    </row>
    <row r="83">
      <c r="A83" s="4" t="inlineStr">
        <is>
          <t>Minimum liquid assets to be maintain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140000</v>
      </c>
      <c r="J83" s="4" t="inlineStr">
        <is>
          <t xml:space="preserve"> </t>
        </is>
      </c>
      <c r="K83" s="4" t="inlineStr">
        <is>
          <t xml:space="preserve"> </t>
        </is>
      </c>
      <c r="L83" s="5" t="n">
        <v>1140000</v>
      </c>
      <c r="M83" s="5" t="n">
        <v>1140000</v>
      </c>
    </row>
    <row r="84">
      <c r="A84" s="4" t="inlineStr">
        <is>
          <t>Brookfield Center Prope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finance with new mortgage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4500282</v>
      </c>
      <c r="J86" s="4" t="inlineStr">
        <is>
          <t xml:space="preserve"> </t>
        </is>
      </c>
      <c r="K86" s="5" t="n">
        <v>4571410</v>
      </c>
      <c r="L86" s="6" t="n">
        <v>4500282</v>
      </c>
      <c r="M86" s="6" t="n">
        <v>4500282</v>
      </c>
    </row>
    <row r="87">
      <c r="A87" s="4" t="inlineStr">
        <is>
          <t>Brookfield Center Property. | Mortgag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0" t="n">
        <v>0.039</v>
      </c>
      <c r="J89" s="4" t="inlineStr">
        <is>
          <t xml:space="preserve"> </t>
        </is>
      </c>
      <c r="K89" s="4" t="inlineStr">
        <is>
          <t xml:space="preserve"> </t>
        </is>
      </c>
      <c r="L89" s="10" t="n">
        <v>0.039</v>
      </c>
      <c r="M89" s="10" t="n">
        <v>0.039</v>
      </c>
    </row>
    <row r="90">
      <c r="A90" s="4" t="inlineStr">
        <is>
          <t>Fixed monthly payment including principal and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2876</v>
      </c>
      <c r="J90" s="4" t="inlineStr">
        <is>
          <t xml:space="preserve"> </t>
        </is>
      </c>
      <c r="K90" s="4" t="inlineStr">
        <is>
          <t xml:space="preserve"> </t>
        </is>
      </c>
      <c r="L90" s="4" t="inlineStr">
        <is>
          <t xml:space="preserve"> </t>
        </is>
      </c>
      <c r="M90" s="4" t="inlineStr">
        <is>
          <t xml:space="preserve"> </t>
        </is>
      </c>
    </row>
    <row r="91">
      <c r="A91" s="4" t="inlineStr">
        <is>
          <t>Net worth to be maintained by the entity (excluding mortgaged property's assets and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4850000</v>
      </c>
      <c r="J91" s="4" t="inlineStr">
        <is>
          <t xml:space="preserve"> </t>
        </is>
      </c>
      <c r="K91" s="4" t="inlineStr">
        <is>
          <t xml:space="preserve"> </t>
        </is>
      </c>
      <c r="L91" s="6" t="n">
        <v>4850000</v>
      </c>
      <c r="M91" s="6" t="n">
        <v>4850000</v>
      </c>
    </row>
    <row r="92">
      <c r="A92" s="4" t="inlineStr">
        <is>
          <t>Amortization schedule of the mortgage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30 years</t>
        </is>
      </c>
      <c r="J92" s="4" t="inlineStr">
        <is>
          <t xml:space="preserve"> </t>
        </is>
      </c>
      <c r="K92" s="4" t="inlineStr">
        <is>
          <t xml:space="preserve"> </t>
        </is>
      </c>
      <c r="L92" s="4" t="inlineStr">
        <is>
          <t xml:space="preserve"> </t>
        </is>
      </c>
      <c r="M92" s="4" t="inlineStr">
        <is>
          <t xml:space="preserve"> </t>
        </is>
      </c>
    </row>
    <row r="93">
      <c r="A93" s="4" t="inlineStr">
        <is>
          <t>Minimum liquid assets to be maintain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485000</v>
      </c>
      <c r="J93" s="4" t="inlineStr">
        <is>
          <t xml:space="preserve"> </t>
        </is>
      </c>
      <c r="K93" s="4" t="inlineStr">
        <is>
          <t xml:space="preserve"> </t>
        </is>
      </c>
      <c r="L93" s="5" t="n">
        <v>485000</v>
      </c>
      <c r="M93" s="5" t="n">
        <v>485000</v>
      </c>
    </row>
    <row r="94">
      <c r="A94" s="4" t="inlineStr">
        <is>
          <t>Parkway Prope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efinance with new mortgage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4828899</v>
      </c>
      <c r="J96" s="4" t="inlineStr">
        <is>
          <t xml:space="preserve"> </t>
        </is>
      </c>
      <c r="K96" s="5" t="n">
        <v>4870403</v>
      </c>
      <c r="L96" s="6" t="n">
        <v>4828899</v>
      </c>
      <c r="M96" s="6" t="n">
        <v>4828899</v>
      </c>
    </row>
    <row r="97">
      <c r="A97" s="4" t="inlineStr">
        <is>
          <t>Parkway Property | Interest Rate Protection Transaction | ICE LIB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terest rate exposure ca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0.03</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arkway Property | Interest Rate Protection Transaction | Secured Overnight Financing Rate (SOF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nterest rate exposure ca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8" t="n">
        <v>0.03</v>
      </c>
      <c r="J102" s="4" t="inlineStr">
        <is>
          <t xml:space="preserve"> </t>
        </is>
      </c>
      <c r="K102" s="4" t="inlineStr">
        <is>
          <t xml:space="preserve"> </t>
        </is>
      </c>
      <c r="L102" s="8" t="n">
        <v>0.03</v>
      </c>
      <c r="M102" s="8" t="n">
        <v>0.03</v>
      </c>
    </row>
    <row r="103">
      <c r="A103" s="4" t="inlineStr">
        <is>
          <t>Parkway Property | Mortgag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Fixed monthly payment including principal and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28161</v>
      </c>
      <c r="J105" s="4" t="inlineStr">
        <is>
          <t xml:space="preserve"> </t>
        </is>
      </c>
      <c r="K105" s="4" t="inlineStr">
        <is>
          <t xml:space="preserve"> </t>
        </is>
      </c>
      <c r="L105" s="4" t="inlineStr">
        <is>
          <t xml:space="preserve"> </t>
        </is>
      </c>
      <c r="M105" s="4" t="inlineStr">
        <is>
          <t xml:space="preserve"> </t>
        </is>
      </c>
    </row>
    <row r="106">
      <c r="A106" s="4" t="inlineStr">
        <is>
          <t>Parkway Property | Mortgages Payable | ICE LIB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0" t="n">
        <v>0.0225</v>
      </c>
      <c r="J108" s="4" t="inlineStr">
        <is>
          <t xml:space="preserve"> </t>
        </is>
      </c>
      <c r="K108" s="4" t="inlineStr">
        <is>
          <t xml:space="preserve"> </t>
        </is>
      </c>
      <c r="L108" s="4" t="inlineStr">
        <is>
          <t xml:space="preserve"> </t>
        </is>
      </c>
      <c r="M108" s="4" t="inlineStr">
        <is>
          <t xml:space="preserve"> </t>
        </is>
      </c>
    </row>
    <row r="109">
      <c r="A109" s="4" t="inlineStr">
        <is>
          <t>Wells Fargo Mortgage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Debt service coverage ratio</t>
        </is>
      </c>
      <c r="B111" s="4" t="inlineStr">
        <is>
          <t xml:space="preserve"> </t>
        </is>
      </c>
      <c r="C111" s="4" t="inlineStr">
        <is>
          <t xml:space="preserve"> </t>
        </is>
      </c>
      <c r="D111" s="4" t="inlineStr">
        <is>
          <t xml:space="preserve"> </t>
        </is>
      </c>
      <c r="E111" s="4" t="inlineStr">
        <is>
          <t xml:space="preserve"> </t>
        </is>
      </c>
      <c r="F111" s="4" t="inlineStr">
        <is>
          <t>not less than 1.50 to 1.00</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Refinance with new mortgage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7617641</v>
      </c>
      <c r="J112" s="4" t="inlineStr">
        <is>
          <t xml:space="preserve"> </t>
        </is>
      </c>
      <c r="K112" s="6" t="n">
        <v>17939276</v>
      </c>
      <c r="L112" s="6" t="n">
        <v>17617641</v>
      </c>
      <c r="M112" s="6" t="n">
        <v>17617641</v>
      </c>
    </row>
    <row r="113">
      <c r="A113" s="4" t="inlineStr">
        <is>
          <t>Wells Fargo Mortgage Facility | Mortgage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Maturity period</t>
        </is>
      </c>
      <c r="B115" s="4" t="inlineStr">
        <is>
          <t xml:space="preserve"> </t>
        </is>
      </c>
      <c r="C115" s="4" t="inlineStr">
        <is>
          <t xml:space="preserve"> </t>
        </is>
      </c>
      <c r="D115" s="4" t="inlineStr">
        <is>
          <t xml:space="preserve"> </t>
        </is>
      </c>
      <c r="E115" s="4" t="inlineStr">
        <is>
          <t xml:space="preserve"> </t>
        </is>
      </c>
      <c r="F115" s="4" t="inlineStr">
        <is>
          <t>5 years</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Interest Rate</t>
        </is>
      </c>
      <c r="B116" s="4" t="inlineStr">
        <is>
          <t xml:space="preserve"> </t>
        </is>
      </c>
      <c r="C116" s="4" t="inlineStr">
        <is>
          <t xml:space="preserve"> </t>
        </is>
      </c>
      <c r="D116" s="4" t="inlineStr">
        <is>
          <t xml:space="preserve"> </t>
        </is>
      </c>
      <c r="E116" s="4" t="inlineStr">
        <is>
          <t xml:space="preserve"> </t>
        </is>
      </c>
      <c r="F116" s="10" t="n">
        <v>0.045</v>
      </c>
      <c r="G116" s="4" t="inlineStr">
        <is>
          <t xml:space="preserve"> </t>
        </is>
      </c>
      <c r="H116" s="4" t="inlineStr">
        <is>
          <t xml:space="preserve"> </t>
        </is>
      </c>
      <c r="I116" s="10" t="n">
        <v>0.045</v>
      </c>
      <c r="J116" s="4" t="inlineStr">
        <is>
          <t xml:space="preserve"> </t>
        </is>
      </c>
      <c r="K116" s="4" t="inlineStr">
        <is>
          <t xml:space="preserve"> </t>
        </is>
      </c>
      <c r="L116" s="10" t="n">
        <v>0.045</v>
      </c>
      <c r="M116" s="10" t="n">
        <v>0.045</v>
      </c>
    </row>
    <row r="117">
      <c r="A117" s="4" t="inlineStr">
        <is>
          <t>Fixed monthly payment including principal and interest</t>
        </is>
      </c>
      <c r="B117" s="4" t="inlineStr">
        <is>
          <t xml:space="preserve"> </t>
        </is>
      </c>
      <c r="C117" s="4" t="inlineStr">
        <is>
          <t xml:space="preserve"> </t>
        </is>
      </c>
      <c r="D117" s="4" t="inlineStr">
        <is>
          <t xml:space="preserve"> </t>
        </is>
      </c>
      <c r="E117" s="4" t="inlineStr">
        <is>
          <t xml:space="preserve"> </t>
        </is>
      </c>
      <c r="F117" s="6" t="n">
        <v>103438</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6" t="n">
        <v>186095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Minimum debt yield</t>
        </is>
      </c>
      <c r="B119" s="4" t="inlineStr">
        <is>
          <t xml:space="preserve"> </t>
        </is>
      </c>
      <c r="C119" s="4" t="inlineStr">
        <is>
          <t xml:space="preserve"> </t>
        </is>
      </c>
      <c r="D119" s="4" t="inlineStr">
        <is>
          <t xml:space="preserve"> </t>
        </is>
      </c>
      <c r="E119" s="4" t="inlineStr">
        <is>
          <t xml:space="preserve"> </t>
        </is>
      </c>
      <c r="F119" s="10" t="n">
        <v>0.09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Amortization schedule of the mortgage loan</t>
        </is>
      </c>
      <c r="B120" s="4" t="inlineStr">
        <is>
          <t xml:space="preserve"> </t>
        </is>
      </c>
      <c r="C120" s="4" t="inlineStr">
        <is>
          <t xml:space="preserve"> </t>
        </is>
      </c>
      <c r="D120" s="4" t="inlineStr">
        <is>
          <t xml:space="preserve"> </t>
        </is>
      </c>
      <c r="E120" s="4" t="inlineStr">
        <is>
          <t xml:space="preserve"> </t>
        </is>
      </c>
      <c r="F120" s="4" t="inlineStr">
        <is>
          <t>25 years</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Minimum liquid assets to be maintained</t>
        </is>
      </c>
      <c r="B121" s="4" t="inlineStr">
        <is>
          <t xml:space="preserve"> </t>
        </is>
      </c>
      <c r="C121" s="4" t="inlineStr">
        <is>
          <t xml:space="preserve"> </t>
        </is>
      </c>
      <c r="D121" s="4" t="inlineStr">
        <is>
          <t xml:space="preserve"> </t>
        </is>
      </c>
      <c r="E121" s="4" t="inlineStr">
        <is>
          <t xml:space="preserve"> </t>
        </is>
      </c>
      <c r="F121" s="6" t="n">
        <v>15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sheetData>
  <mergeCells count="2">
    <mergeCell ref="A1:A2"/>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Payable - Wells Fargo Line of Credit (Details) - USD ($)</t>
        </is>
      </c>
      <c r="B1" s="2" t="inlineStr">
        <is>
          <t>Oct. 02, 2024</t>
        </is>
      </c>
      <c r="C1" s="2" t="inlineStr">
        <is>
          <t>Jun. 13, 2024</t>
        </is>
      </c>
      <c r="D1" s="2" t="inlineStr">
        <is>
          <t>Oct. 01, 2024</t>
        </is>
      </c>
      <c r="E1" s="2" t="inlineStr">
        <is>
          <t>Sep. 30, 2024</t>
        </is>
      </c>
      <c r="F1" s="2" t="inlineStr">
        <is>
          <t>Dec. 31, 2023</t>
        </is>
      </c>
      <c r="G1" s="2" t="inlineStr">
        <is>
          <t>Jun. 13, 2022</t>
        </is>
      </c>
    </row>
    <row r="2">
      <c r="A2" s="3" t="inlineStr">
        <is>
          <t>Loans Pay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ne of credit, short term, net</t>
        </is>
      </c>
      <c r="B3" s="4" t="inlineStr">
        <is>
          <t xml:space="preserve"> </t>
        </is>
      </c>
      <c r="C3" s="4" t="inlineStr">
        <is>
          <t xml:space="preserve"> </t>
        </is>
      </c>
      <c r="D3" s="4" t="inlineStr">
        <is>
          <t xml:space="preserve"> </t>
        </is>
      </c>
      <c r="E3" s="4" t="inlineStr">
        <is>
          <t xml:space="preserve"> </t>
        </is>
      </c>
      <c r="F3" s="6" t="n">
        <v>1000000</v>
      </c>
      <c r="G3" s="4" t="inlineStr">
        <is>
          <t xml:space="preserve"> </t>
        </is>
      </c>
    </row>
    <row r="4">
      <c r="A4" s="4" t="inlineStr">
        <is>
          <t>Subsequent event | SOF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an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s spread on variable rate</t>
        </is>
      </c>
      <c r="B6" s="10" t="n">
        <v>0.03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lls Fargo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6" t="n">
        <v>1500000</v>
      </c>
    </row>
    <row r="10">
      <c r="A10" s="4" t="inlineStr">
        <is>
          <t>Line of credit, short term, net</t>
        </is>
      </c>
      <c r="B10" s="4" t="inlineStr">
        <is>
          <t xml:space="preserve"> </t>
        </is>
      </c>
      <c r="C10" s="4" t="inlineStr">
        <is>
          <t xml:space="preserve"> </t>
        </is>
      </c>
      <c r="D10" s="4" t="inlineStr">
        <is>
          <t xml:space="preserve"> </t>
        </is>
      </c>
      <c r="E10" s="6" t="n">
        <v>0</v>
      </c>
      <c r="F10" s="6" t="n">
        <v>1000000</v>
      </c>
      <c r="G10" s="4" t="inlineStr">
        <is>
          <t xml:space="preserve"> </t>
        </is>
      </c>
    </row>
    <row r="11">
      <c r="A11" s="4" t="inlineStr">
        <is>
          <t>Basis spread on variable rate</t>
        </is>
      </c>
      <c r="B11" s="4" t="inlineStr">
        <is>
          <t xml:space="preserve"> </t>
        </is>
      </c>
      <c r="C11" s="10" t="n">
        <v>0.0225</v>
      </c>
      <c r="D11" s="4" t="inlineStr">
        <is>
          <t xml:space="preserve"> </t>
        </is>
      </c>
      <c r="E11" s="4" t="inlineStr">
        <is>
          <t xml:space="preserve"> </t>
        </is>
      </c>
      <c r="F11" s="4" t="inlineStr">
        <is>
          <t xml:space="preserve"> </t>
        </is>
      </c>
      <c r="G11" s="4" t="inlineStr">
        <is>
          <t xml:space="preserve"> </t>
        </is>
      </c>
    </row>
    <row r="12">
      <c r="A12" s="4" t="inlineStr">
        <is>
          <t>Wells Fargo Line of Credit |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4" t="inlineStr">
        <is>
          <t xml:space="preserve"> </t>
        </is>
      </c>
      <c r="E14" s="10" t="n">
        <v>0.0485</v>
      </c>
      <c r="F14" s="10" t="n">
        <v>0.0535</v>
      </c>
      <c r="G14" s="4" t="inlineStr">
        <is>
          <t xml:space="preserve"> </t>
        </is>
      </c>
    </row>
    <row r="15">
      <c r="A15" s="4" t="inlineStr">
        <is>
          <t>Wells Fargo Line of Credi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maximum borrowing capacity</t>
        </is>
      </c>
      <c r="B17" s="6" t="n">
        <v>4000000</v>
      </c>
      <c r="C17" s="4" t="inlineStr">
        <is>
          <t xml:space="preserve"> </t>
        </is>
      </c>
      <c r="D17" s="6" t="n">
        <v>1500000</v>
      </c>
      <c r="E17" s="4" t="inlineStr">
        <is>
          <t xml:space="preserve"> </t>
        </is>
      </c>
      <c r="F17" s="4" t="inlineStr">
        <is>
          <t xml:space="preserve"> </t>
        </is>
      </c>
      <c r="G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Rentals under Operating Leases (Details)</t>
        </is>
      </c>
      <c r="B1" s="2" t="inlineStr">
        <is>
          <t>Sep. 30, 2024 USD ($)</t>
        </is>
      </c>
    </row>
    <row r="2">
      <c r="A2" s="3" t="inlineStr">
        <is>
          <t>Future minimum rents to be received under operating leases</t>
        </is>
      </c>
      <c r="B2" s="4" t="inlineStr">
        <is>
          <t xml:space="preserve"> </t>
        </is>
      </c>
    </row>
    <row r="3">
      <c r="A3" s="4" t="inlineStr">
        <is>
          <t>For the remaining three months ending December 31, 2024</t>
        </is>
      </c>
      <c r="B3" s="6" t="n">
        <v>1896919</v>
      </c>
    </row>
    <row r="4">
      <c r="A4" s="4" t="inlineStr">
        <is>
          <t>2025</t>
        </is>
      </c>
      <c r="B4" s="5" t="n">
        <v>7300523</v>
      </c>
    </row>
    <row r="5">
      <c r="A5" s="4" t="inlineStr">
        <is>
          <t>2026</t>
        </is>
      </c>
      <c r="B5" s="5" t="n">
        <v>5555811</v>
      </c>
    </row>
    <row r="6">
      <c r="A6" s="4" t="inlineStr">
        <is>
          <t>2027</t>
        </is>
      </c>
      <c r="B6" s="5" t="n">
        <v>4592190</v>
      </c>
    </row>
    <row r="7">
      <c r="A7" s="4" t="inlineStr">
        <is>
          <t>2028</t>
        </is>
      </c>
      <c r="B7" s="5" t="n">
        <v>3810866</v>
      </c>
    </row>
    <row r="8">
      <c r="A8" s="4" t="inlineStr">
        <is>
          <t>Thereafter</t>
        </is>
      </c>
      <c r="B8" s="5" t="n">
        <v>8844859</v>
      </c>
    </row>
    <row r="9">
      <c r="A9" s="4" t="inlineStr">
        <is>
          <t>Total minimum rents</t>
        </is>
      </c>
      <c r="B9" s="6" t="n">
        <v>320011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5" customWidth="1" min="5" max="5"/>
    <col width="32" customWidth="1" min="6" max="6"/>
    <col width="32" customWidth="1" min="7" max="7"/>
    <col width="32" customWidth="1" min="8" max="8"/>
    <col width="32" customWidth="1" min="9" max="9"/>
    <col width="32" customWidth="1" min="10" max="10"/>
    <col width="21" customWidth="1" min="11" max="11"/>
    <col width="25" customWidth="1" min="12" max="12"/>
  </cols>
  <sheetData>
    <row r="1">
      <c r="A1" s="1" t="inlineStr">
        <is>
          <t>Equity - Additional Information (Details)</t>
        </is>
      </c>
      <c r="F1" s="2" t="inlineStr">
        <is>
          <t>3 Months Ended</t>
        </is>
      </c>
      <c r="G1" s="2" t="inlineStr">
        <is>
          <t>9 Months Ended</t>
        </is>
      </c>
    </row>
    <row r="2">
      <c r="B2" s="2" t="inlineStr">
        <is>
          <t>Apr. 28, 2024 $ / shares</t>
        </is>
      </c>
      <c r="C2" s="2" t="inlineStr">
        <is>
          <t>Feb. 06, 2024 $ / shares</t>
        </is>
      </c>
      <c r="D2" s="2" t="inlineStr">
        <is>
          <t>Apr. 28, 2023 $ / shares</t>
        </is>
      </c>
      <c r="E2" s="2" t="inlineStr">
        <is>
          <t>Jan. 27, 2023 $ / shares</t>
        </is>
      </c>
      <c r="F2" s="2" t="inlineStr">
        <is>
          <t>Sep. 30, 2024 $ / shares shares</t>
        </is>
      </c>
      <c r="G2" s="2" t="inlineStr">
        <is>
          <t>Sep. 30, 2024 $ / shares shares</t>
        </is>
      </c>
      <c r="H2" s="2" t="inlineStr">
        <is>
          <t>Sep. 30, 2023 $ / shares shares</t>
        </is>
      </c>
      <c r="I2" s="2" t="inlineStr">
        <is>
          <t>Jul. 02, 2024 $ / shares shares</t>
        </is>
      </c>
      <c r="J2" s="2" t="inlineStr">
        <is>
          <t>Jul. 01, 2024 $ / shares shares</t>
        </is>
      </c>
      <c r="K2" s="2" t="inlineStr">
        <is>
          <t>Dec. 31, 2023 shares</t>
        </is>
      </c>
      <c r="L2" s="2" t="inlineStr">
        <is>
          <t>Aug. 31, 2020 $ /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5" t="n">
        <v>1000000000</v>
      </c>
      <c r="G4" s="5" t="n">
        <v>100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750000000</v>
      </c>
      <c r="G5" s="5" t="n">
        <v>75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1</v>
      </c>
      <c r="J6" s="7" t="n">
        <v>0.02</v>
      </c>
      <c r="K6" s="4" t="inlineStr">
        <is>
          <t xml:space="preserve"> </t>
        </is>
      </c>
      <c r="L6" s="7" t="n">
        <v>0.01</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250000000</v>
      </c>
      <c r="G7" s="5" t="n">
        <v>250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par value per share (in dollars per share) | $ / shares</t>
        </is>
      </c>
      <c r="B8" s="4" t="inlineStr">
        <is>
          <t xml:space="preserve"> </t>
        </is>
      </c>
      <c r="C8" s="4" t="inlineStr">
        <is>
          <t xml:space="preserve"> </t>
        </is>
      </c>
      <c r="D8" s="4" t="inlineStr">
        <is>
          <t xml:space="preserve"> </t>
        </is>
      </c>
      <c r="E8" s="4" t="inlineStr">
        <is>
          <t xml:space="preserve"> </t>
        </is>
      </c>
      <c r="F8" s="7" t="n">
        <v>0.01</v>
      </c>
      <c r="G8" s="7" t="n">
        <v>0.0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unit to common share conversion ratio</t>
        </is>
      </c>
      <c r="B9" s="4" t="inlineStr">
        <is>
          <t xml:space="preserve"> </t>
        </is>
      </c>
      <c r="C9" s="4" t="inlineStr">
        <is>
          <t xml:space="preserve"> </t>
        </is>
      </c>
      <c r="D9" s="4" t="inlineStr">
        <is>
          <t xml:space="preserve"> </t>
        </is>
      </c>
      <c r="E9" s="4" t="inlineStr">
        <is>
          <t xml:space="preserve"> </t>
        </is>
      </c>
      <c r="F9" s="5" t="n">
        <v>1</v>
      </c>
      <c r="G9" s="5" t="n">
        <v>1</v>
      </c>
      <c r="H9" s="5" t="n">
        <v>1</v>
      </c>
      <c r="I9" s="4" t="inlineStr">
        <is>
          <t xml:space="preserve"> </t>
        </is>
      </c>
      <c r="J9" s="4" t="inlineStr">
        <is>
          <t xml:space="preserve"> </t>
        </is>
      </c>
      <c r="K9" s="4" t="inlineStr">
        <is>
          <t xml:space="preserve"> </t>
        </is>
      </c>
      <c r="L9" s="4" t="inlineStr">
        <is>
          <t xml:space="preserve"> </t>
        </is>
      </c>
    </row>
    <row r="10">
      <c r="A10" s="4" t="inlineStr">
        <is>
          <t>Units outstanding</t>
        </is>
      </c>
      <c r="B10" s="4" t="inlineStr">
        <is>
          <t xml:space="preserve"> </t>
        </is>
      </c>
      <c r="C10" s="4" t="inlineStr">
        <is>
          <t xml:space="preserve"> </t>
        </is>
      </c>
      <c r="D10" s="4" t="inlineStr">
        <is>
          <t xml:space="preserve"> </t>
        </is>
      </c>
      <c r="E10" s="4" t="inlineStr">
        <is>
          <t xml:space="preserve"> </t>
        </is>
      </c>
      <c r="F10" s="5" t="n">
        <v>1349454</v>
      </c>
      <c r="G10" s="5" t="n">
        <v>1349454</v>
      </c>
      <c r="H10" s="4" t="inlineStr">
        <is>
          <t xml:space="preserve"> </t>
        </is>
      </c>
      <c r="I10" s="4" t="inlineStr">
        <is>
          <t xml:space="preserve"> </t>
        </is>
      </c>
      <c r="J10" s="4" t="inlineStr">
        <is>
          <t xml:space="preserve"> </t>
        </is>
      </c>
      <c r="K10" s="5" t="n">
        <v>1122751</v>
      </c>
      <c r="L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1115260</v>
      </c>
      <c r="G11" s="5" t="n">
        <v>1115260</v>
      </c>
      <c r="H11" s="4" t="inlineStr">
        <is>
          <t xml:space="preserve"> </t>
        </is>
      </c>
      <c r="I11" s="5" t="n">
        <v>1118090</v>
      </c>
      <c r="J11" s="5" t="n">
        <v>2236631</v>
      </c>
      <c r="K11" s="5" t="n">
        <v>1109405</v>
      </c>
      <c r="L11" s="4" t="inlineStr">
        <is>
          <t xml:space="preserve"> </t>
        </is>
      </c>
    </row>
    <row r="12">
      <c r="A12" s="4" t="inlineStr">
        <is>
          <t>Operating Partnership Units eligible for conversion</t>
        </is>
      </c>
      <c r="B12" s="4" t="inlineStr">
        <is>
          <t xml:space="preserve"> </t>
        </is>
      </c>
      <c r="C12" s="4" t="inlineStr">
        <is>
          <t xml:space="preserve"> </t>
        </is>
      </c>
      <c r="D12" s="4" t="inlineStr">
        <is>
          <t xml:space="preserve"> </t>
        </is>
      </c>
      <c r="E12" s="4" t="inlineStr">
        <is>
          <t xml:space="preserve"> </t>
        </is>
      </c>
      <c r="F12" s="5" t="n">
        <v>6150</v>
      </c>
      <c r="G12" s="5" t="n">
        <v>6150</v>
      </c>
      <c r="H12" s="4" t="inlineStr">
        <is>
          <t xml:space="preserve"> </t>
        </is>
      </c>
      <c r="I12" s="4" t="inlineStr">
        <is>
          <t xml:space="preserve"> </t>
        </is>
      </c>
      <c r="J12" s="4" t="inlineStr">
        <is>
          <t xml:space="preserve"> </t>
        </is>
      </c>
      <c r="K12" s="5" t="n">
        <v>13346</v>
      </c>
      <c r="L12" s="4" t="inlineStr">
        <is>
          <t xml:space="preserve"> </t>
        </is>
      </c>
    </row>
    <row r="13">
      <c r="A13" s="4" t="inlineStr">
        <is>
          <t>Dividends paid per common share (in dollars per share) | $ / shares</t>
        </is>
      </c>
      <c r="B13" s="7" t="n">
        <v>0.11</v>
      </c>
      <c r="C13" s="7" t="n">
        <v>0.05</v>
      </c>
      <c r="D13" s="7" t="n">
        <v>0.32</v>
      </c>
      <c r="E13" s="6" t="n">
        <v>0</v>
      </c>
      <c r="F13" s="7" t="n">
        <v>0.05</v>
      </c>
      <c r="G13" s="7" t="n">
        <v>0.11</v>
      </c>
      <c r="H13" s="7" t="n">
        <v>0.32</v>
      </c>
      <c r="I13" s="4" t="inlineStr">
        <is>
          <t xml:space="preserve"> </t>
        </is>
      </c>
      <c r="J13" s="4" t="inlineStr">
        <is>
          <t xml:space="preserve"> </t>
        </is>
      </c>
      <c r="K13" s="4" t="inlineStr">
        <is>
          <t xml:space="preserve"> </t>
        </is>
      </c>
      <c r="L13" s="4" t="inlineStr">
        <is>
          <t xml:space="preserve"> </t>
        </is>
      </c>
    </row>
    <row r="14">
      <c r="A14" s="4" t="inlineStr">
        <is>
          <t>General Part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its outstanding</t>
        </is>
      </c>
      <c r="B16" s="4" t="inlineStr">
        <is>
          <t xml:space="preserve"> </t>
        </is>
      </c>
      <c r="C16" s="4" t="inlineStr">
        <is>
          <t xml:space="preserve"> </t>
        </is>
      </c>
      <c r="D16" s="4" t="inlineStr">
        <is>
          <t xml:space="preserve"> </t>
        </is>
      </c>
      <c r="E16" s="4" t="inlineStr">
        <is>
          <t xml:space="preserve"> </t>
        </is>
      </c>
      <c r="F16" s="5" t="n">
        <v>1115260</v>
      </c>
      <c r="G16" s="5" t="n">
        <v>1115260</v>
      </c>
      <c r="H16" s="4" t="inlineStr">
        <is>
          <t xml:space="preserve"> </t>
        </is>
      </c>
      <c r="I16" s="4" t="inlineStr">
        <is>
          <t xml:space="preserve"> </t>
        </is>
      </c>
      <c r="J16" s="4" t="inlineStr">
        <is>
          <t xml:space="preserve"> </t>
        </is>
      </c>
      <c r="K16" s="5" t="n">
        <v>1109405</v>
      </c>
      <c r="L16" s="4" t="inlineStr">
        <is>
          <t xml:space="preserve"> </t>
        </is>
      </c>
    </row>
    <row r="17">
      <c r="A17" s="4" t="inlineStr">
        <is>
          <t>Noncontrolling Limited Partn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its outstanding</t>
        </is>
      </c>
      <c r="B19" s="4" t="inlineStr">
        <is>
          <t xml:space="preserve"> </t>
        </is>
      </c>
      <c r="C19" s="4" t="inlineStr">
        <is>
          <t xml:space="preserve"> </t>
        </is>
      </c>
      <c r="D19" s="4" t="inlineStr">
        <is>
          <t xml:space="preserve"> </t>
        </is>
      </c>
      <c r="E19" s="4" t="inlineStr">
        <is>
          <t xml:space="preserve"> </t>
        </is>
      </c>
      <c r="F19" s="5" t="n">
        <v>234194</v>
      </c>
      <c r="G19" s="5" t="n">
        <v>234194</v>
      </c>
      <c r="H19" s="4" t="inlineStr">
        <is>
          <t xml:space="preserve"> </t>
        </is>
      </c>
      <c r="I19" s="4" t="inlineStr">
        <is>
          <t xml:space="preserve"> </t>
        </is>
      </c>
      <c r="J19" s="4" t="inlineStr">
        <is>
          <t xml:space="preserve"> </t>
        </is>
      </c>
      <c r="K19" s="5" t="n">
        <v>13346</v>
      </c>
      <c r="L19" s="4" t="inlineStr">
        <is>
          <t xml:space="preserve"> </t>
        </is>
      </c>
    </row>
    <row r="20">
      <c r="A20" s="4" t="inlineStr">
        <is>
          <t>Operating Partnership Units eligible for conversion</t>
        </is>
      </c>
      <c r="B20" s="4" t="inlineStr">
        <is>
          <t xml:space="preserve"> </t>
        </is>
      </c>
      <c r="C20" s="4" t="inlineStr">
        <is>
          <t xml:space="preserve"> </t>
        </is>
      </c>
      <c r="D20" s="4" t="inlineStr">
        <is>
          <t xml:space="preserve"> </t>
        </is>
      </c>
      <c r="E20" s="4" t="inlineStr">
        <is>
          <t xml:space="preserve"> </t>
        </is>
      </c>
      <c r="F20" s="5" t="n">
        <v>6150</v>
      </c>
      <c r="G20" s="5" t="n">
        <v>6150</v>
      </c>
      <c r="H20" s="5" t="n">
        <v>13346</v>
      </c>
      <c r="I20" s="4" t="inlineStr">
        <is>
          <t xml:space="preserve"> </t>
        </is>
      </c>
      <c r="J20" s="4" t="inlineStr">
        <is>
          <t xml:space="preserve"> </t>
        </is>
      </c>
      <c r="K20" s="4" t="inlineStr">
        <is>
          <t xml:space="preserve"> </t>
        </is>
      </c>
      <c r="L20" s="4" t="inlineStr">
        <is>
          <t xml:space="preserve"> </t>
        </is>
      </c>
    </row>
    <row r="21">
      <c r="A21" s="4" t="inlineStr">
        <is>
          <t>Operating Part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unit to common share conversion ratio</t>
        </is>
      </c>
      <c r="B23" s="4" t="inlineStr">
        <is>
          <t xml:space="preserve"> </t>
        </is>
      </c>
      <c r="C23" s="4" t="inlineStr">
        <is>
          <t xml:space="preserve"> </t>
        </is>
      </c>
      <c r="D23" s="4" t="inlineStr">
        <is>
          <t xml:space="preserve"> </t>
        </is>
      </c>
      <c r="E23" s="4" t="inlineStr">
        <is>
          <t xml:space="preserve"> </t>
        </is>
      </c>
      <c r="F23" s="5" t="n">
        <v>1</v>
      </c>
      <c r="G23" s="5" t="n">
        <v>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erating Partnership | General Partn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10" t="n">
        <v>0.8265</v>
      </c>
      <c r="G26" s="10" t="n">
        <v>0.8265</v>
      </c>
      <c r="H26" s="4" t="inlineStr">
        <is>
          <t xml:space="preserve"> </t>
        </is>
      </c>
      <c r="I26" s="4" t="inlineStr">
        <is>
          <t xml:space="preserve"> </t>
        </is>
      </c>
      <c r="J26" s="4" t="inlineStr">
        <is>
          <t xml:space="preserve"> </t>
        </is>
      </c>
      <c r="K26" s="10" t="n">
        <v>0.9881</v>
      </c>
      <c r="L26" s="4" t="inlineStr">
        <is>
          <t xml:space="preserve"> </t>
        </is>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32" customWidth="1" min="2" max="2"/>
    <col width="13" customWidth="1" min="3" max="3"/>
    <col width="21" customWidth="1" min="4" max="4"/>
    <col width="32" customWidth="1" min="5" max="5"/>
    <col width="21" customWidth="1" min="6" max="6"/>
    <col width="25" customWidth="1" min="7" max="7"/>
  </cols>
  <sheetData>
    <row r="1">
      <c r="A1" s="1" t="inlineStr">
        <is>
          <t>Equity - Reverse and Forward Stock Split (Details)</t>
        </is>
      </c>
      <c r="B1" s="2" t="inlineStr">
        <is>
          <t>Jul. 02, 2024 $ / shares shares</t>
        </is>
      </c>
      <c r="C1" s="2" t="inlineStr">
        <is>
          <t>May 03, 2023</t>
        </is>
      </c>
      <c r="D1" s="2" t="inlineStr">
        <is>
          <t>Sep. 30, 2024 shares</t>
        </is>
      </c>
      <c r="E1" s="2" t="inlineStr">
        <is>
          <t>Jul. 01, 2024 $ / shares shares</t>
        </is>
      </c>
      <c r="F1" s="2" t="inlineStr">
        <is>
          <t>Dec. 31, 2023 shares</t>
        </is>
      </c>
      <c r="G1" s="2" t="inlineStr">
        <is>
          <t>Aug. 31, 2020 $ / shares</t>
        </is>
      </c>
    </row>
    <row r="2">
      <c r="A2" s="3" t="inlineStr">
        <is>
          <t>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t>
        </is>
      </c>
      <c r="B3" s="5" t="n">
        <v>1118090</v>
      </c>
      <c r="C3" s="4" t="inlineStr">
        <is>
          <t xml:space="preserve"> </t>
        </is>
      </c>
      <c r="D3" s="5" t="n">
        <v>1115260</v>
      </c>
      <c r="E3" s="5" t="n">
        <v>2236631</v>
      </c>
      <c r="F3" s="5" t="n">
        <v>1109405</v>
      </c>
      <c r="G3" s="4" t="inlineStr">
        <is>
          <t xml:space="preserve"> </t>
        </is>
      </c>
    </row>
    <row r="4">
      <c r="A4" s="4" t="inlineStr">
        <is>
          <t>Common stock, par value per share (in dollars per share) | $ / shares</t>
        </is>
      </c>
      <c r="B4" s="7" t="n">
        <v>0.01</v>
      </c>
      <c r="C4" s="4" t="inlineStr">
        <is>
          <t xml:space="preserve"> </t>
        </is>
      </c>
      <c r="D4" s="4" t="inlineStr">
        <is>
          <t xml:space="preserve"> </t>
        </is>
      </c>
      <c r="E4" s="7" t="n">
        <v>0.02</v>
      </c>
      <c r="F4" s="4" t="inlineStr">
        <is>
          <t xml:space="preserve"> </t>
        </is>
      </c>
      <c r="G4" s="7" t="n">
        <v>0.01</v>
      </c>
    </row>
    <row r="5">
      <c r="A5" s="4" t="inlineStr">
        <is>
          <t>Reverse Stock Split 202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ratio</t>
        </is>
      </c>
      <c r="B7" s="4" t="inlineStr">
        <is>
          <t xml:space="preserve"> </t>
        </is>
      </c>
      <c r="C7" s="11" t="n">
        <v>0.125</v>
      </c>
      <c r="D7" s="4" t="inlineStr">
        <is>
          <t xml:space="preserve"> </t>
        </is>
      </c>
      <c r="E7" s="4" t="inlineStr">
        <is>
          <t xml:space="preserve"> </t>
        </is>
      </c>
      <c r="F7" s="4" t="inlineStr">
        <is>
          <t xml:space="preserve"> </t>
        </is>
      </c>
      <c r="G7" s="4" t="inlineStr">
        <is>
          <t xml:space="preserve"> </t>
        </is>
      </c>
    </row>
    <row r="8">
      <c r="A8" s="4" t="inlineStr">
        <is>
          <t>Reverse Stock Split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ratio</t>
        </is>
      </c>
      <c r="B10" s="12"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outstanding</t>
        </is>
      </c>
      <c r="B11" s="5" t="n">
        <v>11183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ractional shares issued</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per share (in dollars per share) | $ / shares</t>
        </is>
      </c>
      <c r="B13" s="7" t="n">
        <v>0.1</v>
      </c>
      <c r="C13" s="4" t="inlineStr">
        <is>
          <t xml:space="preserve"> </t>
        </is>
      </c>
      <c r="D13" s="4" t="inlineStr">
        <is>
          <t xml:space="preserve"> </t>
        </is>
      </c>
      <c r="E13" s="9" t="n">
        <v>0.01</v>
      </c>
      <c r="F13" s="4" t="inlineStr">
        <is>
          <t xml:space="preserve"> </t>
        </is>
      </c>
      <c r="G13" s="4" t="inlineStr">
        <is>
          <t xml:space="preserve"> </t>
        </is>
      </c>
    </row>
    <row r="14">
      <c r="A14" s="4" t="inlineStr">
        <is>
          <t>Forward Stock Spl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ratio</t>
        </is>
      </c>
      <c r="B16" s="5" t="n">
        <v>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per share (in dollars per share) | $ / shares</t>
        </is>
      </c>
      <c r="B17" s="7" t="n">
        <v>0.02</v>
      </c>
      <c r="C17" s="4" t="inlineStr">
        <is>
          <t xml:space="preserve"> </t>
        </is>
      </c>
      <c r="D17" s="4" t="inlineStr">
        <is>
          <t xml:space="preserve"> </t>
        </is>
      </c>
      <c r="E17" s="7" t="n">
        <v>0.1</v>
      </c>
      <c r="F17" s="4" t="inlineStr">
        <is>
          <t xml:space="preserve"> </t>
        </is>
      </c>
      <c r="G17" s="4" t="inlineStr">
        <is>
          <t xml:space="preserve"> </t>
        </is>
      </c>
    </row>
    <row r="18">
      <c r="A18" s="4" t="inlineStr">
        <is>
          <t>2018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available for issuance under the plan</t>
        </is>
      </c>
      <c r="B20" s="4" t="inlineStr">
        <is>
          <t xml:space="preserve"> </t>
        </is>
      </c>
      <c r="C20" s="4" t="inlineStr">
        <is>
          <t xml:space="preserve"> </t>
        </is>
      </c>
      <c r="D20" s="5" t="n">
        <v>2447</v>
      </c>
      <c r="E20" s="4" t="inlineStr">
        <is>
          <t xml:space="preserve"> </t>
        </is>
      </c>
      <c r="F20" s="5" t="n">
        <v>30706</v>
      </c>
      <c r="G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916278</v>
      </c>
      <c r="C4" s="6" t="n">
        <v>-4042065</v>
      </c>
    </row>
    <row r="5">
      <c r="A5" s="3" t="inlineStr">
        <is>
          <t>Adjustments to reconcile consolidated net loss to net cash flows from operating activities</t>
        </is>
      </c>
      <c r="B5" s="4" t="inlineStr">
        <is>
          <t xml:space="preserve"> </t>
        </is>
      </c>
      <c r="C5" s="4" t="inlineStr">
        <is>
          <t xml:space="preserve"> </t>
        </is>
      </c>
    </row>
    <row r="6">
      <c r="A6" s="4" t="inlineStr">
        <is>
          <t>Depreciation</t>
        </is>
      </c>
      <c r="B6" s="5" t="n">
        <v>2500529</v>
      </c>
      <c r="C6" s="5" t="n">
        <v>2768969</v>
      </c>
    </row>
    <row r="7">
      <c r="A7" s="4" t="inlineStr">
        <is>
          <t>Amortization</t>
        </is>
      </c>
      <c r="B7" s="5" t="n">
        <v>478613</v>
      </c>
      <c r="C7" s="5" t="n">
        <v>690293</v>
      </c>
    </row>
    <row r="8">
      <c r="A8" s="4" t="inlineStr">
        <is>
          <t>Loan cost amortization</t>
        </is>
      </c>
      <c r="B8" s="5" t="n">
        <v>71299</v>
      </c>
      <c r="C8" s="5" t="n">
        <v>80967</v>
      </c>
    </row>
    <row r="9">
      <c r="A9" s="4" t="inlineStr">
        <is>
          <t>Mandatorily redeemable preferred stock issuance cost and discount amortization</t>
        </is>
      </c>
      <c r="B9" s="5" t="n">
        <v>196621</v>
      </c>
      <c r="C9" s="5" t="n">
        <v>180303</v>
      </c>
    </row>
    <row r="10">
      <c r="A10" s="4" t="inlineStr">
        <is>
          <t>Amortization of lease incentives</t>
        </is>
      </c>
      <c r="B10" s="5" t="n">
        <v>2223</v>
      </c>
      <c r="C10" s="4" t="inlineStr">
        <is>
          <t xml:space="preserve"> </t>
        </is>
      </c>
    </row>
    <row r="11">
      <c r="A11" s="4" t="inlineStr">
        <is>
          <t>Above (below) market lease amortization, net</t>
        </is>
      </c>
      <c r="B11" s="5" t="n">
        <v>-193398</v>
      </c>
      <c r="C11" s="5" t="n">
        <v>-211904</v>
      </c>
    </row>
    <row r="12">
      <c r="A12" s="4" t="inlineStr">
        <is>
          <t>Bad debt expense</t>
        </is>
      </c>
      <c r="B12" s="5" t="n">
        <v>37643</v>
      </c>
      <c r="C12" s="5" t="n">
        <v>49868</v>
      </c>
    </row>
    <row r="13">
      <c r="A13" s="4" t="inlineStr">
        <is>
          <t>Share-based compensation</t>
        </is>
      </c>
      <c r="B13" s="5" t="n">
        <v>277500</v>
      </c>
      <c r="C13" s="4" t="inlineStr">
        <is>
          <t xml:space="preserve"> </t>
        </is>
      </c>
    </row>
    <row r="14">
      <c r="A14" s="4" t="inlineStr">
        <is>
          <t>Loss on extinguishment of debt</t>
        </is>
      </c>
      <c r="B14" s="5" t="n">
        <v>51837</v>
      </c>
      <c r="C14" s="5" t="n">
        <v>50859</v>
      </c>
    </row>
    <row r="15">
      <c r="A15" s="4" t="inlineStr">
        <is>
          <t>Gain on disposal of investment property</t>
        </is>
      </c>
      <c r="B15" s="5" t="n">
        <v>-2819502</v>
      </c>
      <c r="C15" s="4" t="inlineStr">
        <is>
          <t xml:space="preserve"> </t>
        </is>
      </c>
    </row>
    <row r="16">
      <c r="A16" s="3" t="inlineStr">
        <is>
          <t>Changes in assets and liabilities</t>
        </is>
      </c>
      <c r="B16" s="4" t="inlineStr">
        <is>
          <t xml:space="preserve"> </t>
        </is>
      </c>
      <c r="C16" s="4" t="inlineStr">
        <is>
          <t xml:space="preserve"> </t>
        </is>
      </c>
    </row>
    <row r="17">
      <c r="A17" s="4" t="inlineStr">
        <is>
          <t>Rent and other receivables, net</t>
        </is>
      </c>
      <c r="B17" s="5" t="n">
        <v>39443</v>
      </c>
      <c r="C17" s="5" t="n">
        <v>257784</v>
      </c>
    </row>
    <row r="18">
      <c r="A18" s="4" t="inlineStr">
        <is>
          <t>Unbilled rent</t>
        </is>
      </c>
      <c r="B18" s="5" t="n">
        <v>-62487</v>
      </c>
      <c r="C18" s="5" t="n">
        <v>-84852</v>
      </c>
    </row>
    <row r="19">
      <c r="A19" s="4" t="inlineStr">
        <is>
          <t>Other assets</t>
        </is>
      </c>
      <c r="B19" s="5" t="n">
        <v>-208463</v>
      </c>
      <c r="C19" s="5" t="n">
        <v>-82962</v>
      </c>
    </row>
    <row r="20">
      <c r="A20" s="4" t="inlineStr">
        <is>
          <t>Accounts payable and accrued liabilities</t>
        </is>
      </c>
      <c r="B20" s="5" t="n">
        <v>122833</v>
      </c>
      <c r="C20" s="5" t="n">
        <v>758343</v>
      </c>
    </row>
    <row r="21">
      <c r="A21" s="4" t="inlineStr">
        <is>
          <t>Net cash flows from operating activities</t>
        </is>
      </c>
      <c r="B21" s="5" t="n">
        <v>1410969</v>
      </c>
      <c r="C21" s="5" t="n">
        <v>415603</v>
      </c>
    </row>
    <row r="22">
      <c r="A22" s="3" t="inlineStr">
        <is>
          <t>CASH FLOWS FROM INVESTING ACTIVITIES</t>
        </is>
      </c>
      <c r="B22" s="4" t="inlineStr">
        <is>
          <t xml:space="preserve"> </t>
        </is>
      </c>
      <c r="C22" s="4" t="inlineStr">
        <is>
          <t xml:space="preserve"> </t>
        </is>
      </c>
    </row>
    <row r="23">
      <c r="A23" s="4" t="inlineStr">
        <is>
          <t>Investment property acquisitions</t>
        </is>
      </c>
      <c r="B23" s="5" t="n">
        <v>-145345</v>
      </c>
      <c r="C23" s="4" t="inlineStr">
        <is>
          <t xml:space="preserve"> </t>
        </is>
      </c>
    </row>
    <row r="24">
      <c r="A24" s="4" t="inlineStr">
        <is>
          <t>Capital expenditures</t>
        </is>
      </c>
      <c r="B24" s="5" t="n">
        <v>-664264</v>
      </c>
      <c r="C24" s="5" t="n">
        <v>-1144354</v>
      </c>
    </row>
    <row r="25">
      <c r="A25" s="4" t="inlineStr">
        <is>
          <t>Cash received from disposal of investment properties, net</t>
        </is>
      </c>
      <c r="B25" s="5" t="n">
        <v>3110149</v>
      </c>
      <c r="C25" s="4" t="inlineStr">
        <is>
          <t xml:space="preserve"> </t>
        </is>
      </c>
    </row>
    <row r="26">
      <c r="A26" s="4" t="inlineStr">
        <is>
          <t>Net cash flows from investing activities</t>
        </is>
      </c>
      <c r="B26" s="5" t="n">
        <v>2300540</v>
      </c>
      <c r="C26" s="5" t="n">
        <v>-1144354</v>
      </c>
    </row>
    <row r="27">
      <c r="A27" s="3" t="inlineStr">
        <is>
          <t>CASH FLOWS FROM FINANCING ACTIVITIES</t>
        </is>
      </c>
      <c r="B27" s="4" t="inlineStr">
        <is>
          <t xml:space="preserve"> </t>
        </is>
      </c>
      <c r="C27" s="4" t="inlineStr">
        <is>
          <t xml:space="preserve"> </t>
        </is>
      </c>
    </row>
    <row r="28">
      <c r="A28" s="4" t="inlineStr">
        <is>
          <t>Dividends and distributions paid</t>
        </is>
      </c>
      <c r="B28" s="5" t="n">
        <v>-685659</v>
      </c>
      <c r="C28" s="5" t="n">
        <v>-374665</v>
      </c>
    </row>
    <row r="29">
      <c r="A29" s="4" t="inlineStr">
        <is>
          <t>Repayment of line of credit, short term</t>
        </is>
      </c>
      <c r="B29" s="5" t="n">
        <v>-1000000</v>
      </c>
      <c r="C29" s="4" t="inlineStr">
        <is>
          <t xml:space="preserve"> </t>
        </is>
      </c>
    </row>
    <row r="30">
      <c r="A30" s="4" t="inlineStr">
        <is>
          <t>Operating partnership unit redemption</t>
        </is>
      </c>
      <c r="B30" s="5" t="n">
        <v>-77226</v>
      </c>
      <c r="C30" s="4" t="inlineStr">
        <is>
          <t xml:space="preserve"> </t>
        </is>
      </c>
    </row>
    <row r="31">
      <c r="A31" s="4" t="inlineStr">
        <is>
          <t>Proceeds from line of credit, short term</t>
        </is>
      </c>
      <c r="B31" s="4" t="inlineStr">
        <is>
          <t xml:space="preserve"> </t>
        </is>
      </c>
      <c r="C31" s="5" t="n">
        <v>1000000</v>
      </c>
    </row>
    <row r="32">
      <c r="A32" s="4" t="inlineStr">
        <is>
          <t>Repayment of mortgages payable</t>
        </is>
      </c>
      <c r="B32" s="5" t="n">
        <v>-754398</v>
      </c>
      <c r="C32" s="5" t="n">
        <v>-804282</v>
      </c>
    </row>
    <row r="33">
      <c r="A33" s="4" t="inlineStr">
        <is>
          <t>Repurchases of common stock, including costs and fees</t>
        </is>
      </c>
      <c r="B33" s="5" t="n">
        <v>-32467</v>
      </c>
      <c r="C33" s="4" t="inlineStr">
        <is>
          <t xml:space="preserve"> </t>
        </is>
      </c>
    </row>
    <row r="34">
      <c r="A34" s="4" t="inlineStr">
        <is>
          <t>Retire fractional shares resulting from reverse stock split</t>
        </is>
      </c>
      <c r="B34" s="5" t="n">
        <v>-2705</v>
      </c>
      <c r="C34" s="5" t="n">
        <v>-4999</v>
      </c>
    </row>
    <row r="35">
      <c r="A35" s="4" t="inlineStr">
        <is>
          <t>Net cash flows from financing activities</t>
        </is>
      </c>
      <c r="B35" s="5" t="n">
        <v>-2552455</v>
      </c>
      <c r="C35" s="5" t="n">
        <v>-183946</v>
      </c>
    </row>
    <row r="36">
      <c r="A36" s="4" t="inlineStr">
        <is>
          <t>INCREASE (DECREASE) IN CASH, CASH EQUIVALENTS AND RESTRICTED CASH</t>
        </is>
      </c>
      <c r="B36" s="5" t="n">
        <v>1159054</v>
      </c>
      <c r="C36" s="5" t="n">
        <v>-912697</v>
      </c>
    </row>
    <row r="37">
      <c r="A37" s="4" t="inlineStr">
        <is>
          <t>CASH, CASH EQUIVALENTS AND RESTRICTED CASH, beginning of period</t>
        </is>
      </c>
      <c r="B37" s="5" t="n">
        <v>3809605</v>
      </c>
      <c r="C37" s="5" t="n">
        <v>5662853</v>
      </c>
    </row>
    <row r="38">
      <c r="A38" s="4" t="inlineStr">
        <is>
          <t>CASH, CASH EQUIVALENTS AND RESTRICTED CASH, end of period</t>
        </is>
      </c>
      <c r="B38" s="6" t="n">
        <v>4968659</v>
      </c>
      <c r="C38" s="6" t="n">
        <v>47501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Equity - Common Stock Repurchase Plan (Details) - USD ($)</t>
        </is>
      </c>
      <c r="C1" s="2" t="inlineStr">
        <is>
          <t>1 Months Ended</t>
        </is>
      </c>
      <c r="F1" s="2" t="inlineStr">
        <is>
          <t>3 Months Ended</t>
        </is>
      </c>
      <c r="G1" s="2" t="inlineStr">
        <is>
          <t>9 Months Ended</t>
        </is>
      </c>
    </row>
    <row r="2">
      <c r="B2" s="2" t="inlineStr">
        <is>
          <t>Aug. 06, 2024</t>
        </is>
      </c>
      <c r="C2" s="2" t="inlineStr">
        <is>
          <t>Mar. 31, 2024</t>
        </is>
      </c>
      <c r="D2" s="2" t="inlineStr">
        <is>
          <t>Jan. 31, 2022</t>
        </is>
      </c>
      <c r="E2" s="2" t="inlineStr">
        <is>
          <t>Dec. 31, 2021</t>
        </is>
      </c>
      <c r="F2" s="2" t="inlineStr">
        <is>
          <t>Sep. 30, 2024</t>
        </is>
      </c>
      <c r="G2" s="2" t="inlineStr">
        <is>
          <t>Sep. 30, 2024</t>
        </is>
      </c>
      <c r="H2" s="2" t="inlineStr">
        <is>
          <t>Jul. 02, 2024</t>
        </is>
      </c>
      <c r="I2" s="2" t="inlineStr">
        <is>
          <t>Jul. 01, 2024</t>
        </is>
      </c>
      <c r="J2" s="2" t="inlineStr">
        <is>
          <t>Oct. 31, 2023</t>
        </is>
      </c>
      <c r="K2" s="2" t="inlineStr">
        <is>
          <t>Aug. 31, 2020</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1</v>
      </c>
      <c r="I4" s="7" t="n">
        <v>0.02</v>
      </c>
      <c r="J4" s="4" t="inlineStr">
        <is>
          <t xml:space="preserve"> </t>
        </is>
      </c>
      <c r="K4" s="7" t="n">
        <v>0.01</v>
      </c>
    </row>
    <row r="5">
      <c r="A5" s="4" t="inlineStr">
        <is>
          <t>Total Cost</t>
        </is>
      </c>
      <c r="B5" s="4" t="inlineStr">
        <is>
          <t xml:space="preserve"> </t>
        </is>
      </c>
      <c r="C5" s="4" t="inlineStr">
        <is>
          <t xml:space="preserve"> </t>
        </is>
      </c>
      <c r="D5" s="4" t="inlineStr">
        <is>
          <t xml:space="preserve"> </t>
        </is>
      </c>
      <c r="E5" s="4" t="inlineStr">
        <is>
          <t xml:space="preserve"> </t>
        </is>
      </c>
      <c r="F5" s="6" t="n">
        <v>32467</v>
      </c>
      <c r="G5" s="6" t="n">
        <v>32467</v>
      </c>
      <c r="H5" s="4" t="inlineStr">
        <is>
          <t xml:space="preserve"> </t>
        </is>
      </c>
      <c r="I5" s="4" t="inlineStr">
        <is>
          <t xml:space="preserve"> </t>
        </is>
      </c>
      <c r="J5" s="4" t="inlineStr">
        <is>
          <t xml:space="preserve"> </t>
        </is>
      </c>
      <c r="K5" s="4" t="inlineStr">
        <is>
          <t xml:space="preserve"> </t>
        </is>
      </c>
    </row>
    <row r="6">
      <c r="A6" s="4" t="inlineStr">
        <is>
          <t>Common Stock Re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common shares approved to repurchase</t>
        </is>
      </c>
      <c r="B8" s="4" t="inlineStr">
        <is>
          <t xml:space="preserve"> </t>
        </is>
      </c>
      <c r="C8" s="5" t="n">
        <v>35265</v>
      </c>
      <c r="D8" s="4" t="inlineStr">
        <is>
          <t xml:space="preserve"> </t>
        </is>
      </c>
      <c r="E8" s="5" t="n">
        <v>31250</v>
      </c>
      <c r="F8" s="4" t="inlineStr">
        <is>
          <t xml:space="preserve"> </t>
        </is>
      </c>
      <c r="G8" s="4" t="inlineStr">
        <is>
          <t xml:space="preserve"> </t>
        </is>
      </c>
      <c r="H8" s="4" t="inlineStr">
        <is>
          <t xml:space="preserve"> </t>
        </is>
      </c>
      <c r="I8" s="4" t="inlineStr">
        <is>
          <t xml:space="preserve"> </t>
        </is>
      </c>
      <c r="J8" s="5" t="n">
        <v>100000</v>
      </c>
      <c r="K8" s="4" t="inlineStr">
        <is>
          <t xml:space="preserve"> </t>
        </is>
      </c>
    </row>
    <row r="9">
      <c r="A9" s="4" t="inlineStr">
        <is>
          <t>Maximum price per share under stock repurchase plan</t>
        </is>
      </c>
      <c r="B9" s="4" t="inlineStr">
        <is>
          <t xml:space="preserve"> </t>
        </is>
      </c>
      <c r="C9" s="6" t="n">
        <v>12</v>
      </c>
      <c r="D9" s="4" t="inlineStr">
        <is>
          <t xml:space="preserve"> </t>
        </is>
      </c>
      <c r="E9" s="7" t="n">
        <v>76.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par value per share (in dollars per share)</t>
        </is>
      </c>
      <c r="B10" s="4" t="inlineStr">
        <is>
          <t xml:space="preserve"> </t>
        </is>
      </c>
      <c r="C10" s="4" t="inlineStr">
        <is>
          <t xml:space="preserve"> </t>
        </is>
      </c>
      <c r="D10" s="4" t="inlineStr">
        <is>
          <t xml:space="preserve"> </t>
        </is>
      </c>
      <c r="E10" s="4" t="inlineStr">
        <is>
          <t xml:space="preserve"> </t>
        </is>
      </c>
      <c r="F10" s="7" t="n">
        <v>0.01</v>
      </c>
      <c r="G10" s="7" t="n">
        <v>0.01</v>
      </c>
      <c r="H10" s="4" t="inlineStr">
        <is>
          <t xml:space="preserve"> </t>
        </is>
      </c>
      <c r="I10" s="4" t="inlineStr">
        <is>
          <t xml:space="preserve"> </t>
        </is>
      </c>
      <c r="J10" s="4" t="inlineStr">
        <is>
          <t xml:space="preserve"> </t>
        </is>
      </c>
      <c r="K10" s="4" t="inlineStr">
        <is>
          <t xml:space="preserve"> </t>
        </is>
      </c>
    </row>
    <row r="11">
      <c r="A11" s="4" t="inlineStr">
        <is>
          <t>Common stock repurchases (in shares)</t>
        </is>
      </c>
      <c r="B11" s="5" t="n">
        <v>2830</v>
      </c>
      <c r="C11" s="4" t="inlineStr">
        <is>
          <t xml:space="preserve"> </t>
        </is>
      </c>
      <c r="D11" s="5" t="n">
        <v>16755</v>
      </c>
      <c r="E11" s="4" t="inlineStr">
        <is>
          <t xml:space="preserve"> </t>
        </is>
      </c>
      <c r="F11" s="5" t="n">
        <v>2830</v>
      </c>
      <c r="G11" s="5" t="n">
        <v>2830</v>
      </c>
      <c r="H11" s="4" t="inlineStr">
        <is>
          <t xml:space="preserve"> </t>
        </is>
      </c>
      <c r="I11" s="4" t="inlineStr">
        <is>
          <t xml:space="preserve"> </t>
        </is>
      </c>
      <c r="J11" s="4" t="inlineStr">
        <is>
          <t xml:space="preserve"> </t>
        </is>
      </c>
      <c r="K11" s="4" t="inlineStr">
        <is>
          <t xml:space="preserve"> </t>
        </is>
      </c>
    </row>
    <row r="12">
      <c r="A12" s="4" t="inlineStr">
        <is>
          <t>Price Per Share</t>
        </is>
      </c>
      <c r="B12" s="7" t="n">
        <v>11.45</v>
      </c>
      <c r="C12" s="4" t="inlineStr">
        <is>
          <t xml:space="preserve"> </t>
        </is>
      </c>
      <c r="D12" s="4" t="inlineStr">
        <is>
          <t xml:space="preserve"> </t>
        </is>
      </c>
      <c r="E12" s="4" t="inlineStr">
        <is>
          <t xml:space="preserve"> </t>
        </is>
      </c>
      <c r="F12" s="7" t="n">
        <v>11.45</v>
      </c>
      <c r="G12" s="7" t="n">
        <v>11.45</v>
      </c>
      <c r="H12" s="4" t="inlineStr">
        <is>
          <t xml:space="preserve"> </t>
        </is>
      </c>
      <c r="I12" s="4" t="inlineStr">
        <is>
          <t xml:space="preserve"> </t>
        </is>
      </c>
      <c r="J12" s="4" t="inlineStr">
        <is>
          <t xml:space="preserve"> </t>
        </is>
      </c>
      <c r="K12" s="4" t="inlineStr">
        <is>
          <t xml:space="preserve"> </t>
        </is>
      </c>
    </row>
    <row r="13">
      <c r="A13" s="4" t="inlineStr">
        <is>
          <t>Total Cost</t>
        </is>
      </c>
      <c r="B13" s="6" t="n">
        <v>32467</v>
      </c>
      <c r="C13" s="4" t="inlineStr">
        <is>
          <t xml:space="preserve"> </t>
        </is>
      </c>
      <c r="D13" s="4" t="inlineStr">
        <is>
          <t xml:space="preserve"> </t>
        </is>
      </c>
      <c r="E13" s="4" t="inlineStr">
        <is>
          <t xml:space="preserve"> </t>
        </is>
      </c>
      <c r="F13" s="4" t="inlineStr">
        <is>
          <t xml:space="preserve"> </t>
        </is>
      </c>
      <c r="G13" s="6" t="n">
        <v>32467</v>
      </c>
      <c r="H13" s="4" t="inlineStr">
        <is>
          <t xml:space="preserve"> </t>
        </is>
      </c>
      <c r="I13" s="4" t="inlineStr">
        <is>
          <t xml:space="preserve"> </t>
        </is>
      </c>
      <c r="J13" s="4" t="inlineStr">
        <is>
          <t xml:space="preserve"> </t>
        </is>
      </c>
      <c r="K13" s="4" t="inlineStr">
        <is>
          <t xml:space="preserve"> </t>
        </is>
      </c>
    </row>
    <row r="14">
      <c r="A14" s="4" t="inlineStr">
        <is>
          <t>Average price of repurchased shares</t>
        </is>
      </c>
      <c r="B14" s="4" t="inlineStr">
        <is>
          <t xml:space="preserve"> </t>
        </is>
      </c>
      <c r="C14" s="4" t="inlineStr">
        <is>
          <t xml:space="preserve"> </t>
        </is>
      </c>
      <c r="D14" s="15" t="n">
        <v>16.608</v>
      </c>
      <c r="E14" s="4" t="inlineStr">
        <is>
          <t xml:space="preserve"> </t>
        </is>
      </c>
      <c r="F14" s="7" t="n">
        <v>11.45</v>
      </c>
      <c r="G14" s="7" t="n">
        <v>11.45</v>
      </c>
      <c r="H14" s="4" t="inlineStr">
        <is>
          <t xml:space="preserve"> </t>
        </is>
      </c>
      <c r="I14" s="4" t="inlineStr">
        <is>
          <t xml:space="preserve"> </t>
        </is>
      </c>
      <c r="J14" s="4" t="inlineStr">
        <is>
          <t xml:space="preserve"> </t>
        </is>
      </c>
      <c r="K14"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43" customWidth="1" min="2" max="2"/>
    <col width="21" customWidth="1" min="3" max="3"/>
    <col width="21" customWidth="1" min="4" max="4"/>
    <col width="21" customWidth="1" min="5" max="5"/>
  </cols>
  <sheetData>
    <row r="1">
      <c r="A1" s="1" t="inlineStr">
        <is>
          <t>Equity - 2018 Equity Incentive Plan (Details) - 2018 Equity Incentive Plan</t>
        </is>
      </c>
      <c r="D1" s="2" t="inlineStr">
        <is>
          <t>12 Months Ended</t>
        </is>
      </c>
    </row>
    <row r="2">
      <c r="B2" s="2" t="inlineStr">
        <is>
          <t>Jan. 18, 2024 USD ($) director item shares</t>
        </is>
      </c>
      <c r="C2" s="2" t="inlineStr">
        <is>
          <t>Aug. 23, 2018 shares</t>
        </is>
      </c>
      <c r="D2" s="2" t="inlineStr">
        <is>
          <t>Dec. 31, 2023 shares</t>
        </is>
      </c>
      <c r="E2" s="2" t="inlineStr">
        <is>
          <t>Sep. 30, 2024 shares</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4" t="inlineStr">
        <is>
          <t xml:space="preserve"> </t>
        </is>
      </c>
      <c r="D4" s="5" t="n">
        <v>0</v>
      </c>
      <c r="E4" s="4" t="inlineStr">
        <is>
          <t xml:space="preserve"> </t>
        </is>
      </c>
    </row>
    <row r="5">
      <c r="A5" s="4" t="inlineStr">
        <is>
          <t>Number of shares available for issuance under the plan</t>
        </is>
      </c>
      <c r="B5" s="4" t="inlineStr">
        <is>
          <t xml:space="preserve"> </t>
        </is>
      </c>
      <c r="C5" s="4" t="inlineStr">
        <is>
          <t xml:space="preserve"> </t>
        </is>
      </c>
      <c r="D5" s="5" t="n">
        <v>30706</v>
      </c>
      <c r="E5" s="5" t="n">
        <v>2447</v>
      </c>
    </row>
    <row r="6">
      <c r="A6" s="4" t="inlineStr">
        <is>
          <t>Percentage of fully diluted shares of common shares</t>
        </is>
      </c>
      <c r="B6" s="4" t="inlineStr">
        <is>
          <t xml:space="preserve"> </t>
        </is>
      </c>
      <c r="C6" s="8" t="n">
        <v>0.08</v>
      </c>
      <c r="D6" s="4" t="inlineStr">
        <is>
          <t xml:space="preserve"> </t>
        </is>
      </c>
      <c r="E6" s="4" t="inlineStr">
        <is>
          <t xml:space="preserve"> </t>
        </is>
      </c>
    </row>
    <row r="7">
      <c r="A7" s="4" t="inlineStr">
        <is>
          <t>Fair value of grants | $</t>
        </is>
      </c>
      <c r="B7" s="6" t="n">
        <v>277500</v>
      </c>
      <c r="C7" s="4" t="inlineStr">
        <is>
          <t xml:space="preserve"> </t>
        </is>
      </c>
      <c r="D7" s="4" t="inlineStr">
        <is>
          <t xml:space="preserve"> </t>
        </is>
      </c>
      <c r="E7" s="4" t="inlineStr">
        <is>
          <t xml:space="preserve"> </t>
        </is>
      </c>
    </row>
    <row r="8">
      <c r="A8" s="4" t="inlineStr">
        <is>
          <t>Percent incremental common shares reserved</t>
        </is>
      </c>
      <c r="B8" s="4" t="inlineStr">
        <is>
          <t xml:space="preserve"> </t>
        </is>
      </c>
      <c r="C8" s="4" t="inlineStr">
        <is>
          <t xml:space="preserve"> </t>
        </is>
      </c>
      <c r="D8" s="4" t="inlineStr">
        <is>
          <t xml:space="preserve"> </t>
        </is>
      </c>
      <c r="E8" s="8" t="n">
        <v>0.08</v>
      </c>
    </row>
    <row r="9">
      <c r="A9" s="4" t="inlineStr">
        <is>
          <t>Consultants</t>
        </is>
      </c>
      <c r="B9" s="4" t="inlineStr">
        <is>
          <t xml:space="preserve"> </t>
        </is>
      </c>
      <c r="C9" s="4" t="inlineStr">
        <is>
          <t xml:space="preserve"> </t>
        </is>
      </c>
      <c r="D9" s="4" t="inlineStr">
        <is>
          <t xml:space="preserve"> </t>
        </is>
      </c>
      <c r="E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row>
    <row r="11">
      <c r="A11" s="4" t="inlineStr">
        <is>
          <t>Number of shares granted</t>
        </is>
      </c>
      <c r="B11" s="5" t="n">
        <v>1273</v>
      </c>
      <c r="C11" s="4" t="inlineStr">
        <is>
          <t xml:space="preserve"> </t>
        </is>
      </c>
      <c r="D11" s="4" t="inlineStr">
        <is>
          <t xml:space="preserve"> </t>
        </is>
      </c>
      <c r="E11" s="4" t="inlineStr">
        <is>
          <t xml:space="preserve"> </t>
        </is>
      </c>
    </row>
    <row r="12">
      <c r="A12" s="4" t="inlineStr">
        <is>
          <t>Number of consultants | item</t>
        </is>
      </c>
      <c r="B12" s="5" t="n">
        <v>1</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t>
        </is>
      </c>
      <c r="B15" s="4" t="inlineStr">
        <is>
          <t xml:space="preserve"> </t>
        </is>
      </c>
      <c r="C15" s="5" t="n">
        <v>15000</v>
      </c>
      <c r="D15" s="4" t="inlineStr">
        <is>
          <t xml:space="preserve"> </t>
        </is>
      </c>
      <c r="E15" s="4" t="inlineStr">
        <is>
          <t xml:space="preserve"> </t>
        </is>
      </c>
    </row>
    <row r="16">
      <c r="A16" s="4" t="inlineStr">
        <is>
          <t>Independent directors</t>
        </is>
      </c>
      <c r="B16" s="4" t="inlineStr">
        <is>
          <t xml:space="preserve"> </t>
        </is>
      </c>
      <c r="C16" s="4" t="inlineStr">
        <is>
          <t xml:space="preserve"> </t>
        </is>
      </c>
      <c r="D16" s="4" t="inlineStr">
        <is>
          <t xml:space="preserve"> </t>
        </is>
      </c>
      <c r="E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row>
    <row r="18">
      <c r="A18" s="4" t="inlineStr">
        <is>
          <t>Number of shares granted</t>
        </is>
      </c>
      <c r="B18" s="5" t="n">
        <v>7637</v>
      </c>
      <c r="C18" s="4" t="inlineStr">
        <is>
          <t xml:space="preserve"> </t>
        </is>
      </c>
      <c r="D18" s="4" t="inlineStr">
        <is>
          <t xml:space="preserve"> </t>
        </is>
      </c>
      <c r="E18" s="4" t="inlineStr">
        <is>
          <t xml:space="preserve"> </t>
        </is>
      </c>
    </row>
    <row r="19">
      <c r="A19" s="4" t="inlineStr">
        <is>
          <t>Number of directors who received grants | director</t>
        </is>
      </c>
      <c r="B19" s="5" t="n">
        <v>5</v>
      </c>
      <c r="C19" s="4" t="inlineStr">
        <is>
          <t xml:space="preserve"> </t>
        </is>
      </c>
      <c r="D19" s="4" t="inlineStr">
        <is>
          <t xml:space="preserve"> </t>
        </is>
      </c>
      <c r="E19" s="4" t="inlineStr">
        <is>
          <t xml:space="preserve"> </t>
        </is>
      </c>
    </row>
    <row r="20">
      <c r="A20" s="4" t="inlineStr">
        <is>
          <t>President and Chief Executive Officer</t>
        </is>
      </c>
      <c r="B20" s="4" t="inlineStr">
        <is>
          <t xml:space="preserve"> </t>
        </is>
      </c>
      <c r="C20" s="4" t="inlineStr">
        <is>
          <t xml:space="preserve"> </t>
        </is>
      </c>
      <c r="D20" s="4" t="inlineStr">
        <is>
          <t xml:space="preserve"> </t>
        </is>
      </c>
      <c r="E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row>
    <row r="22">
      <c r="A22" s="4" t="inlineStr">
        <is>
          <t>Operating partnership units issued</t>
        </is>
      </c>
      <c r="B22" s="5" t="n">
        <v>19348</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quity - Earnings Per Common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and diluted shares outstanding</t>
        </is>
      </c>
      <c r="B3" s="4" t="inlineStr">
        <is>
          <t xml:space="preserve"> </t>
        </is>
      </c>
      <c r="C3" s="4" t="inlineStr">
        <is>
          <t xml:space="preserve"> </t>
        </is>
      </c>
      <c r="D3" s="4" t="inlineStr">
        <is>
          <t xml:space="preserve"> </t>
        </is>
      </c>
      <c r="E3" s="4" t="inlineStr">
        <is>
          <t xml:space="preserve"> </t>
        </is>
      </c>
    </row>
    <row r="4">
      <c r="A4" s="4" t="inlineStr">
        <is>
          <t>Weighted average Common Shares - basic</t>
        </is>
      </c>
      <c r="B4" s="5" t="n">
        <v>1116391</v>
      </c>
      <c r="C4" s="5" t="n">
        <v>1109405</v>
      </c>
      <c r="D4" s="5" t="n">
        <v>1117099</v>
      </c>
      <c r="E4" s="5" t="n">
        <v>1109631</v>
      </c>
    </row>
    <row r="5">
      <c r="A5" s="4" t="inlineStr">
        <is>
          <t>Effect of conversion of Operating Partnership Units</t>
        </is>
      </c>
      <c r="B5" s="5" t="n">
        <v>6150</v>
      </c>
      <c r="C5" s="5" t="n">
        <v>13346</v>
      </c>
      <c r="D5" s="5" t="n">
        <v>6150</v>
      </c>
      <c r="E5" s="5" t="n">
        <v>13346</v>
      </c>
    </row>
    <row r="6">
      <c r="A6" s="4" t="inlineStr">
        <is>
          <t>Weighted average common shares - diluted</t>
        </is>
      </c>
      <c r="B6" s="5" t="n">
        <v>1122541</v>
      </c>
      <c r="C6" s="5" t="n">
        <v>1122751</v>
      </c>
      <c r="D6" s="5" t="n">
        <v>1123249</v>
      </c>
      <c r="E6" s="5" t="n">
        <v>1122977</v>
      </c>
    </row>
    <row r="7">
      <c r="A7" s="3" t="inlineStr">
        <is>
          <t>Calculation of earnings (loss) per share - basic and diluted</t>
        </is>
      </c>
      <c r="B7" s="4" t="inlineStr">
        <is>
          <t xml:space="preserve"> </t>
        </is>
      </c>
      <c r="C7" s="4" t="inlineStr">
        <is>
          <t xml:space="preserve"> </t>
        </is>
      </c>
      <c r="D7" s="4" t="inlineStr">
        <is>
          <t xml:space="preserve"> </t>
        </is>
      </c>
      <c r="E7" s="4" t="inlineStr">
        <is>
          <t xml:space="preserve"> </t>
        </is>
      </c>
    </row>
    <row r="8">
      <c r="A8" s="4" t="inlineStr">
        <is>
          <t>Net Income (Loss)</t>
        </is>
      </c>
      <c r="B8" s="6" t="n">
        <v>-526996</v>
      </c>
      <c r="C8" s="6" t="n">
        <v>-1948827</v>
      </c>
      <c r="D8" s="6" t="n">
        <v>308700</v>
      </c>
      <c r="E8" s="6" t="n">
        <v>-4047786</v>
      </c>
    </row>
    <row r="9">
      <c r="A9" s="4" t="inlineStr">
        <is>
          <t>Weighted average Common Shares - basic</t>
        </is>
      </c>
      <c r="B9" s="5" t="n">
        <v>1116391</v>
      </c>
      <c r="C9" s="5" t="n">
        <v>1109405</v>
      </c>
      <c r="D9" s="5" t="n">
        <v>1117099</v>
      </c>
      <c r="E9" s="5" t="n">
        <v>1109631</v>
      </c>
    </row>
    <row r="10">
      <c r="A10" s="4" t="inlineStr">
        <is>
          <t>Weighted average Common Shares - diluted</t>
        </is>
      </c>
      <c r="B10" s="5" t="n">
        <v>1116391</v>
      </c>
      <c r="C10" s="5" t="n">
        <v>1109405</v>
      </c>
      <c r="D10" s="5" t="n">
        <v>1123249</v>
      </c>
      <c r="E10" s="5" t="n">
        <v>1109631</v>
      </c>
    </row>
    <row r="11">
      <c r="A11" s="4" t="inlineStr">
        <is>
          <t>Earnings (loss) per share - basic</t>
        </is>
      </c>
      <c r="B11" s="7" t="n">
        <v>-0.47</v>
      </c>
      <c r="C11" s="7" t="n">
        <v>-1.76</v>
      </c>
      <c r="D11" s="7" t="n">
        <v>0.28</v>
      </c>
      <c r="E11" s="7" t="n">
        <v>-3.65</v>
      </c>
    </row>
    <row r="12">
      <c r="A12" s="4" t="inlineStr">
        <is>
          <t>Earnings (loss) per share - diluted</t>
        </is>
      </c>
      <c r="B12" s="7" t="n">
        <v>-0.47</v>
      </c>
      <c r="C12" s="7" t="n">
        <v>-1.76</v>
      </c>
      <c r="D12" s="7" t="n">
        <v>0.28</v>
      </c>
      <c r="E12" s="7" t="n">
        <v>-3.6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Dividends and Distributions to Noncontrolling Interests Paid (Details) - USD ($)</t>
        </is>
      </c>
      <c r="B1" s="2" t="inlineStr">
        <is>
          <t>3 Months Ended</t>
        </is>
      </c>
      <c r="C1" s="2" t="inlineStr">
        <is>
          <t>9 Months Ended</t>
        </is>
      </c>
    </row>
    <row r="2">
      <c r="B2" s="2" t="inlineStr">
        <is>
          <t>Sep. 30, 2024</t>
        </is>
      </c>
      <c r="C2" s="2" t="inlineStr">
        <is>
          <t>Sep. 30, 2024</t>
        </is>
      </c>
      <c r="D2" s="2" t="inlineStr">
        <is>
          <t>Sep. 30, 2023</t>
        </is>
      </c>
    </row>
    <row r="3">
      <c r="A3" s="3" t="inlineStr">
        <is>
          <t>Equity [Line Items]</t>
        </is>
      </c>
      <c r="B3" s="4" t="inlineStr">
        <is>
          <t xml:space="preserve"> </t>
        </is>
      </c>
      <c r="C3" s="4" t="inlineStr">
        <is>
          <t xml:space="preserve"> </t>
        </is>
      </c>
      <c r="D3" s="4" t="inlineStr">
        <is>
          <t xml:space="preserve"> </t>
        </is>
      </c>
    </row>
    <row r="4">
      <c r="A4" s="4" t="inlineStr">
        <is>
          <t>Common shareholders (dividends)</t>
        </is>
      </c>
      <c r="B4" s="6" t="n">
        <v>55904</v>
      </c>
      <c r="C4" s="6" t="n">
        <v>122978</v>
      </c>
      <c r="D4" s="6" t="n">
        <v>354394</v>
      </c>
    </row>
    <row r="5">
      <c r="A5" s="4" t="inlineStr">
        <is>
          <t>Total dividends and distributions</t>
        </is>
      </c>
      <c r="B5" s="5" t="n">
        <v>75554</v>
      </c>
      <c r="C5" s="5" t="n">
        <v>685659</v>
      </c>
      <c r="D5" s="5" t="n">
        <v>374665</v>
      </c>
    </row>
    <row r="6">
      <c r="A6" s="4" t="inlineStr">
        <is>
          <t>Hanover Square Property</t>
        </is>
      </c>
      <c r="B6" s="4" t="inlineStr">
        <is>
          <t xml:space="preserve"> </t>
        </is>
      </c>
      <c r="C6" s="4" t="inlineStr">
        <is>
          <t xml:space="preserve"> </t>
        </is>
      </c>
      <c r="D6" s="4" t="inlineStr">
        <is>
          <t xml:space="preserve"> </t>
        </is>
      </c>
    </row>
    <row r="7">
      <c r="A7" s="3" t="inlineStr">
        <is>
          <t>Equity [Line Items]</t>
        </is>
      </c>
      <c r="B7" s="4" t="inlineStr">
        <is>
          <t xml:space="preserve"> </t>
        </is>
      </c>
      <c r="C7" s="4" t="inlineStr">
        <is>
          <t xml:space="preserve"> </t>
        </is>
      </c>
      <c r="D7" s="4" t="inlineStr">
        <is>
          <t xml:space="preserve"> </t>
        </is>
      </c>
    </row>
    <row r="8">
      <c r="A8" s="4" t="inlineStr">
        <is>
          <t>Noncontrolling interest (distributions)</t>
        </is>
      </c>
      <c r="B8" s="5" t="n">
        <v>7940</v>
      </c>
      <c r="C8" s="5" t="n">
        <v>516596</v>
      </c>
      <c r="D8" s="5" t="n">
        <v>16000</v>
      </c>
    </row>
    <row r="9">
      <c r="A9" s="4" t="inlineStr">
        <is>
          <t>Parkway Property</t>
        </is>
      </c>
      <c r="B9" s="4" t="inlineStr">
        <is>
          <t xml:space="preserve"> </t>
        </is>
      </c>
      <c r="C9" s="4" t="inlineStr">
        <is>
          <t xml:space="preserve"> </t>
        </is>
      </c>
      <c r="D9" s="4" t="inlineStr">
        <is>
          <t xml:space="preserve"> </t>
        </is>
      </c>
    </row>
    <row r="10">
      <c r="A10" s="3" t="inlineStr">
        <is>
          <t>Equity [Line Items]</t>
        </is>
      </c>
      <c r="B10" s="4" t="inlineStr">
        <is>
          <t xml:space="preserve"> </t>
        </is>
      </c>
      <c r="C10" s="4" t="inlineStr">
        <is>
          <t xml:space="preserve"> </t>
        </is>
      </c>
      <c r="D10" s="4" t="inlineStr">
        <is>
          <t xml:space="preserve"> </t>
        </is>
      </c>
    </row>
    <row r="11">
      <c r="A11" s="4" t="inlineStr">
        <is>
          <t>Noncontrolling interest (distributions)</t>
        </is>
      </c>
      <c r="B11" s="4" t="inlineStr">
        <is>
          <t xml:space="preserve"> </t>
        </is>
      </c>
      <c r="C11" s="5" t="n">
        <v>24300</v>
      </c>
      <c r="D11" s="4" t="inlineStr">
        <is>
          <t xml:space="preserve"> </t>
        </is>
      </c>
    </row>
    <row r="12">
      <c r="A12" s="4" t="inlineStr">
        <is>
          <t>Operating Partnership Unit holders (distributions)</t>
        </is>
      </c>
      <c r="B12" s="4" t="inlineStr">
        <is>
          <t xml:space="preserve"> </t>
        </is>
      </c>
      <c r="C12" s="4" t="inlineStr">
        <is>
          <t xml:space="preserve"> </t>
        </is>
      </c>
      <c r="D12" s="4" t="inlineStr">
        <is>
          <t xml:space="preserve"> </t>
        </is>
      </c>
    </row>
    <row r="13">
      <c r="A13" s="3" t="inlineStr">
        <is>
          <t>Equity [Line Items]</t>
        </is>
      </c>
      <c r="B13" s="4" t="inlineStr">
        <is>
          <t xml:space="preserve"> </t>
        </is>
      </c>
      <c r="C13" s="4" t="inlineStr">
        <is>
          <t xml:space="preserve"> </t>
        </is>
      </c>
      <c r="D13" s="4" t="inlineStr">
        <is>
          <t xml:space="preserve"> </t>
        </is>
      </c>
    </row>
    <row r="14">
      <c r="A14" s="4" t="inlineStr">
        <is>
          <t>Noncontrolling interest (distributions)</t>
        </is>
      </c>
      <c r="B14" s="6" t="n">
        <v>11710</v>
      </c>
      <c r="C14" s="6" t="n">
        <v>21785</v>
      </c>
      <c r="D14" s="6" t="n">
        <v>4271</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Commitments and Contingencies (Details)</t>
        </is>
      </c>
      <c r="B1" s="2" t="inlineStr">
        <is>
          <t>9 Months Ended</t>
        </is>
      </c>
    </row>
    <row r="2">
      <c r="B2" s="2" t="inlineStr">
        <is>
          <t>Sep. 30, 2024</t>
        </is>
      </c>
    </row>
    <row r="3">
      <c r="A3" s="3" t="inlineStr">
        <is>
          <t>Commitments and Contingencies</t>
        </is>
      </c>
      <c r="B3" s="4" t="inlineStr">
        <is>
          <t xml:space="preserve"> </t>
        </is>
      </c>
    </row>
    <row r="4">
      <c r="A4" s="4" t="inlineStr">
        <is>
          <t>Percentage of total annualized base revenues of properties in the Mid-Atlantic</t>
        </is>
      </c>
      <c r="B4" s="8" t="n">
        <v>0.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roperty Operating Revenues, Expenses and NOI by Product Typ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336925</v>
      </c>
      <c r="C4" s="6" t="n">
        <v>2588740</v>
      </c>
      <c r="D4" s="6" t="n">
        <v>7209720</v>
      </c>
      <c r="E4" s="6" t="n">
        <v>7565617</v>
      </c>
    </row>
    <row r="5">
      <c r="A5" s="4" t="inlineStr">
        <is>
          <t>Operating expenses</t>
        </is>
      </c>
      <c r="B5" s="5" t="n">
        <v>2033653</v>
      </c>
      <c r="C5" s="5" t="n">
        <v>3655440</v>
      </c>
      <c r="D5" s="5" t="n">
        <v>6693578</v>
      </c>
      <c r="E5" s="5" t="n">
        <v>9047289</v>
      </c>
    </row>
    <row r="6">
      <c r="A6" s="4" t="inlineStr">
        <is>
          <t>Bad debt expense</t>
        </is>
      </c>
      <c r="B6" s="5" t="n">
        <v>15423</v>
      </c>
      <c r="C6" s="5" t="n">
        <v>5669</v>
      </c>
      <c r="D6" s="5" t="n">
        <v>37643</v>
      </c>
      <c r="E6" s="5" t="n">
        <v>49868</v>
      </c>
    </row>
    <row r="7">
      <c r="A7" s="4" t="inlineStr">
        <is>
          <t>Net operating income</t>
        </is>
      </c>
      <c r="B7" s="5" t="n">
        <v>303272</v>
      </c>
      <c r="C7" s="5" t="n">
        <v>-1066700</v>
      </c>
      <c r="D7" s="5" t="n">
        <v>3283807</v>
      </c>
      <c r="E7" s="5" t="n">
        <v>-1481672</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336925</v>
      </c>
      <c r="C10" s="5" t="n">
        <v>2588740</v>
      </c>
      <c r="D10" s="5" t="n">
        <v>7209720</v>
      </c>
      <c r="E10" s="5" t="n">
        <v>7565617</v>
      </c>
    </row>
    <row r="11">
      <c r="A11" s="4" t="inlineStr">
        <is>
          <t>Operating expenses</t>
        </is>
      </c>
      <c r="B11" s="5" t="n">
        <v>545004</v>
      </c>
      <c r="C11" s="5" t="n">
        <v>646992</v>
      </c>
      <c r="D11" s="5" t="n">
        <v>1709121</v>
      </c>
      <c r="E11" s="5" t="n">
        <v>2047841</v>
      </c>
    </row>
    <row r="12">
      <c r="A12" s="4" t="inlineStr">
        <is>
          <t>Bad debt expense</t>
        </is>
      </c>
      <c r="B12" s="5" t="n">
        <v>15423</v>
      </c>
      <c r="C12" s="5" t="n">
        <v>5669</v>
      </c>
      <c r="D12" s="5" t="n">
        <v>37643</v>
      </c>
      <c r="E12" s="5" t="n">
        <v>49868</v>
      </c>
    </row>
    <row r="13">
      <c r="A13" s="4" t="inlineStr">
        <is>
          <t>Net operating income</t>
        </is>
      </c>
      <c r="B13" s="5" t="n">
        <v>1776498</v>
      </c>
      <c r="C13" s="5" t="n">
        <v>1936079</v>
      </c>
      <c r="D13" s="5" t="n">
        <v>5462956</v>
      </c>
      <c r="E13" s="5" t="n">
        <v>5467908</v>
      </c>
    </row>
    <row r="14">
      <c r="A14" s="4" t="inlineStr">
        <is>
          <t>Operating segments | Flex center property</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76754</v>
      </c>
      <c r="C16" s="5" t="n">
        <v>658246</v>
      </c>
      <c r="D16" s="5" t="n">
        <v>2008056</v>
      </c>
      <c r="E16" s="5" t="n">
        <v>1839675</v>
      </c>
    </row>
    <row r="17">
      <c r="A17" s="4" t="inlineStr">
        <is>
          <t>Operating expenses</t>
        </is>
      </c>
      <c r="B17" s="5" t="n">
        <v>162800</v>
      </c>
      <c r="C17" s="5" t="n">
        <v>180164</v>
      </c>
      <c r="D17" s="5" t="n">
        <v>491586</v>
      </c>
      <c r="E17" s="5" t="n">
        <v>535065</v>
      </c>
    </row>
    <row r="18">
      <c r="A18" s="4" t="inlineStr">
        <is>
          <t>Bad debt expense</t>
        </is>
      </c>
      <c r="B18" s="4" t="inlineStr">
        <is>
          <t xml:space="preserve"> </t>
        </is>
      </c>
      <c r="C18" s="5" t="n">
        <v>3586</v>
      </c>
      <c r="D18" s="5" t="n">
        <v>8556</v>
      </c>
      <c r="E18" s="5" t="n">
        <v>31290</v>
      </c>
    </row>
    <row r="19">
      <c r="A19" s="4" t="inlineStr">
        <is>
          <t>Net operating income</t>
        </is>
      </c>
      <c r="B19" s="5" t="n">
        <v>513954</v>
      </c>
      <c r="C19" s="5" t="n">
        <v>474496</v>
      </c>
      <c r="D19" s="5" t="n">
        <v>1507914</v>
      </c>
      <c r="E19" s="5" t="n">
        <v>1273320</v>
      </c>
    </row>
    <row r="20">
      <c r="A20" s="4" t="inlineStr">
        <is>
          <t>Operating segments | Retail center properti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565896</v>
      </c>
      <c r="C22" s="5" t="n">
        <v>1874188</v>
      </c>
      <c r="D22" s="5" t="n">
        <v>4955305</v>
      </c>
      <c r="E22" s="5" t="n">
        <v>5557045</v>
      </c>
    </row>
    <row r="23">
      <c r="A23" s="4" t="inlineStr">
        <is>
          <t>Operating expenses</t>
        </is>
      </c>
      <c r="B23" s="5" t="n">
        <v>374016</v>
      </c>
      <c r="C23" s="5" t="n">
        <v>459132</v>
      </c>
      <c r="D23" s="5" t="n">
        <v>1193838</v>
      </c>
      <c r="E23" s="5" t="n">
        <v>1489602</v>
      </c>
    </row>
    <row r="24">
      <c r="A24" s="4" t="inlineStr">
        <is>
          <t>Bad debt expense</t>
        </is>
      </c>
      <c r="B24" s="5" t="n">
        <v>15423</v>
      </c>
      <c r="C24" s="5" t="n">
        <v>2083</v>
      </c>
      <c r="D24" s="5" t="n">
        <v>29087</v>
      </c>
      <c r="E24" s="5" t="n">
        <v>18578</v>
      </c>
    </row>
    <row r="25">
      <c r="A25" s="4" t="inlineStr">
        <is>
          <t>Net operating income</t>
        </is>
      </c>
      <c r="B25" s="5" t="n">
        <v>1176457</v>
      </c>
      <c r="C25" s="5" t="n">
        <v>1412973</v>
      </c>
      <c r="D25" s="5" t="n">
        <v>3732380</v>
      </c>
      <c r="E25" s="5" t="n">
        <v>4048865</v>
      </c>
    </row>
    <row r="26">
      <c r="A26" s="4" t="inlineStr">
        <is>
          <t>Operating segments | STNL properti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94275</v>
      </c>
      <c r="C28" s="5" t="n">
        <v>56306</v>
      </c>
      <c r="D28" s="5" t="n">
        <v>246359</v>
      </c>
      <c r="E28" s="5" t="n">
        <v>168897</v>
      </c>
    </row>
    <row r="29">
      <c r="A29" s="4" t="inlineStr">
        <is>
          <t>Operating expenses</t>
        </is>
      </c>
      <c r="B29" s="5" t="n">
        <v>8188</v>
      </c>
      <c r="C29" s="5" t="n">
        <v>7696</v>
      </c>
      <c r="D29" s="5" t="n">
        <v>23697</v>
      </c>
      <c r="E29" s="5" t="n">
        <v>23174</v>
      </c>
    </row>
    <row r="30">
      <c r="A30" s="4" t="inlineStr">
        <is>
          <t>Net operating income</t>
        </is>
      </c>
      <c r="B30" s="6" t="n">
        <v>86087</v>
      </c>
      <c r="C30" s="6" t="n">
        <v>48610</v>
      </c>
      <c r="D30" s="6" t="n">
        <v>222662</v>
      </c>
      <c r="E30" s="6" t="n">
        <v>1457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A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5" customWidth="1" min="23" max="23"/>
    <col width="14" customWidth="1" min="24" max="24"/>
    <col width="14" customWidth="1" min="25" max="25"/>
    <col width="14" customWidth="1" min="26" max="26"/>
    <col width="14" customWidth="1" min="27" max="27"/>
  </cols>
  <sheetData>
    <row r="1">
      <c r="A1" s="1" t="inlineStr">
        <is>
          <t>Subsequent Events (Details) - USD ($)</t>
        </is>
      </c>
      <c r="V1" s="2" t="inlineStr">
        <is>
          <t>3 Months Ended</t>
        </is>
      </c>
      <c r="W1" s="2" t="inlineStr">
        <is>
          <t>9 Months Ended</t>
        </is>
      </c>
    </row>
    <row r="2">
      <c r="B2" s="2" t="inlineStr">
        <is>
          <t>Oct. 23, 2024</t>
        </is>
      </c>
      <c r="C2" s="2" t="inlineStr">
        <is>
          <t>Oct. 21, 2024</t>
        </is>
      </c>
      <c r="D2" s="2" t="inlineStr">
        <is>
          <t>Oct. 11, 2024</t>
        </is>
      </c>
      <c r="E2" s="2" t="inlineStr">
        <is>
          <t>Jul. 26, 2024</t>
        </is>
      </c>
      <c r="F2" s="2" t="inlineStr">
        <is>
          <t>Apr. 28, 2024</t>
        </is>
      </c>
      <c r="G2" s="2" t="inlineStr">
        <is>
          <t>Apr. 25, 2024</t>
        </is>
      </c>
      <c r="H2" s="2" t="inlineStr">
        <is>
          <t>Feb. 06, 2024</t>
        </is>
      </c>
      <c r="I2" s="2" t="inlineStr">
        <is>
          <t>Apr. 28, 2023</t>
        </is>
      </c>
      <c r="J2" s="2" t="inlineStr">
        <is>
          <t>Jan. 27, 2023</t>
        </is>
      </c>
      <c r="K2" s="2" t="inlineStr">
        <is>
          <t>Oct. 20, 2022</t>
        </is>
      </c>
      <c r="L2" s="2" t="inlineStr">
        <is>
          <t>Jul. 21, 2022</t>
        </is>
      </c>
      <c r="M2" s="2" t="inlineStr">
        <is>
          <t>Apr. 21, 2022</t>
        </is>
      </c>
      <c r="N2" s="2" t="inlineStr">
        <is>
          <t>Jan. 20, 2022</t>
        </is>
      </c>
      <c r="O2" s="2" t="inlineStr">
        <is>
          <t>Oct. 27, 2021</t>
        </is>
      </c>
      <c r="P2" s="2" t="inlineStr">
        <is>
          <t>Jul. 26, 2021</t>
        </is>
      </c>
      <c r="Q2" s="2" t="inlineStr">
        <is>
          <t>Apr. 30, 2021</t>
        </is>
      </c>
      <c r="R2" s="2" t="inlineStr">
        <is>
          <t>Feb. 01, 2021</t>
        </is>
      </c>
      <c r="S2" s="2" t="inlineStr">
        <is>
          <t>Oct. 26, 2020</t>
        </is>
      </c>
      <c r="T2" s="2" t="inlineStr">
        <is>
          <t>Jul. 24, 2020</t>
        </is>
      </c>
      <c r="U2" s="2" t="inlineStr">
        <is>
          <t>Apr. 27, 2020</t>
        </is>
      </c>
      <c r="V2" s="2" t="inlineStr">
        <is>
          <t>Sep. 30, 2024</t>
        </is>
      </c>
      <c r="W2" s="2" t="inlineStr">
        <is>
          <t>Sep. 30, 2024</t>
        </is>
      </c>
      <c r="X2" s="2" t="inlineStr">
        <is>
          <t>Sep. 30, 2023</t>
        </is>
      </c>
      <c r="Y2" s="2" t="inlineStr">
        <is>
          <t>Oct. 02, 2024</t>
        </is>
      </c>
      <c r="Z2" s="2" t="inlineStr">
        <is>
          <t>Oct. 01, 2024</t>
        </is>
      </c>
      <c r="AA2" s="2" t="inlineStr">
        <is>
          <t>Jun. 13,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ividends paid per common share (in dollars per share)</t>
        </is>
      </c>
      <c r="B4" s="4" t="inlineStr">
        <is>
          <t xml:space="preserve"> </t>
        </is>
      </c>
      <c r="C4" s="4" t="inlineStr">
        <is>
          <t xml:space="preserve"> </t>
        </is>
      </c>
      <c r="D4" s="4" t="inlineStr">
        <is>
          <t xml:space="preserve"> </t>
        </is>
      </c>
      <c r="E4" s="4" t="inlineStr">
        <is>
          <t xml:space="preserve"> </t>
        </is>
      </c>
      <c r="F4" s="7" t="n">
        <v>0.11</v>
      </c>
      <c r="G4" s="4" t="inlineStr">
        <is>
          <t xml:space="preserve"> </t>
        </is>
      </c>
      <c r="H4" s="7" t="n">
        <v>0.05</v>
      </c>
      <c r="I4" s="7" t="n">
        <v>0.32</v>
      </c>
      <c r="J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0.05</v>
      </c>
      <c r="W4" s="7" t="n">
        <v>0.11</v>
      </c>
      <c r="X4" s="7" t="n">
        <v>0.32</v>
      </c>
      <c r="Y4" s="4" t="inlineStr">
        <is>
          <t xml:space="preserve"> </t>
        </is>
      </c>
      <c r="Z4" s="4" t="inlineStr">
        <is>
          <t xml:space="preserve"> </t>
        </is>
      </c>
      <c r="AA4" s="4" t="inlineStr">
        <is>
          <t xml:space="preserve"> </t>
        </is>
      </c>
    </row>
    <row r="5">
      <c r="A5" s="4" t="inlineStr">
        <is>
          <t>Dividends paid (in dollars per share)</t>
        </is>
      </c>
      <c r="B5" s="4" t="inlineStr">
        <is>
          <t xml:space="preserve"> </t>
        </is>
      </c>
      <c r="C5" s="7" t="n">
        <v>0.5</v>
      </c>
      <c r="D5" s="4" t="inlineStr">
        <is>
          <t xml:space="preserve"> </t>
        </is>
      </c>
      <c r="E5" s="7" t="n">
        <v>0.5</v>
      </c>
      <c r="F5" s="4" t="inlineStr">
        <is>
          <t xml:space="preserve"> </t>
        </is>
      </c>
      <c r="G5" s="7" t="n">
        <v>0.5</v>
      </c>
      <c r="H5" s="7" t="n">
        <v>0.5</v>
      </c>
      <c r="I5" s="7" t="n">
        <v>0.5</v>
      </c>
      <c r="J5" s="7" t="n">
        <v>0.5</v>
      </c>
      <c r="K5" s="7" t="n">
        <v>0.5</v>
      </c>
      <c r="L5" s="7" t="n">
        <v>0.5</v>
      </c>
      <c r="M5" s="7" t="n">
        <v>0.5</v>
      </c>
      <c r="N5" s="7" t="n">
        <v>0.5</v>
      </c>
      <c r="O5" s="7" t="n">
        <v>0.5</v>
      </c>
      <c r="P5" s="7" t="n">
        <v>0.5</v>
      </c>
      <c r="Q5" s="7" t="n">
        <v>0.5</v>
      </c>
      <c r="R5" s="7" t="n">
        <v>0.5</v>
      </c>
      <c r="S5" s="7" t="n">
        <v>0.5</v>
      </c>
      <c r="T5" s="7" t="n">
        <v>0.5</v>
      </c>
      <c r="U5" s="7" t="n">
        <v>0.37</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Number of units sold in private placement</t>
        </is>
      </c>
      <c r="B8" s="4" t="inlineStr">
        <is>
          <t xml:space="preserve"> </t>
        </is>
      </c>
      <c r="C8" s="4" t="inlineStr">
        <is>
          <t xml:space="preserve"> </t>
        </is>
      </c>
      <c r="D8" s="5" t="n">
        <v>16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Purchase price</t>
        </is>
      </c>
      <c r="B9" s="4" t="inlineStr">
        <is>
          <t xml:space="preserve"> </t>
        </is>
      </c>
      <c r="C9" s="4" t="inlineStr">
        <is>
          <t xml:space="preserve"> </t>
        </is>
      </c>
      <c r="D9" s="7" t="n">
        <v>1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Amount of total consideration</t>
        </is>
      </c>
      <c r="B10" s="4" t="inlineStr">
        <is>
          <t xml:space="preserve"> </t>
        </is>
      </c>
      <c r="C10" s="4" t="inlineStr">
        <is>
          <t xml:space="preserve"> </t>
        </is>
      </c>
      <c r="D10" s="6" t="n">
        <v>2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ubsequent event | Mandatorily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Amount of total consideration</t>
        </is>
      </c>
      <c r="B13" s="6" t="n">
        <v>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Dividends paid (in dollars per share)</t>
        </is>
      </c>
      <c r="B14" s="4" t="inlineStr">
        <is>
          <t xml:space="preserve"> </t>
        </is>
      </c>
      <c r="C14" s="9"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hares subject to mandatory redemption settlement terms number of shares redeemable</t>
        </is>
      </c>
      <c r="B15" s="5" t="n">
        <v>14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ash used to fund redemption</t>
        </is>
      </c>
      <c r="B16" s="6"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ubsequent event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Dividends paid per common share (in dollars per share)</t>
        </is>
      </c>
      <c r="B19" s="4" t="inlineStr">
        <is>
          <t xml:space="preserve"> </t>
        </is>
      </c>
      <c r="C19" s="7" t="n">
        <v>0.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Wells Fargo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Line of credit,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1500000</v>
      </c>
    </row>
    <row r="23">
      <c r="A23" s="4" t="inlineStr">
        <is>
          <t>Wells Fargo Line of Credi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ine of credit,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4000000</v>
      </c>
      <c r="Z25" s="6" t="n">
        <v>1500000</v>
      </c>
      <c r="AA25" s="4" t="inlineStr">
        <is>
          <t xml:space="preserve"> </t>
        </is>
      </c>
    </row>
  </sheetData>
  <mergeCells count="2">
    <mergeCell ref="A1:A2"/>
    <mergeCell ref="W1:X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cash flow information - USD ($)</t>
        </is>
      </c>
      <c r="B1" s="2" t="inlineStr">
        <is>
          <t>9 Months Ended</t>
        </is>
      </c>
    </row>
    <row r="2">
      <c r="B2" s="2" t="inlineStr">
        <is>
          <t>Sep. 30, 2024</t>
        </is>
      </c>
      <c r="C2" s="2" t="inlineStr">
        <is>
          <t>Sep. 30, 2023</t>
        </is>
      </c>
    </row>
    <row r="3">
      <c r="A3" s="3" t="inlineStr">
        <is>
          <t>Additional Cash Flow Elements and Supplemental Disclosures and Non-Cash Activities</t>
        </is>
      </c>
      <c r="B3" s="4" t="inlineStr">
        <is>
          <t xml:space="preserve"> </t>
        </is>
      </c>
      <c r="C3" s="4" t="inlineStr">
        <is>
          <t xml:space="preserve"> </t>
        </is>
      </c>
    </row>
    <row r="4">
      <c r="A4" s="4" t="inlineStr">
        <is>
          <t>CASH AND CASH EQUIVALENTS, end of period, shown in condensed consolidated balance sheets</t>
        </is>
      </c>
      <c r="B4" s="6" t="n">
        <v>3121333</v>
      </c>
      <c r="C4" s="6" t="n">
        <v>3015859</v>
      </c>
    </row>
    <row r="5">
      <c r="A5" s="4" t="inlineStr">
        <is>
          <t>RESTRICTED CASH including assets restricted for capital and operating reserves and tenant deposits, end of period, shown in condensed consolidated balance sheets</t>
        </is>
      </c>
      <c r="B5" s="5" t="n">
        <v>1847326</v>
      </c>
      <c r="C5" s="5" t="n">
        <v>1734297</v>
      </c>
    </row>
    <row r="6">
      <c r="A6" s="4" t="inlineStr">
        <is>
          <t>CASH, CASH EQUIVALENTS AND RESTRICTED CASH, end of period shown in the condensed consolidated statements of cash flows</t>
        </is>
      </c>
      <c r="B6" s="5" t="n">
        <v>4968659</v>
      </c>
      <c r="C6" s="5" t="n">
        <v>4750156</v>
      </c>
    </row>
    <row r="7">
      <c r="A7" s="3" t="inlineStr">
        <is>
          <t>Other cash transactions:</t>
        </is>
      </c>
      <c r="B7" s="4" t="inlineStr">
        <is>
          <t xml:space="preserve"> </t>
        </is>
      </c>
      <c r="C7" s="4" t="inlineStr">
        <is>
          <t xml:space="preserve"> </t>
        </is>
      </c>
    </row>
    <row r="8">
      <c r="A8" s="4" t="inlineStr">
        <is>
          <t>Interest paid</t>
        </is>
      </c>
      <c r="B8" s="5" t="n">
        <v>2236271</v>
      </c>
      <c r="C8" s="6" t="n">
        <v>2148248</v>
      </c>
    </row>
    <row r="9">
      <c r="A9" s="3" t="inlineStr">
        <is>
          <t>Non-cash transactions:</t>
        </is>
      </c>
      <c r="B9" s="4" t="inlineStr">
        <is>
          <t xml:space="preserve"> </t>
        </is>
      </c>
      <c r="C9" s="4" t="inlineStr">
        <is>
          <t xml:space="preserve"> </t>
        </is>
      </c>
    </row>
    <row r="10">
      <c r="A10" s="4" t="inlineStr">
        <is>
          <t>Issuance of operating partnership units for Citibank Acquisition</t>
        </is>
      </c>
      <c r="B10" s="5" t="n">
        <v>2400000</v>
      </c>
      <c r="C10" s="4" t="inlineStr">
        <is>
          <t xml:space="preserve"> </t>
        </is>
      </c>
    </row>
    <row r="11">
      <c r="A11" s="4" t="inlineStr">
        <is>
          <t>Capital expenditures accrued as of September 30, 2024</t>
        </is>
      </c>
      <c r="B11" s="6" t="n">
        <v>74105</v>
      </c>
      <c r="C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Basis of Presentation and Consolidation</t>
        </is>
      </c>
      <c r="B1" s="2" t="inlineStr">
        <is>
          <t>9 Months Ended</t>
        </is>
      </c>
    </row>
    <row r="2">
      <c r="B2" s="2" t="inlineStr">
        <is>
          <t>Sep. 30, 2024</t>
        </is>
      </c>
    </row>
    <row r="3">
      <c r="A3" s="3" t="inlineStr">
        <is>
          <t>Organization and Basis of Presentation and Consolidation</t>
        </is>
      </c>
      <c r="B3" s="4" t="inlineStr">
        <is>
          <t xml:space="preserve"> </t>
        </is>
      </c>
    </row>
    <row r="4">
      <c r="A4" s="4" t="inlineStr">
        <is>
          <t>Organization and Basis of Presentation and Consolidation</t>
        </is>
      </c>
      <c r="B4" s="4" t="inlineStr">
        <is>
          <t xml:space="preserve">1. Organization and Basis of Presentation and Consolidation Medalist Diversified Real Estate Investment Trust, Inc. (the “REIT”) is a Maryland corporation formed on September 28, 2015. Beginning with the taxable year ended December 31, 2017, the REIT has elected to be taxed as a real estate investment trust for federal income tax purposes. The REIT serves as the general partner of Medalist Diversified Holdings, LP (the “Operating Partnership”) which was formed as a Delaware limited partnership on September 29, 2015. As of September 30, 2024, the REIT, through the Operating Partnership, owned and operated 10 developed properties consisting of four retail center properties, three flex center properties, and three single tenant net lease (“STNL”) properties, and three undeveloped parcels. The use of the word “Company” refers to the REIT and its consolidated subsidiaries, except where the context otherwise requires. The Company includes the REIT, the Operating Partnership and wholly-owned limited liability companies which own or operate the properties. The Company owns four retail center properties consisting of (i) the Shops at Franklin Square, a 134,239 square foot retail property located in Gastonia, North Carolina (the “Franklin Square Property”), (ii) the Ashley Plaza Shopping Center, a 156,012 square foot retail property located in Goldsboro, North Carolina (the “Ashley Plaza Property”), (iii) the Lancer Center, a 181,590 square foot retail property located in Lancaster, South Carolina (the “Lancer Center Property”), and (iv) the Salisbury Marketplace Shopping Center, a 79,732 square foot retail property located in Salisbury, North Carolina (the “Salisbury Marketplace Property”). On March 13, 2024, the Company, and its tenant in common partner, sold the Shops at Hanover Square North, a 73,440 square foot retail property located in Mechanicsville, Virginia (the “Hanover Square Shopping Center Property”). The Company and its tenant in common partner retained ownership of the 0.86 acre outparcel (the “Hanover Square Outparcel” and together with the Hanover Square Shopping Century Property, the “Hanover Square Property”). The Company owned 84% of the Hanover Square Shopping Center Property and the Hanover Square Outparcel as a tenant in common with a noncontrolling owner which owned the remaining 16% interest. On March 25, 2024, the Company purchased its tenant in common partner’s 16% interest in the Hanover Square Outparcel (see Note 3, below). Collectively, the sale of the Hanover Square Shopping Center and the acquisition of the tenant in common partner’s 16% interest in the Hanover Square Outparcel are referenced herein as the “Hanover Square Transactions”. The Company owns three flex center properties consisting of (i) Brookfield Center, a 64,880 square foot mixed-use industrial/office property located in Greenville, South Carolina (the “Brookfield Center Property”), (ii) the Greenbrier Business Center, an 89,280 square foot mixed-use industrial/office property located in Chesapeake, Virginia (the “Greenbrier Business Center Property”), and (iii) the Parkway Property, a 64,109 square foot mixed-use industrial office property located in Virginia Beach, Virginia (the "Parkway Property”), in which the Company owns an 82% tenant in common interest with a noncontrolling owner which owns the remaining 18% interest. The Company owns three STNL properties consisting of (i) the Citibank Property, a 4,350 square foot single tenant building on 0.45 acres located in Chicago, Illinois, (ii) the East Coast Wings building, a 5,000 square foot single tenant building on approximately 0.89 acres located in Goldsboro, North Carolina (the “East Coast Wings Property”), and (iii) the T-Mobile building, a 3,000 square foot single tenant building on approximately 0.78 acres located in Goldsboro, North Carolina (the “T-Mobile Property”). The East Coast Wings Property and the T-Mobile Property are both located on outparcels adjacent to the Ashley Plaza Property. Prior to January 1, 2024, the Company included the East Coast Wings Property and the T-Mobile Property as part of the Ashley Plaza Property. The Company also owns three undeveloped parcels which are currently being marketed for use as STNL properties including (i) an outparcel at its Lancer Center Property consisting of approximately 1.80 acres (the “Lancer Outparcel”), (ii) an outparcel at its Salisbury Marketplace Property consisting of approximately 1.20 acres (the “Salisbury Outparcel”) (the exact size of the Lancer Outparcel and Salisbury Outparcel will not be determined until a user is identified), and (iii) the Hanover Square Outparcel consisting of approximately 0.86 acres located adjacent to the Hanover Square Shopping Center Property, which the Company sold on March 13, 2024. The Company prepared the accompanying condensed consolidated financial statements in accordance with accounting principles generally accepted in the United States of America (“GAAP”). References to the condensed consolidated financial statements and references to individual financial statements included herein, reference the condensed consolidated financial statements or the respective individual financial statement. All material balances and transactions between the consolidated entities of the Company have been eliminated. The Company was formed to acquire, reposition, renovate, lease and manage income-producing properties, with a primary focus, as of September 30, 2024, on commercial properties, including retail properties and flex-industrial properties in secondary and tertiary markets in the southeastern part of the United States, with an expected concentration in Virginia, North Carolina, South Carolina, Georgia, Florida and Alabama, and STNL assets with an expected national focus. The Company may also pursue, in an opportunistic manner, other real estate-related investments, including, among other things, equity or other ownership interests in entities that are the direct or indirect owners of real property, indirect investments in real property, such as those that may be obtained in a joint venture. While these types of investments are not intended to be a primary focus, the Company may make such investments at the discretion of the Company’s Board of Directors (the “Board”). For all periods prior to July 18, 2023, the Company was externally managed by Medalist Fund Manager, Inc. (the “Manager”). On July 18, 2023, the Company and the Manager entered into an agreement (the “Termination Agreement”) terminating that certain Management Agreement, dated as of March 15, 2016, among the Company, the Operating Partnership and the Manager (the “Management Agre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Investment Properties ​ The Company has adopted Accounting Standards Update (“ASU”) 2017-01, Business Combinations (Topic 805) capitalized, while internal acquisition costs will continue to be expensed. ​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4 to 42 years. The Company reviews depreciable lives of investment properties periodically and makes adjustments to reflect a shorter economic life, when necessary. Capitalized leasing commissions and tenant improvements incurred and paid by the Company subsequent to the acquisition of the investment property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 capacity or improve the efficiency of the asset. All other repair and maintenance costs are expensed as incurred. Assets Held for Sale The Company may decide to sell properties that are held as investment properties. The accounting treatment for the disposal of long-lived assets is covered by ASC 360. Under this guidance, the Company records the assets associated with these properties, and any associated mortgages payable, as held for sale when management has committed to a plan to sell the assets, actively seeks a buyer for the assets, and the consummation of the sale is considered probable and is expected within one year. Delays in the time required to complete a sale do not preclude a long-lived asset from continuing to be classified as held for sale beyond the initial one-year period if the delay is caused by events or circumstances beyond an entity’s control and there is sufficient evidence that the entity remains committed to a qualifying plan to sell the long-lived asset. Properties classified as held for sale are reported at the lower of their carrying value or their fair value, less estimated costs to sell. When the carrying value exceeds the fair value, less estimated costs to sell, an impairment charge is recognized.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During November 2023, the Company committed to a plan to sell an asset group associated with the Hanover Square Shopping Center Property that included the land, site improvements, building, building improvements and tenant improvements. As a result, as of December 1, 2023, the Company reclassified these assets, and the related mortgage payable, net, for the Hanover Square Shopping Center Property as assets held for sale and liabilities associated with assets held for sale, respectively. Under ASC 360, depreciation of assets held for sale is discontinued, so no further depreciation or amortization was recorded subsequent to December 1, 2023. The Company believed that the fair value, less estimated costs to sell, exceeded the Company’s carrying cost, so the Company did not record any impairment of assets held for sale related to the Hanover Square Shopping Center Property for any periods, including the three months ended March 31, 2024 and the year ended December 31, 2023, the periods during which the Hanover Square Shopping Center Property was classified as assets held for sale. The Company sold the Hanover Square Shopping Center on March 13, 2024. 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Details of the deferred costs, net of amortization, arising from the Company’s purchases of its retail center properties, flex center properties and STNL properties are as follows: ​ ​ ​ ​ ​ ​ ​ ​ ​ ​ ​ ​ ​ September 30, 2024 ​ ​ ​ ​ ​ (unaudited) December 31, 2023 Intangible Assets, net ​ ​ ​ ​ ​ ​ ​ Leasing commissions ​ $ 843,627 ​ $ 912,040 ​ Legal and marketing costs ​ 79,358 ​ 104,791 ​ Above market leases ​ 71,502 ​ 106,907 ​ Net leasehold asset ​ 1,453,878 ​ 1,592,808 ​ ​ ​ $ 2,448,365 ​ $ 2,716,546 ​ ​ ​ ​ ​ ​ ​ ​ ​ Intangible Liabilities, net ​ ​ ​ ​ ​ Below market leases ​ $ (1,736,263) ​ $ (1,865,310) ​ ​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three and nine months ended September 30, 2024 and 2023, respectively, were as follows: ​ ​ ​ ​ ​ ​ ​ ​ ​ ​ ​ ​ ​ ​ ​ ​ ​ ​ For the three months ended ​ For the nine months ended ​ ​ September 30, ​ September 30, ​ ​ ​ ​ 2024 ​ ​ 2023 ​ ​ 2024 ​ ​ 2023 ​ ​ ​ (unaudited) ​ (unaudited) ​ (unaudited) ​ (unaudited) Amortization of above market leases ​ $ (7,074) ​ $ (23,717) ​ $ (35,405) ​ $ (75,437) ​ Amortization of below market leases ​ 71,241 ​ 88,586 ​ 228,803 ​ 287,341 ​ ​ ​ $ 64,167 ​ $ 64,869 ​ $ 193,398 ​ $ 211,904 ​ ​ Amortization of lease origination costs, leases in place and legal and marketing costs represent a component of depreciation and amortization expense. Amortization related to these intangible assets during the three and nine months ended September 30, 2024 and 2023, respectively, were as follows: ​ ​ ​ ​ ​ ​ ​ ​ ​ ​ ​ ​ ​ ​ ​ ​ ​ For the three months ended ​ For the nine months ended ​ ​ September 30, ​ September 30, ​ ​ ​ ​ 2024 ​ ​ 2023 ​ ​ 2024 ​ ​ 2023 ​ ​ ​ (unaudited) ​ (unaudited) ​ (unaudited) ​ (unaudited) Leasing commissions ​ $ (42,887) ​ $ (53,754) ​ $ (135,097) ​ $ (165,542) ​ Legal and marketing costs ​ (8,276) ​ (14,745) ​ (30,375) ​ (46,406) ​ Net leasehold asset ​ (94,735) ​ (147,788) ​ (313,141) ​ (478,345) ​ ​ ​ $ (145,898) ​ $ (216,287) ​ $ (478,613) ​ $ (690,293) ​ ​ As of September 30, 2024 and December 31, 2023, the Company’s accumulated amortization of lease origination costs, leases in place and legal and marketing costs totaled $2,092,772 and $2,204,404, respectively. During the three and nine months ended September 30, 2024, the Company wrote off $196,103 and $590,245, respectively, in accumulated amortization related to fully amortized intangible assets, and $0 and $0, respectively, in accumulated amortization related to the write off of intangible assets related to the early terminated leases, discussed below. Future amortization of above and below market leases, lease origination costs, leases in place, legal and marketing costs and tenant relationships is as follows: ​ ​ ​ ​ ​ ​ ​ ​ ​ ​ ​ ​ ​ ​ ​ ​ ​ ​ ​ ​ ​ ​ ​ ​ ​ For the ​ ​ ​ ​ ​ ​ ​ ​ ​ ​ ​ ​ ​ ​ ​ ​ ​ ​ ​ ​ ​ remaining three ​ ​ ​ ​ ​ ​ ​ ​ ​ ​ ​ ​ ​ ​ ​ ​ ​ ​ ​ ​ ​ months ending ​ ​ ​ ​ ​ ​ ​ ​ ​ ​ ​ ​ ​ ​ ​ ​ ​ ​ ​ ​ ​ December 31, ​ ​ ​ ​ ​ ​ ​ ​ ​ ​ ​ ​ ​ ​ ​ ​ ​ ​ ​ ​ 2024 2025 2026 2027 2028 2029-2041 Total Intangible Assets ​ ​ ​ ​ ​ ​ ​ Leasing commissions ​ $ 41,246 ​ $ 154,496 ​ $ 116,510 ​ $ 97,592 ​ $ 76,167 ​ $ 357,616 ​ $ 843,627 Legal and marketing costs ​ 7,064 ​ 24,456 ​ 13,842 ​ 8,599 ​ 5,886 ​ 19,511 ​ 79,358 Above market leases ​ 5,445 ​ 21,292 ​ 15,629 ​ 14,543 ​ 10,114 ​ 4,479 ​ 71,502 Net leasehold asset ​ 89,357 ​ 318,667 ​ 223,495 ​ 177,171 ​ 128,963 ​ 516,225 ​ 1,453,878 ​ ​ $ 143,112 ​ $ 518,911 ​ $ 369,476 ​ $ 297,905 ​ $ 221,130 ​ $ 897,831 ​ $ 2,448,365 ​ ​ ​ ​ ​ ​ ​ ​ ​ ​ ​ ​ ​ ​ ​ ​ ​ ​ ​ ​ ​ ​ Intangible Liabilities ​ ​ ​ ​ ​ ​ ​ ​ ​ ​ ​ ​ ​ ​ Below market leases ​ $ (67,407) ​ $ (227,108) ​ $ (192,535) ​ $ (175,625) ​ $ (153,615) ​ $ (919,973) ​ $ (1,736,263) ​ Impairment ​ ​ Investment Properties The Company reviews it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an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investment properties resulting from events or changes in circumstances during the three and nine months ended September 30, 2024 and 2023, that would result in the projected value of the Company’s investment properties being below their carrying value. ​ Intangible Assets The Company also reviews its intangible assets for impairment whenever events or changes in circumstances indicate that the carrying value of its intangible assets may not be recoverable, but at least annually. During the nine months ended September 30, 2023, the tenant discussed in the paragraph immediately above terminated its lease early. The Company determined that the carrying value of the intangible assets and liabilities, net, associated with this lease that were recorded as part of the purchase of this property should be written off. As a result, for the nine months ended September 30, 2023, the Company recorded a loss on impairment related to intangible assets of $26,896. This amount is included in the loss on impairment reported on the Company’s condensed consolidated statement of operations for the nine months ended September 30, 2023. No such loss on impairment was recorded for the three months ended September 30, 2023 or for the three and nine months ended September 30, 2024. Unbilled Rent The Company also reviews the unbilled rent asset recorded on the Company’s condensed consolidated balance sheets for impairment to determine if any amounts may not be recoverable. During the nine months ended September 30, 2023, the Company wrote off $9,435 in unbilled rent related to the two tenants discussed above. These amounts are included in the loss on impairment reported on the Company’s condensed consolidated statement of operations for the nine months ended September 30, 2023. No such amounts were recorded for the three months ended September 30, 2023 or for the three and nine months ended September 30, 2024. 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three and nine months ended September 30, 2024 and 2023, respectively.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The Company places its cash and cash equivalents and any restricted cash held by the Company on deposit with financial institutions in the United States which are insured by the Federal Deposit Insurance Corporation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September 30, 2024, the Company held four cash accounts at a single financial institution with combined balances that exceeded the FDIC limit by $2,245,752. As of December 31, 2023, the Company held two cash accounts at a single financial institution with combined balances that exceeded the FDIC limit by $1,366,872. Restricted cash represents amounts held by the Company for tenant security deposits, escrow deposits held by lenders for real estate tax, insurance, and operating reserves, and capital reserves held by lenders for investment property capital improvements. Tenant security deposits are restricted cash balances held by the Company to offset potential damages, unpaid rent or other unmet conditions of its tenant leases. As of September 30, 2024 and December 31, 2023, the Company reported $248,110 and $260,898, respectively, in security deposits held as restricted cash. Escrow deposits are restricted cash balances held by lenders for real estate taxes and insurance premiums. As of September 30, 2024 and December 31, 2023, the Company reported $427,960 and $191,139, respectively, in escrow deposits. Capital reserves are restricted cash balances held by lenders for capital improvements, leasing commissions and tenant improvements. As of September 30, 2024 and December 31, 2023, the Company reported $1,171,256 and $1,122,965, respectively, in capital property reserves. ​ ​ ​ ​ ​ ​ ​ ​ ​ ​ ​ September 30, 2024 ​ December 31, ​ Property and Purpose of Reserve (unaudited) 2023 ​ Ashley Plaza Property – maintenance and leasing cost reserve ​ ​ 514,547 ​ ​ 439,404 ​ Brookfield Center Property – maintenance and leasing cost reserve ​ ​ 124,737 ​ ​ 91,491 ​ Franklin Square Property – leasing costs ​ 531,972 ​ 441,360 ​ Hanover Square Property – operating reserve ​ — ​ 150,710 ​ Total ​ $ 1,171,256 ​ $ 1,122,965 ​ ​ Share Retirement ​ ASC 505-30-30-8 provides guidance on accounting for share retirement and establishes two alternative methods for accounting for the purchase price paid in excess of par value. The Company has elected the method by which the excess between par value and the purchase price, including costs and fees, is recorded to additional paid in capital on the Company’s condensed consolidated balance sheets. During the three and nine months ended September 30, 2024, the Company repurchased 2,830 shares of common stock, $0.01 par value per share (“Common Shares”) at a total cost of $32,467, including $62 in fees associated with this transaction, and at an average price of $11.45 per Common Share (excluding the impact of fees). Of the total repurchase price, $28 was recorded to Common Shares and the difference, $32,439, was recorded to additional paid in capital on the Company’s condensed consolidated balance sheet. No such amounts were recorded during the three and nine months ended September 30, 2023. ​ Revenue Recognition Retail, Flex Center and STNL Property Revenues The Company recognizes minimum rents from its retail center properties, flex center properties and STNL properties on a straight-line basis over the terms of the respective leases which results in an unbilled rent asset being recorded on the condensed consolidated balance sheets. As of September 30, 2024 and December 31, 2023, the Company reported $1,077,746 and $1,109,782,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densed consolidated statements of operations under the captions “Retail center property revenues”, “Flex center property revenues”, and “Single tenant net lease asset revenues”. (See Recent Accounting Pronouncements, below.)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Since these differences are determined annually under the leases and accrued as of December 31 in the year earned, no such revenues were recognized during the three and nine months ended September 30, 2024 and 2023. ​ The Company recognizes lease termination fees in the period that the lease is terminated and collection of the fees is reasonably assured. Upon early lease termination, any unrecovered intangibles and other assets are written off as a loss on impairment. (See Impairment, above.) The Company did not receive any lease termination fees during the three and nine months ended September 30, 2024 and 2023. ​ Management Restructuring Expenses ​ ​ 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September 30, 2024 and December 31, 2023, the Company’s allowance for uncollectible rent totaled $31,145 and $13,413, respectively, which are comprised of amounts specifically identified based on management’s review of individual tenants’ outstanding receivables. Management determined that no additional general reserve is considered necessary as of September 30, 2024 and December 31, 2023, respectively. 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AAP on Accounting for Uncertainty of Income Taxes Use of Estimates The Company has made estimates and assumptions that affect the reported amounts of assets and liabilities, disclosure of contingent assets and liabilities at the date of the condensed consolidated financial statements, and revenues and expenses during the reported period. The Company’s actual results could differ from these estimates. Noncontrolling Interests The ownership interests not held by the REIT are considered noncontrolling interests. There are three elements of noncontrolling interests in the capital structure of the Company. These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The Company’s condensed consolidated statements of changes in stockholders’ equity includes beginning balances, activity for the period and ending balances for stockholders’ equity, noncontrolling interests and total equity. The first noncontrolling interest is in the Hanover Square Property (consisting of both the Hanover Square Shopping Center and the Hanover Square Outparcel) in which the Company owned an 84% tenancy in common interest through its subsidiary and an outside party owned a 16% tenancy in common interest, prior to the Hanover Square Transactions. Prior to the Hanover Square Transactions, the Hanover Square Property’s net (loss) income was allocated to the noncontrolling ownership interest based on its 16% ownership. During the three and nine months ended September 30, 2024, 16% of the Hanover Square Property’s net (loss) income of ($2,495) and $2,837,047 , respectively, or ( $399 ) and $9,265 , respectively, and $1,482 , respectively, The second noncontrolling interest is in the Parkway Property, in which the Company owns an 82% tenancy in common interest through its subsidiary and an outside party owns an 18% tenancy in common interest. The Parkway Property's net income is allocated to the noncontrolling ownership interest based on its 18% ownership. During the three and nine months ended September 30, 2024, 18% of the Parkway Property's net loss of $91,095 and $50,990, respectively, or $16,397 and $9,178, respectively, was allocated to the noncontrolling ownership interest. During the three and nine months ended September 30, 2023, 18% of the Parkway Property’s net income of $12,215 and $56,005, respectively, or $2,199 and $10,081, respectively, was allocated to the noncontrolling ownership interest. The third noncontrolling ownership interest consists of the common units of the Operating Partnership (the “Operating Partnership Units”) that are not held by the REIT. In 2017, 7,812 Operating Partnership Units were issued in a 721 exchange, which allows the exchange of interests in real property for units in the operating partnership of a real estate investment trust. The members of a selling limited liability company invested $1,175,000 in the Operating Partnership in exchange for 7,812 Operating Partnership Units. Additionally, effective on January 1, 2020, 5,865 Operating Partnership Units were issued in exchange for approximately 3.45% of the noncontrolling owner’s tenant in common interest in the Hampton Inn Property, a property that was formerly owned by the Company. On August 31, 2020, a holder of Operating Partnership Units converted 332 Operating Partnership Units into shares of the Company’s common stock, $0.01 par value per share (“Common Shares”). On January 18, 2024, the Company issued 19,348 Operating Partnership Units to Francis P. Kavanaugh, representing a portion of his 2024 compensation. On February 16, 2024, the Company redeemed for cash the 5,865 Operating Partnership Units that were issued to the Hampton Inn Property noncontrolling owner. On March 27, 2024, the Company issued 208,695 Operating Partnership Units as consideration for the purchase of the Citibank Property. On May 30, 2024, the Company redeemed 1,330 Operating Partnership Units for cash. As of September 30, 2024 and December 31, 2023, there were 234,194 and 13,346 Operating Partnership Units outstanding, respectively, not held by the REIT. As of September 30, 2024 and December 31, 2023, respectively, 6,150 and 13,346 of the Operating Partnership Units not held by the REIT were convertible to Common Shares. Outstanding Operating Partnership Units have been adjusted for the Reverse Stock Split (as defined below). (See Note 7, below). The Operating Partnership Units not held by the REIT represent 17.35% and 1.19% of the outstanding Operating Partnership Units as of September 30, 2024 and December 31, 2023. The noncontrolling interest percentage is calculated at any point in time by dividing the number of Operating Partnership Units not owned by the Company by the total number of Operating Partnership Units outstanding. The noncontrolling interest ownership percentage will change as additional Common Shares are issued by the REIT, or additional Operating Partnerships Units are issued or as Operating Partnership Units are exchanged for Common Shares. During periods when the Operating Partnership’s noncontrolling interest changes, the noncontrolling ownership interest is calculated based on the weighted average Operating Partnership noncontrolling ownership interest during that period. The Operating Partnership’s net income (loss) is allocated to the noncontrolling Operating Partnership Unit holders based on their ownership interest. During the three and nine months ended September 30, 2024, a weighted average of 17.34% and 5.75% of the Operating Partnership’s net income of $148,995 and $2,832,266 , respectively, $162,828 , of 1.19% of the Operating Partnership’s net income (loss) of $41,437 and ($241,898) , respectively, or $493 and ($2,878) , respectively, Reclassifications ​ Operating Segments ​ ​ Outstanding Shares ​ All per share amounts, Common Shares outstanding, Operating Partnership Units outstanding, and stock-based compensation amounts for all periods presented reflect the Company’s one-for-eight 1-for-8 one-for-ten 1-for-10 ​ Recent Accounting Pronouncements Upcoming Accounting Pronouncements ​ Improvements to Reportable Segment Disclosures ​ Segment Reporting (Topic 280): Improvements to Reportable Segment Disclosures ​ Evaluation of the Company’s Ability to Continue as a Going Concern ​ Under the accounting guidance related to the presentation of financial statements, the Company is required to evaluate, on a quarterly basis, whether or not the entity’s current financial condition, including its sources of liquidity at the date that the condensed consolidated financial statements are issued, will enable the entity to meet its obligations as they come due arising within one year of the date of the issuance of the Company’s condensed consolidated financial statements and to make a determination as to whether or not it is probable, under the application of this accounting guidance, that the entity will be able to continue as a going concern. The Company’s condensed consolidated financial statements have been presented on a going concern basis, which contemplates the realization of assets and the satisfaction of liabilities in the normal course of business. ​ The redemption date of the Company’s mandatorily redeemable preferred stock is February 19, 2025 (the “Mandatory Redemption Date”). On October 23, 2024, the Company issued a notice of its intent to redeem 140,000 shares of the mandatorily redeemable preferred stock on November 25, 2024 (see Note 11, below). The Company plans to use the $2,000,000 proceeds from the private placement of Operating Partnership Units (see note 11, below) and $1,500,000 in cash on hand to fund this redemption. ​ The Company is exploring options to redeem the remaining 60,000 shares of the mandatorily redeemable preferred stock prior to the Mandatory Redemption Date but may require additional liquidity to fund the redemption. The Company expects to be able to generate this liquidity from a number of sources, including cash on hand, forecasted future cash flows for the periods prior to the Mandatory Redemption Date, additional private placement issuances of Common Shares and/or Operating Partnership Units, and careful management of the Company’s capital expenditures during the periods prior to the Mandatory Redemption Date. ​ In applying applicable accounting guidance, management considered the Company’s current financial condition and liquidity sources, including current funds available, forecasted future cash flows, the Company’s obligations due over the next twelve months as well as the Company’s recurring business operating expenses. The Company concludes that it is probable that the Company will be able to meet its obligations arising within one year of the date of issuance of these condensed consolidated financial statements within the parameters set forth in the accounting guid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5:52Z</dcterms:created>
  <dcterms:modified xmlns:dcterms="http://purl.org/dc/terms/" xmlns:xsi="http://www.w3.org/2001/XMLSchema-instance" xsi:type="dcterms:W3CDTF">2024-11-12T21:15:52Z</dcterms:modified>
</cp:coreProperties>
</file>